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lected Quarterly Financial In" sheetId="20" state="visible" r:id="rId20"/>
    <sheet xmlns:r="http://schemas.openxmlformats.org/officeDocument/2006/relationships" name="Supply Chain Finance" sheetId="21" state="visible" r:id="rId21"/>
    <sheet xmlns:r="http://schemas.openxmlformats.org/officeDocument/2006/relationships" name="Acquisition"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Accrued Expenses and Other Cu_2" sheetId="29" state="visible" r:id="rId29"/>
    <sheet xmlns:r="http://schemas.openxmlformats.org/officeDocument/2006/relationships" name="Fixed Assets (Tables)"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rivatives and Risk Manageme_2" sheetId="34" state="visible" r:id="rId34"/>
    <sheet xmlns:r="http://schemas.openxmlformats.org/officeDocument/2006/relationships" name="Commitments and Contingencies ("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 Narrative (Details)" sheetId="43" state="visible" r:id="rId43"/>
    <sheet xmlns:r="http://schemas.openxmlformats.org/officeDocument/2006/relationships" name="Revenue - Schedule of Disaggreg" sheetId="44" state="visible" r:id="rId44"/>
    <sheet xmlns:r="http://schemas.openxmlformats.org/officeDocument/2006/relationships" name="Accrued Expenses and Other Cu_3" sheetId="45" state="visible" r:id="rId45"/>
    <sheet xmlns:r="http://schemas.openxmlformats.org/officeDocument/2006/relationships" name="Fixed Assets (Details)"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Intangible Assets - Schedule _3" sheetId="49" state="visible" r:id="rId49"/>
    <sheet xmlns:r="http://schemas.openxmlformats.org/officeDocument/2006/relationships" name="Income Taxes - Schedule of Comp"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Income Taxes - Valuation and Un" sheetId="53" state="visible" r:id="rId53"/>
    <sheet xmlns:r="http://schemas.openxmlformats.org/officeDocument/2006/relationships" name="Income Taxes - Schedule of Unre"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Derivatives and Risk Manageme_3" sheetId="58" state="visible" r:id="rId58"/>
    <sheet xmlns:r="http://schemas.openxmlformats.org/officeDocument/2006/relationships" name="Derivatives and Risk Manageme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Debt - Schedule of Long-term De" sheetId="63" state="visible" r:id="rId63"/>
    <sheet xmlns:r="http://schemas.openxmlformats.org/officeDocument/2006/relationships" name="Debt - Schedule of Maturities o" sheetId="64" state="visible" r:id="rId64"/>
    <sheet xmlns:r="http://schemas.openxmlformats.org/officeDocument/2006/relationships" name="Debt - Schedule of Components o" sheetId="65" state="visible" r:id="rId65"/>
    <sheet xmlns:r="http://schemas.openxmlformats.org/officeDocument/2006/relationships" name="Debt - Term Loan Facility (Narr" sheetId="66" state="visible" r:id="rId66"/>
    <sheet xmlns:r="http://schemas.openxmlformats.org/officeDocument/2006/relationships" name="Debt - ABL Facility (Narrative)" sheetId="67" state="visible" r:id="rId67"/>
    <sheet xmlns:r="http://schemas.openxmlformats.org/officeDocument/2006/relationships" name="Debt - Covenants, Deferred Debt" sheetId="68" state="visible" r:id="rId68"/>
    <sheet xmlns:r="http://schemas.openxmlformats.org/officeDocument/2006/relationships" name="Debt - Fair Value of Debt (Deta" sheetId="69" state="visible" r:id="rId69"/>
    <sheet xmlns:r="http://schemas.openxmlformats.org/officeDocument/2006/relationships" name="Stockholders' Equity - Common S" sheetId="70" state="visible" r:id="rId70"/>
    <sheet xmlns:r="http://schemas.openxmlformats.org/officeDocument/2006/relationships" name="Stockholders' Equity - Stock In"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Schedu_3" sheetId="74" state="visible" r:id="rId74"/>
    <sheet xmlns:r="http://schemas.openxmlformats.org/officeDocument/2006/relationships" name="Stockholders' Equity - Schedu_4" sheetId="75" state="visible" r:id="rId75"/>
    <sheet xmlns:r="http://schemas.openxmlformats.org/officeDocument/2006/relationships" name="Stockholders' Equity - Employee"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Selected Quarterly Financial _3" sheetId="79" state="visible" r:id="rId79"/>
    <sheet xmlns:r="http://schemas.openxmlformats.org/officeDocument/2006/relationships" name="Supply Chain Finance (Details)" sheetId="80" state="visible" r:id="rId80"/>
    <sheet xmlns:r="http://schemas.openxmlformats.org/officeDocument/2006/relationships" name="Acquisition - Narrative (Detail"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8, 2023</t>
        </is>
      </c>
      <c r="C2" s="2" t="inlineStr">
        <is>
          <t>Feb. 19, 2024</t>
        </is>
      </c>
      <c r="D2" s="2" t="inlineStr">
        <is>
          <t>Jun.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3</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70</t>
        </is>
      </c>
      <c r="C9" s="4" t="inlineStr">
        <is>
          <t xml:space="preserve"> </t>
        </is>
      </c>
      <c r="D9" s="4" t="inlineStr">
        <is>
          <t xml:space="preserve"> </t>
        </is>
      </c>
    </row>
    <row r="10">
      <c r="A10" s="4" t="inlineStr">
        <is>
          <t>Entity Registrant Name</t>
        </is>
      </c>
      <c r="B10" s="4" t="inlineStr">
        <is>
          <t>Floor &amp; Deco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730271</t>
        </is>
      </c>
      <c r="C12" s="4" t="inlineStr">
        <is>
          <t xml:space="preserve"> </t>
        </is>
      </c>
      <c r="D12" s="4" t="inlineStr">
        <is>
          <t xml:space="preserve"> </t>
        </is>
      </c>
    </row>
    <row r="13">
      <c r="A13" s="4" t="inlineStr">
        <is>
          <t>Entity Address, Address Line One</t>
        </is>
      </c>
      <c r="B13" s="4" t="inlineStr">
        <is>
          <t>2500 Windy Ridge Parkway S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471-1634</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FN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v>
      </c>
    </row>
    <row r="33">
      <c r="A33" s="4" t="inlineStr">
        <is>
          <t>Entity Common Stock, Shares Outstanding</t>
        </is>
      </c>
      <c r="B33" s="4" t="inlineStr">
        <is>
          <t xml:space="preserve"> </t>
        </is>
      </c>
      <c r="C33" s="6" t="n">
        <v>106766587</v>
      </c>
      <c r="D33" s="4" t="inlineStr">
        <is>
          <t xml:space="preserve"> </t>
        </is>
      </c>
    </row>
    <row r="34">
      <c r="A34" s="4" t="inlineStr">
        <is>
          <t>Documents Incorporated by Reference</t>
        </is>
      </c>
      <c r="B34" s="4" t="inlineStr">
        <is>
          <t>Portions of the Registrant’s proxy statement for the Annual Meeting of Shareholders to be filed pursuant to Regulation 14A of the Exchange Act on or before April 26, 2024, are incorporated by reference into Part III of this Form 10-K. Except as expressly incorporated by reference, the Registrant’s proxy statement shall not be deemed to be part of this report.</t>
        </is>
      </c>
      <c r="C34" s="4" t="inlineStr">
        <is>
          <t xml:space="preserve"> </t>
        </is>
      </c>
      <c r="D34" s="4" t="inlineStr">
        <is>
          <t xml:space="preserve"> </t>
        </is>
      </c>
    </row>
    <row r="35">
      <c r="A35" s="4" t="inlineStr">
        <is>
          <t>Entity Central Index Key</t>
        </is>
      </c>
      <c r="B35" s="4" t="inlineStr">
        <is>
          <t>00015070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8,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28, 2023 and December 29, 2022 consisted of the following: in thousands December 28, December 29, Accrued construction in progress $ 102,163 $ 72,737 Loyalty program liability 45,645 33,818 Wages and payroll taxes payable 28,762 26,415 Sales returns and allowances 27,406 33,284 Sales taxes payable 24,064 25,253 Accrued incentive compensation 22,417 23,561 Insurance reserve incurred but not reported 21,650 19,635 Unredeemed gift cards 12,668 13,082 Other 48,165 50,234 Accrued expenses and other current liabilities $ 332,940 $ 298,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28, 2023</t>
        </is>
      </c>
    </row>
    <row r="3">
      <c r="A3" s="3" t="inlineStr">
        <is>
          <t>Property, Plant and Equipment [Abstract]</t>
        </is>
      </c>
      <c r="B3" s="4" t="inlineStr">
        <is>
          <t xml:space="preserve"> </t>
        </is>
      </c>
    </row>
    <row r="4">
      <c r="A4" s="4" t="inlineStr">
        <is>
          <t>Fixed Assets</t>
        </is>
      </c>
      <c r="B4" s="4" t="inlineStr">
        <is>
          <t>Fixed Assets Fixed assets as of December 28, 2023 and December 29, 2022 consisted of the following: in thousands December 28, December 29, Leasehold improvements $ 758,462 $ 653,151 Buildings and improvements (1) 567,926 315,343 Furniture, fixtures, and equipment 451,142 350,556 Computer software and hardware 209,199 158,519 Land 97,361 86,927 Construction in process 168,198 145,709 Fixed assets, at cost 2,252,288 1,710,205 Less: accumulated depreciation and amortization 622,371 452,149 Fixed assets, net $ 1,629,917 $ 1,258,056 (1) Represents buildings and improvements on land that the Company owns as well as on land that the Company is leasing through ground leases. Depreciation and amortization on fixed assets for the fiscal years ended December 28, 2023, December 29, 2022, and December 30, 2021 was $195.8 million, $149.6 million, and $113.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and changes in the carrying amount of goodwill are as follows for the periods presented: in thousands December 28, December 29, Goodwill, balance at beginning of year $ 255,473 $ 255,473 Acquisition (1) 2,467 — Goodwill, balance at end of year $ 257,940 $ 255,473 (1) Reflects goodwill related to the Salesmaster acquisition completed in fiscal 2023. See Note 15, “Acquisitions” for additional details. The gross carrying amount and accumulated amortization of other intangible assets as of December 28, 2023 and December 29, 2022 are as follows: December 28, 2023 December 29, 2022 in thousands Gross carrying amount (1) Accumulated amortization Net carrying value Gross carrying amount (1) Accumulated amortization Net carrying value Amortizable intangible assets: Customer relationships $ 43,216 $ (8,147) $ 35,069 $ 38,216 $ (4,728) $ 33,488 Non-compete agreement 300 (169) 131 300 (104) 196 Total amortizable intangible assets 43,516 (8,316) 35,200 38,516 (4,832) 33,684 Indefinite-lived intangible assets: Trade names 118,669 — 118,669 118,669 — 118,669 Total intangible assets $ 162,185 $ (8,316) $ 153,869 $ 157,185 $ (4,832) $ 152,353 (1) Refer to Note 15, “Acquisitions” for details related to intangible assets acquired during fiscal 2023 and fiscal 2022. Amortization expense related to amortizable intangible assets was $3.5 million, $3.1 million, and $1.7 million for the fiscal years ended December 28, 2023, December 29, 2022, and December 30, 2021, respectively, and was included within general and administrative expenses on the Company’s Consolidated Statements of Operations and Comprehensive Income. As of December 28, 2023, the estimated aggregate future amortizable expense related to other intangible assets is as follows: in thousands Amount 2024 $ 3,667 2025 3,667 2026 3,601 2027 3,601 2028 3,601 Thereafter 17,063 Total $ 35,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3</t>
        </is>
      </c>
    </row>
    <row r="3">
      <c r="A3" s="3" t="inlineStr">
        <is>
          <t>Income Tax Disclosure [Abstract]</t>
        </is>
      </c>
      <c r="B3" s="4" t="inlineStr">
        <is>
          <t xml:space="preserve"> </t>
        </is>
      </c>
    </row>
    <row r="4">
      <c r="A4" s="4" t="inlineStr">
        <is>
          <t>Income Taxes</t>
        </is>
      </c>
      <c r="B4" s="4" t="inlineStr">
        <is>
          <t>Income Taxes The components of income tax expense are as follows: Fiscal Year Ended in thousands December 28, December 29, December 30, Current expense: Federal $ 29,737 $ 73,463 $ 37,869 State 12,092 16,489 9,927 Total current expense 41,829 89,952 47,796 Deferred expense (benefit): Federal 24,792 (78) 4,853 State (1,070) (2,447) (1,811) Total deferred expense (benefit) 23,722 (2,525) 3,042 Income tax expense $ 65,551 $ 87,427 $ 50,838 The following is a summary of the differences between the total income tax expense as shown on the financial statements and the income tax expense that would result from applying the federal statutory tax rate of 21% for the fiscal years ended December 28, 2023, December 29, 2022, and December 30, 2021 to income before income taxes: Fiscal Year Ended in thousands December 28, December 29, December 30, Computed “expected” income tax expense at statutory rate $ 65,421 $ 80,984 $ 70,154 State income taxes, net of federal income tax benefit (1) 8,824 11,744 6,186 Permanent differences: Excess tax benefit related to stock-based compensation awards (8,748) (3,762) (25,710) Other 1,714 874 908 Total permanent differences (7,034) (2,888) (24,802) Provision to return 578 183 (34) Federal tax credits (2,019) (1,535) (1,471) Uncertain tax positions — (848) 308 Other, net (219) (213) 497 Income tax expense $ 65,551 $ 87,427 $ 50,838 (1) Includes state excess tax benefits related to stock-based compensation awards for fiscal years 2023, 2022, and 2021 of $1.8 million, $0.8 million, and $4.6 million, respectively. The tax effects of temporary differences that give rise to significant portions of the deferred income tax assets and (liabilities) are presented below: Fiscal Year Ended in thousands December 28, December 29, Deferred tax assets: Lease liabilities $ 362,958 $ 339,972 Accruals not currently deductible for tax purposes 20,072 16,014 Inventories 10,596 10,337 Stock-based compensation 10,039 11,320 Other intangibles 6,289 4,187 Gift card liability 3,109 3,206 Other 2,918 2,608 Total deferred tax assets 415,981 387,644 Deferred tax liabilities: Right-of-use assets (322,033) (302,008) Fixed assets (113,130) (85,621) Intangible assets (27,493) (27,430) Other (6,286) (2,840) Total deferred tax liabilities (468,942) (417,899) Net deferred tax liabilities $ (52,961) $ (30,255) The Company utilized no tax-effected state net operating losses in fiscal 2023, and $1.3 million of tax-effected state net operating losses in fiscal 2022. As of December 28, 2023, approximately $0.7 million of tax-effected state net operating losses were available to reduce future income taxes. The state net operating losses expire in various amounts beginning in fiscal 2032. In assessing the realization of deferred tax assets, including net operating losses, management considered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28, 2023 or December 29, 2022. The Company files income tax returns with the U.S. Federal government and various state jurisdictions. Prior tax years beginning in year 2020 remain open to examination by the Internal Revenue Service (“IRS”). Foreign, state, and local income tax returns are generally subject to examination for a period of three to five years after filing of the respective returns. There was no unrecognized tax benefit activity in fiscal 2023. The following is a reconciliation of the beginning and ending balance of unrecognized tax benefits for fiscal years 2022 and 2021: Fiscal Year Ended in thousands December 29, December 30, Unrecognized tax benefits balance at beginning of fiscal year $ 1,073 $ 6,107 Additions based on tax positions related to the current year — 390 Reductions due to settlements — (5,424) Reductions for tax positions of prior years (1,073) — Unrecognized tax benefits balance at end of fiscal year $ — $ 1,073 As of December 28, 2023 and December 29, 2022, there were no unrecognized tax benefits that, if recognized, would affect the Company's effective tax rate. The Company's policy is to classify interest and penalties related to unrecognized tax benefits in income tax expense. The Company recognized no interest expense related to unrecognized tax benefits during fiscal years 2023,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3</t>
        </is>
      </c>
    </row>
    <row r="3">
      <c r="A3" s="3" t="inlineStr">
        <is>
          <t>Fair Value Disclosures [Abstract]</t>
        </is>
      </c>
      <c r="B3" s="4" t="inlineStr">
        <is>
          <t xml:space="preserve"> </t>
        </is>
      </c>
    </row>
    <row r="4">
      <c r="A4" s="4" t="inlineStr">
        <is>
          <t>Fair Value Measurements</t>
        </is>
      </c>
      <c r="B4" s="4" t="inlineStr">
        <is>
          <t>Fair Value Measurements As of December 28, 2023 and December 29, 2022,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solidated Balance Sheets. Refer to Note 1, “Summary of Significant Accounting Policies” and Note 15, “Acquisitions” for a discussion of the valuation of goodwill and intangible assets, respectively. See Note 10, “Debt” for discussion of the fair value of the Company’s debt. Recurring Fair Value Measurements As of December 28, 2023, the contingent earn-out liabilities had an aggregate estimated fair value of $11.1 million, of which $5.9 million is included in accrued expenses and other current liabilities and $5.2 million is included in other liabilities within the Consolidated Balance Sheets. The Company’s contingent earn-out liabilities are classified as Level 3 within the fair value hierarchy due to the use of unobservable inputs that are significant to their respective valuations. For the fiscal year ended December 28, 2023, $2.6 million was recognized in general and administrative expense within the Consolidated Statements of Operations and Comprehensive Income related to increases in the fair value of the contingent earn-out liabilities. The table below summarizes changes in contingent earn-out liabilities during the fiscal year ended December 28, 2023. in thousands Contingent Earn-out Liabilities Balance at December 29, 2022 $ 11,019 Acquisition (1) 2,750 Fair value adjustments 2,609 Payments (5,241) Balance at December 28, 2023 $ 11,137 (1) During the fiscal year ended December 28, 2023, the Company acquired a seller of commercial surfaces for total consideration of $20.1 million, including $17.4 million of cash and contingent earn-out consideration with an estimated fair value of $2.8 million. The estimated fair value of the contingent earn-out consideration was determined using a discounted cash flow model which included significant unobservable inputs related to projected revenue and gross margin. Payout of the contingent consideration is subject to the acquired company’s achievement of certain annual gross margin and gross profit targets in fiscal years 2023 through 2025. A portion of these earn-out opportunities is payable each year only to the extent the applicable performance targets for that year are met, with a maximum potential payout of $4.0 million requiring that each of the individual annual targets are achieved. Refer to Note 15, “Acquisitions” for additional information. The Company determined the fair value of the portion of the contingent earn-out liabilities related to the fiscal 2021 acquisition of Spartan with assistance from a third-party valuation specialist using a Monte Carlo valuation method with significant unobservable inputs, including the following weighted-average assumptions as of December 28, 2023, and December 29, 2022: December 28, December 29, Discount rate 13.0% 13.5% Revenue volatility 21.0% 18.6% EBITDA volatility 40.0% 35.0% Interest Rate Cap Contracts The Company has outstanding interest rate cap contracts that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As of December 28, 2023 and December 29, 2022, the total fair value of the Company's interest rate cap contracts was approximately $1.8 million and $5.9 million, respectively, which are presented as a component of accumulated other comprehensive income (“AOCI”) within stockholders’ equity on the Consolidated Balance Sheets net of tax of $0.4 million and $1.4 million, respectively. Non-recurring Fair Value Measurements Except for the acquisition-related fair value measurements described in Note 15, “Acquisitions,” there were no assets or liabilities as of December 28, 2023 or December 29, 2022 that resulted from fair value measurements mad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28, 2023</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Interest Rate Risk The Company’s exposure to market risk from adverse changes in interest rates is primarily associated with its long-term debt obligations, which carry variable interest rates. Market risk associated with the Company’s variable interest rate long-term debt relates to the potential negative impact to future earnings and cash flows from an increase in interest rates. In an effort to manage exposure to the risk associated with variable interest rate long term debt, the Company periodically enters into interest rate derivative contracts. These interest rate derivative contracts are used to convert the interest rate exposure on a portion of the Company’s debt portfolio from a floating rate to a capped rate and are designated as cash flow hedges. Derivative Position as of December 28, 2023: in thousands Notional Balance Final Maturity Other Current Assets Other AOCI, Net Designated as cash flow hedges: Interest rate cap $ 75,000 U.S. dollars April 2024 $ 909 $ — $ (711) Interest rate cap $ 75,000 U.S. dollars April 2024 $ 910 $ — $ (711) Derivative Position as of December 29, 2022: in thousands Notional Balance Final Maturity Other Current Assets Other AOCI, Net Designated as cash flow hedges: Interest rate cap $ 75,000 U.S. dollars April 2024 $ 2,275 $ 654 $ (2,166) Interest rate cap $ 75,000 U.S. dollars April 2024 $ 2,278 $ 656 $ (2,171) Designated Hedge Gains Gains related to designated hedge contracts are as follows: Effective Portion Reclassified Effective Portion Recognized in Fiscal Year Ended Fiscal Year Ended in thousands December 28, December 29, December 30, December 28, December 29, December 30, Interest rate caps (cash flow hedges) $ 5,069 $ 914 $ — $ 2,154 $ 4,716 $ 371 Credit Risk To manage credit risk associated with the Company’s interest rate hedges, the Company selects counterparties based on their credit ratings and limits exposure to any one counterparty. The counterparties to the Company’s derivative contracts are financial institutions with investment grade credit ratings. To manage credit risk related to its derivative financial instruments, the Company periodically monitors the credit risk of its counterparties, limits its exposure in the aggregate and to any single counterparty, and adjust its hedging positions,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Company’s derivative contracts. The Company’s derivative financial instruments do not have any credit risk-related contingent features or collateral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accounts for leases in accordance with ASC 842. The majority of the Company’s long-term operating lease agreements are for its retail locations, distribution centers, and corporate office, which expire in various years through 2049. Most of these agreements are retail leases wherein both the land and building are leased. The Company also has ground leases in which only the land is leased. The initial lease terms for the Company's retail locations, distribution centers, and corporate office typically range from 10-20 years. The majority of the Company’s leases also include options to extend, which are factored into the recognition of their respective assets and liabilities when appropriate based on management’s assessment of the probability that the options will be exercised. Lease payments used in measurement of the lease liability typically do not include executory costs, such as taxes, insurance, and maintenance, unless those costs can be reasonably estimated at lease commencement. Additionally, one building lease contains variable lease payments, which are determined based on a percentage of retail sales over a contractual level, and the Company subleases real estate within one of its distribution centers to a third party. Certain of the lease agreements include escalating rents over the lease terms, which, under ASC 842, results in rent being expensed on a straight-line basis over the life of the lease that commences on the date the Company has the right to control the property. The Company’s lease agreements do not contain any residual value guarantees or restrictive covenants that would reasonably be expected to have a material impact on the business.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December 28, 2023 and December 29, 2022, the Company’s weighted average discount rate was 5.7% and 5.4%, respectively. As of both December 28, 2023 and December 29, 2022, the weighted average remaining lease term of the Company’s leases was approximately 12 years. Lease Costs The table below presents components of lease expense for operating leases. Fiscal Year Ended in thousands Classification December 28, December 29, December 30, Fixed operating lease cost: Selling and store operating $ 157,106 $ 139,603 $ 123,882 Cost of sales 24,058 25,465 24,170 Pre-opening 15,171 9,971 10,127 General and administrative 4,161 4,622 4,359 Total fixed operating lease cost $ 200,496 $ 179,661 $ 162,538 Variable lease cost (1) : Selling and store operating $ 57,527 $ 49,605 $ 42,093 Cost of sales 4,009 3,894 5,506 Pre-opening 976 666 274 General and administrative 1,420 787 310 Total variable lease cost $ 63,932 $ 54,952 $ 48,183 Sublease income Cost of sales (2,722) (2,722) (2,694) Total operating lease cost (2) $ 261,706 $ 231,891 $ 208,027 (1) Includes variable costs for common area maintenance, property taxes, and insurance on leased real estate. (2) Excludes short-term lease costs, which were immaterial for the fiscal years ended December 28, 2023, December 29, 2022, and December 30, 2021. Undiscounted Cash Flows Future minimum lease payments under non-cancelable operating leases as of December 28, 2023 were as follows: in thousands Amount 2024 $ 201,830 2025 202,451 2026 189,438 2027 179,514 2028 159,645 Thereafter 1,134,470 Total minimum lease payments (1) (2) 2,067,348 Less: amount of lease payments representing interest 639,166 Present value of future minimum lease payments 1,428,182 Less: current obligations under leases 126,428 Long-term lease obligations $ 1,301,754 (1) Future lease payments exclude approximately $514.0 million of legally binding minimum lease payments for operating leases signed but not yet commenced. (2) Operating lease payments include $246.7 million related to options to extend lease terms that are reasonably certain of being exercised. For the fiscal years ended December 28, 2023, December 29, 2022, and December 30, 2021, cash paid for amounts included in the measurement of operating lease liabilities was $194.0 million, $178.0 million, and $157.9 million, respectively. Litigation On November 15, 2021, the Company was added as a defendant in a wrongful death lawsuit, Nguyen v. Inspections Now, Inc., No. 21-DCV-287142, pending in the 434th Judicial District Court of Fort Bend County, Texas. Inspections Now, Inc.; Bestview International Company; and Bestview (Fuzhou) Import &amp; Export Co. LTD are also named as defendants in the case. Plaintiff’s petition alleges that “wood paneling” allegedly purchased from the Company was installed in the vicinity of plaintiff’s fireplace and caught fire while the fireplace was lit. The fire consumed plaintiff’s home and resulted in injuries to plaintiff and another occupant and the death of plaintiff’s three children and mother. Plaintiff alleges product defect and failure to warn claims against the Company; product defect, failure to warn, and strict liability claims against the Bestview entities; and negligent inspection claims against Inspections Now. Plaintiff’s petition seeks damages in excess of $1.0 million for property damage, personal injury, and wrongful death. The petition also seeks exemplary damages. Plaintiff’s ex-husband, brother, and the additional occupant have since intervened as plaintiffs in the lawsuit. Intervenors allege the same claims against the Company, Inspections Now, and the Bestview entities and collectively seek damages in excess of $11.0 million for property damage, personal injury (as to the other occupant), wrongful death, and exemplary damages. The Company has answered all petitions, denying the allegations, and is seeking dismissal of the lawsuit in favor of a first-filed lawsuit against other defendants (but arising from the same fire) pending in Harris County, Texas. The trial court denied the Company’s motion seeking dismissal on February 23, 2023, and on August 29, 2023, the Court of Appeals for the First Judicial District of Texas (in No. 01-23-00225-CV) denied the Company’s petition for a writ of mandamus challenging the trial court’s ruling. On October 10, 2023, the Company filed a petition seeking mandamus relief from the trial court’s ruling in the Supreme Court of Texas, No. 23-0845. That petition remains pending.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An amended complaint was filed on September 14, 2022. The Company along with the other defendants filed a motion to dismiss on October 31, 2022. The plaintiffs then filed a second amended complaint on December 22, 2022. On February 6, 2023, the Company, along with the other defendants, filed a motion to dismiss the operative complaint. On December 5, 2023, the Court denied the defendants’ motion to dismiss, and the case has proceeded to discovery. The complaint alleges breaches of fiduciary duties and unjust enrichment. The factual allegations underlying these claims are similar to the factual allegations made in the previously dismissed In re Floor &amp; Decor Holdings, Inc. Securities Litigation, as described in our Annual Report on Form 10-K for the fiscal year ended December 31, 2020. The complaint seeks unspecified damages and restitution for the Company from the individual defendants and the payment of costs and attorneys’ fees.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however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3</t>
        </is>
      </c>
    </row>
    <row r="3">
      <c r="A3" s="3" t="inlineStr">
        <is>
          <t>Debt Disclosure [Abstract]</t>
        </is>
      </c>
      <c r="B3" s="4" t="inlineStr">
        <is>
          <t xml:space="preserve"> </t>
        </is>
      </c>
    </row>
    <row r="4">
      <c r="A4" s="4" t="inlineStr">
        <is>
          <t>Debt</t>
        </is>
      </c>
      <c r="B4" s="4" t="inlineStr">
        <is>
          <t>Debt The following table summarizes the Company's long-term debt as of December 28, 2023 and December 29, 2022: in thousands Maturity Date Interest Rate Per Annum at December 28, December 28, December 29, Credit Facilities: Term Loan Facility February 14, 2027 7.35% Variable $ 202,396 $ 204,499 Asset-based Loan Facility (“ABL Facility”) August 4, 2027 6.61% Variable — 210,200 Total secured debt at par value 202,396 414,699 Less: current maturities 2,103 2,103 Long-term debt maturities 200,293 412,596 Less: unamortized discount and debt issuance costs 5,354 7,045 Total long-term debt $ 194,939 $ 405,551 (1) The applicable interest rate for the Term Loan Facility as presented herein does not include the effect of interest rate cap agreements, which caps the applicable interest rate for $150.0 million of the Term Loan Facility at less than 1.68%. The following table summarizes scheduled maturities of the Company’s debt as of December 28, 2023: in thousands Amount 2024 $ 2,103 2025 2,103 2026 2,629 2027 195,561 Total minimum debt payments $ 202,396 Components of interest expense are as follows for the periods presented: Fiscal Year Ended in thousands December 28, December 29, December 30, Total interest costs, net of interest income (1) $ 16,905 $ 14,942 $ 7,657 Less: interest capitalized 7,008 3,804 2,733 Interest expense, net $ 9,897 $ 11,138 $ 4,924 (1) Total interest costs, net of interest income includes interest income related to the Company’s interest rate cap agreements totaling $5.1 million during fiscal 2023 and $0.9 million during fiscal 2022, respectively. No interest income was recognized related to the Company’s interest cap agreements in fiscal 2021. Refer to Note 8, “Derivatives and Risk Management” for additional details related to the Company’s interest rate cap agreements. Term Loan Facility The Term Loan Facility bears interest at a rate equal to either (a) a base rate determined by reference to the highest of (1) the “Prime Rate,” (2) the U.S. federal funds rate plus 0.5% and (3) one-month Term Secured Overnight Financing Rate (“SOFR”) plus 1.0%, or (b) Adjusted Term SOFR, plus, in each case, the applicable margin (each term as defined in the Term Loan Facility credit agreement). The applicable margin base rate loans will be between 1.00% and 1.25%, and the applicable margin for SOFR loans will be between 2.00% and 2.25% (subject to a floor of 0.00%), in each case, if the Company exceeds certain leverage ratio tests. All obligations under the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ABL Facility. ABL Facility As of December 28, 2023, the Company's ABL Facility had a maximum availability of $8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The Company’s ABL Facility allows for the Company, under certain circumstances, to increase the size of the facility by an additional amount up to $200.0 million.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As of December 28, 2023, net availability under the ABL Facility was $718.4 million as reduced by letters of credit of $35.3 million.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covenants under the credit agreements. Deferred Debt Issuance Costs and Original Issue Discounts Deferred debt issuance costs related to the ABL Facility were approximately $1.7 million as of December 28, 2023 and $2.2 million as of December 29, 2022 and are included in other assets on the Consolidated Balance Sheets. Deferred debt issuance costs and original issue discounts related to the Term Loan Facility were $5.4 million as of December 28, 2023 and $7.0 million as of December 29, 2022 and are included in term loan on the Consolidated Balance Sheets. For the fiscal years ended December 28, 2023, December 29, 2022, and December 30, 2021, deferred debt issuance and original issue discount amortization expense was $2.2 million, $2.0 million, and $1.9 million, respectively, and is included in interest expense, net on the Company’s Consolidated Statements of Operations and Comprehensive Income. Fair Value of Debt Market risk associated with the Company’s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The estimated fair values and classifications within the fair value hierarchy of the Term Loan Facility and the ABL Facility were as follows as of December 28, 2023 and December 29, 2022: in thousands Fair Value Hierarchy Classification December 28, December 29, Term Loan Facility Level 3 $ 201,637 $ 196,575 ABL Facility Level 2 — 210,200 Total $ 201,637 $ 406,775 The Term Loan Facility fair value is classified as Level 3 within the fair value hierarchy due to the use of unobservable inputs significant to the valuation, including indicative pricing from counterparties and discounted cash flow methods. The carrying amount of the borrowings under the ABL Facility approximates fair value as the ABL Facility variable interest rates are based on prevailing market rates, which are a Level 2 inp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3</t>
        </is>
      </c>
    </row>
    <row r="3">
      <c r="A3" s="3" t="inlineStr">
        <is>
          <t>Equity [Abstract]</t>
        </is>
      </c>
      <c r="B3" s="4" t="inlineStr">
        <is>
          <t xml:space="preserve"> </t>
        </is>
      </c>
    </row>
    <row r="4">
      <c r="A4" s="4" t="inlineStr">
        <is>
          <t>Stockholders' Equity</t>
        </is>
      </c>
      <c r="B4" s="4" t="inlineStr">
        <is>
          <t>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the Company was authorized to grant options for the purchase of up to 12,520,407 shares as of December 29, 2016 and 10,780,970 shares as of December 31, 2015. As of December 29, 2016 and December 31, 2015, there were 179,575 and 104,269 shares available for grant pursuant to awards under the 2011 Plan, respectively. The Company ceased granting awards under the 2011 Plan upon the implementation of the 2017 Plan (as defined below). On April 13, 2017, the board of directors approved the Floor &amp; Decor Holdings, Inc. 2017 Stock Incentive Plan (the “2017 Plan”), which was subsequently approved by the Company’s stockholders. The 2017 Plan authorizes the Company to grant equity awards, including options, restricted stock units, restricted stock awards, and other stock-based awards to eligible employees (including officers), consultants, and non-employee directors up to an aggregate of 5,000,000 shares of Class A common stock. On May 10, 2023, the Company amended the 2017 Plan to authorize the Company to grant equity awards, including options, restricted stock units, restricted stock awards, and other stock-based awards to eligible employees (including officers), consultants, and non-employee directors up to an aggregate of 9,000,000 shares of Class A common stock. As of December 28, 2023 and December 29, 2022, there were 5,187,323 and 1,745,649 shares available for grant pursuant to awards under the 2017 Plan, respectively. Stock-based Compensation In accordance with ASC 718, the Company measures compensation cost for all stock-based awards at fair value on the date of grant and recognizes compensation expense, net of forfeitures, using the straight-line method over the requisite service period of awards expected to vest, which for each of the awards is the service vesting period. The table below presents components of stock-based compensation expense within the Company’s Consolidated Statements of Operations and Comprehensive Income: Fiscal Year Ended in thousands December 28, December 29, December 30, General and administrative $ 25,095 $ 21,665 $ 20,528 Selling and store operating 2,145 568 — Total stock-based compensation expense $ 27,240 $ 22,233 $ 20,528 Stock Options Stock options are granted with an exercise price equal to the closing price of the Company’s Class A common stock on the date of grant, as authorized by the Company’s board of directors or compensation committee. Options granted have contractual terms of ten years and vesting provisions ranging from one year to five years. Stock option grants are generally subject to forfeiture if employment terminates prior to vesting. No stock options were granted during fiscal years 2023 or 2022. During fiscal year 2021, stock option award grant date fair values were estimated using the Black-Scholes-Merton option pricing model with the following weighted-average assumptions: Fiscal Year Ended December 30, Weighted average fair value per stock option $ 41.75 Risk-free interest rate 0.80% Expected volatility 48% Expected life (in years) 5.40 Dividend yield —% The Company determines the grant date fair value of stock options with assistance from a third-party valuation specialist. The risk-free interest rate is based on the term structure of interest rates at the time of the option grant and is determined using the risk-free interest rate on the yield of a zero coupon U.S. Treasury security with a maturity equal to the expected life of the option from the date of the grant. Expected volatility is estimated based on the historical volatility of the Company’s Class A common stock since its initial public offering in 2017 as well as the historical volatility of the common stock of similar public entities. The Company considers various factors in determining the appropriateness of the public entities used in determining expected volatility, including the entity's life cycle stage, industry, growth profile, size, financial leverage, and products offered. To determine the expected life of the options granted, the Company relies upon a combination of the observed exercise behavior of prior grants with similar characteristics and the contractual terms and vesting schedules of the current grants. The Company estimates the dividend yield to be zero as it does not intend to pay dividends during the respective lives of the options. The table below summarizes stock option activity for the fiscal year ended December 28, 2023: Options Weighted Weighted Average Remaining Contractual Life (Years) Aggregate Intrinsic Value (in thousands) Outstanding at December 30, 2022 2,101,559 $ 27.10 Exercised (491,056) $ 22.32 Forfeited or expired (3,162) $ 56.55 Outstanding at December 28, 2023 1,607,341 $ 28.51 3.9 $ 137,326 Vested and exercisable at December 28, 2023 1,521,654 $ 26.11 3.8 $ 133,569 The fair value of stock options vested during the fiscal years ended December 28, 2023, December 29, 2022, and December 30, 2021 was $3.0 million, $7.9 million, and $8.8 million, respectively. The aggregate intrinsic value of stock options exercised was $37.9 million, $20.4 million, and $126.6 million for the fiscal years ended December 28, 2023, December 29, 2022, and December 30, 2021, respectively. The Company’s total unrecognized compensation cost related to stock options as of December 28, 2023 and December 29, 2022 was $1.0 million and $3.3 million, respectively. The unrecognized compensation cost remaining as of December 28, 2023 is expected to be recognized over a weighted average period of 0.9 years. Restricted Stock Units The Company periodically grants restricted stock units (“RSUs”) that represent an unfunded, unsecured right to receive a share of the Company’s Class A common stock upon vesting. During the fiscal year ended December 28, 2023, the Company granted RSUs to certain employees, executive officers, and non-employee directors comprised of service-based RSUs, performance-based RSUs, and total shareholder return (“TSR”) awards. Service-based RSUs vest based on the grantee’s continued service through the vesting date. The performance-based RSUs cliff vest based on (i) the Company's achievement of predetermined financial metrics at the end of a three-year performance period and (ii) the grantee’s continued service through the vesting date. Depending on the performance-based RSU grant and the extent to which the relevant performance goals are achieved, the number of common shares earned upon vesting may range from either 0% to 150% or 0% to 200% of the award granted. The TSR awards cliff vest based on (i) the Company's relative TSR compared to a specified peer group and (ii) the grantee's continued service through the vesting date. The number of common shares earned upon vesting of the TSR awards may range from 0% to 150% of the TSR awards granted with no vesting above the target awards amount if the Company’s three-year absolute TSR is negative. The Company assesses the probability of achieving all performance goals on a quarterly basis. The service periods for RSUs granted during the period varies by grantee and ranges between approximately two The following table summarizes restricted stock unit activity during the fiscal year ended December 28, 2023: Restricted Stock Units Service-based Performance-based Total shareholder return Shares Weighted Average Grant Date Fair Value Shares Weighted Average Grant Date Fair Value Shares Weighted Average Grant Date Fair Value Unvested at December 30, 2022 408,829 $ 88.85 36,117 $ 95.62 — $ — Granted 378,839 $ 90.60 188,543 $ 90.38 58,854 $ 104.67 Vested (150,897) $ 86.96 — $ — — $ — Forfeited (28,631) $ 88.92 (36,117) $ 95.62 — $ — Unvested at December 28, 2023 608,140 $ 90.40 188,543 $ 90.38 58,854 $ 104.67 The grant-date fair value of service-based RSUs and performance-based RSUs is based on the closing market price of the Company’s Class A common stock on the date of grant. The grant-date fair value of TSR awards is estimated using a Monte Carlo valuation method, which included the following assumptions for TSR awards granted during the period: Fiscal Year Ended December 28, Expected term (in years) 2.8 Risk-free interest rate 4.5 % Expected volatility 49.5 % Dividend yield — % The total unrecognized compensation cost related to restricted stock units as of December 28, 2023 and December 29, 2022 was $42.8 million and $26.0 million, respectively. The unrecognized compensation cost remaining as of December 28, 2023 is expected to be recognized over a weighted average period of 2.1 years. The total fair value of restricted stock units that vested during the fiscal years ended December 28, 2023, December 29, 2022, and December 30, 2021 was $13.7 million, $5.3 million, and $2.9 million, respectively. Restricted Stock Awards The following table summarizes restricted stock award activity during the fiscal year ended December 28, 2023 (no restricted stock awards were granted during fiscal 2023): Restricted Stock Awards Service-based Performance-based (1) Total shareholder return (1) Shares Weighted Average Grant Date Fair Value Shares Weighted Average Grant Date Fair Value Shares Weighted Average Grant Date Fair Value Unvested at December 30, 2022 103,326 $ 59.18 134,318 $ 57.70 87,517 $ 44.28 Vested (68,543) $ 55.57 (86,656) $ 57.70 (56,461) $ 44.28 Unvested at December 28, 2023 34,783 $ 66.30 47,662 $ 57.70 31,056 $ 44.28 (1) The performance-based and total shareholder return restricted stock awards that vested during the period were issued at 100% of target based on achievement of the predetermined performance and total shareholder return criteria as specified in the underlying grant agreements. The fair value of performance-based and service-based restricted stock awards is based on the closing market price of the Company's Class A common stock on the date of grant. The fair value of the total shareholder return awards is estimated on grant date using the Monte Carlo valuation method. Compensation cost for restricted stock awards is recognized using the straight-line method over the requisite service period, which for each of the awards is the service vesting period. As of December 28, 2023 and December 29, 2022, total unrecognized compensation cost related to unvested restricted stock awards was $0.7 million and $3.2 million, respectively. The unrecognized compensation cost remaining as of December 28, 2023 is expected to be recognized over a weighted average period of 0.8 years. The total fair value of restricted stock awards that vested during the fiscal years ended December 28, 2023, December 29, 2022, and December 30, 2021 was $19.2 million, $2.2 million, and $1.4 million, respectively. Employee Stock Purchase Plan The Employee Stock Purchase Plan (the “ESPP”) is a tax-qualified plan under Section 423 of the Internal Revenue Code and permits eligible employees to purchase shares of the Company’s common stock through payroll deductions, subject to certain limitations. The Company has designated a purchase price per share of common stock acquired under the ESPP at the lesser of 90% of the lower of the fair market value of its common stock on either the first or last trading day of each six-month offering period. There are 1,500,000 shares of the Company’s Class A common stock, par value $0.001 per share, approved for issuance under the ESPP, 83,686, 62,274, and 46,273 of which were issued during fiscal years 2023, 2022, and 2021, respectively. During fiscal years 2023, 2022, and 2021, the Company recognized stock-based compensation expense related to the ESPP totaling $1.3 million, $1.2 million, and $1.0 million, respectively. Deferred Compensation Plan In October 2019, the Company adopted the 2019 Director Nonqualified Excess Plan (the “Plan”) to provide for certain employees or independent contractors of the employer (including directors) to elect to defer compensation, including restricted stock grants, until they separate from service. The Plan is intended to be a nonqualified deferred compensation plan that complies with the provisions of Section 409A of the Internal Revenue Code and is effective for compensation starting in fiscal 2020. Deferrals and related compensation expense under the Plan were immaterial in fiscal years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3</t>
        </is>
      </c>
    </row>
    <row r="3">
      <c r="A3" s="3" t="inlineStr">
        <is>
          <t>Earnings Per Share [Abstract]</t>
        </is>
      </c>
      <c r="B3" s="4" t="inlineStr">
        <is>
          <t xml:space="preserve"> </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using the treasury stock method. The following table shows the computation of basic and diluted earnings per share for the periods presented: Fiscal Year Ended in thousands, except per share data December 28, December 29, December 30, Net income $ 245,980 $ 298,195 $ 283,230 Basic weighted average shares outstanding 106,264 105,626 104,683 Dilutive effect of share-based awards 1,618 1,817 2,707 Diluted weighted average shares outstanding 107,882 107,443 107,390 Basic earnings per share $ 2.31 $ 2.82 $ 2.71 Diluted earnings per share $ 2.28 $ 2.78 $ 2.64 The following potentially dilutive securities were excluded from the computation of diluted earnings per share as a result of their anti-dilutive effect: Fiscal Year Ended in thousands December 28, December 29, December 30, Stock options 55 69 71 Restricted stock units 12 2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28,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28, 2023</t>
        </is>
      </c>
    </row>
    <row r="3">
      <c r="A3" s="3" t="inlineStr">
        <is>
          <t>Quarterly Financial Information Disclosure [Abstract]</t>
        </is>
      </c>
      <c r="B3" s="4" t="inlineStr">
        <is>
          <t xml:space="preserve"> </t>
        </is>
      </c>
    </row>
    <row r="4">
      <c r="A4" s="4" t="inlineStr">
        <is>
          <t>Selected Quarterly Financial Information (unaudited)</t>
        </is>
      </c>
      <c r="B4" s="4" t="inlineStr">
        <is>
          <t xml:space="preserve">Selected Quarterly Financial Information (unaudited) The following tables present the Company’s unaudited quarterly results for fiscal 2023 and fiscal 2022. Fiscal 2023 in thousands, except per share data First Quarter Second Quarter Third Quarter Fourth Quarter Net sales $ 1,122,052 $ 1,135,899 $ 1,107,812 $ 1,048,121 Gross profit $ 469,118 $ 479,633 $ 467,455 $ 442,142 Net income $ 71,524 $ 71,452 $ 65,923 $ 37,081 Basic earnings per share $ 0.67 $ 0.67 $ 0.62 $ 0.35 Diluted earnings per share $ 0.66 $ 0.66 $ 0.61 $ 0.34 Fiscal 2022 in thousands, except per share data First Quarter Second Quarter Third Quarter Fourth Quarter Net sales $ 1,028,734 $ 1,089,846 $ 1,097,824 $ 1,048,069 Gross profit $ 408,058 $ 436,282 $ 447,475 $ 435,901 Net income $ 70,951 $ 81,832 $ 76,175 $ 69,237 Basic earnings per share $ 0.67 $ 0.78 $ 0.72 $ 0.65 Diluted earnings per share $ 0.66 $ 0.76 $ 0.71 $ 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t>
        </is>
      </c>
      <c r="B1" s="2" t="inlineStr">
        <is>
          <t>12 Months Ended</t>
        </is>
      </c>
    </row>
    <row r="2">
      <c r="B2" s="2" t="inlineStr">
        <is>
          <t>Dec. 28, 2023</t>
        </is>
      </c>
    </row>
    <row r="3">
      <c r="A3" s="3" t="inlineStr">
        <is>
          <t>Payables and Accruals [Abstract]</t>
        </is>
      </c>
      <c r="B3" s="4" t="inlineStr">
        <is>
          <t xml:space="preserve"> </t>
        </is>
      </c>
    </row>
    <row r="4">
      <c r="A4" s="4" t="inlineStr">
        <is>
          <t>Supply Chain Finance</t>
        </is>
      </c>
      <c r="B4" s="4" t="inlineStr">
        <is>
          <t>Supply Chain Finance The Company facilitates supply chain finance programs through financial intermediaries, which provide certain suppliers the option to be paid by the financial intermediaries earlier than the due date on the applicable invoice. When a supplier utilizes one of the supply chain finance programs and receives an early payment from a financial intermediary, it takes a discount on the invoice. The Company then pays the financial intermediary the invoice on the original due date. The Company does not reimburse suppliers for any costs they incur for participation in the program. Supplier participation is voluntary, and there are no assets pledged as security or other forms of guarantees provided for the committed payment to the financial intermediaries. As a result, all amounts owed to the financial intermediaries are presented as trade accounts payable in the Consolidated Balance Sheets. Amounts due to the financial intermediaries reflected in trade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28, 2023</t>
        </is>
      </c>
    </row>
    <row r="3">
      <c r="A3" s="3" t="inlineStr">
        <is>
          <t>Business Combination and Asset Acquisition [Abstract]</t>
        </is>
      </c>
      <c r="B3" s="4" t="inlineStr">
        <is>
          <t xml:space="preserve"> </t>
        </is>
      </c>
    </row>
    <row r="4">
      <c r="A4" s="4" t="inlineStr">
        <is>
          <t>Acquisition</t>
        </is>
      </c>
      <c r="B4" s="4" t="inlineStr">
        <is>
          <t>Acquisitions The Company made acquisitions during fiscal 2023, fiscal 2022, and fiscal 2021 to expand its commercial surfaces business which are accounted for in accordance with ASC 805. The results of operations, financial position, and cash flows related to these acquisitions have been included in the Company’s consolidated financial statements since their respective acquisition dates. During fiscal 2023 and 2021, the Company recognized business acquisition and integration costs totaling $0.9 million and $3.4 million, respectively, in general and administrative expenses within the Consolidated Statements of Operations and Comprehensive Income. Business acquisition and integration costs incurred during fiscal 2022 were immaterial. Salesmaster As part of the Company’s continued expansion into commercial surfaces, the Company acquired a seller of commercial surfaces Salesmaster Associates, Inc. (“Salesmaster”) on June 7, 2023 (“acquisition date”). Total estimated consideration for the acquisition was $20.1 million, including $17.4 million of cash and contingent consideration with an estimated fair value of $2.8 million (refer to Note 7, “Fair Value Measurements” for additional information regarding the contingent consideration). The acquisition was accounted for in accordance with ASC 805, and, accordingly, Salesmaster’s results of operations, financial position, and cash flows have been consolidated in the Company’s consolidated financial statements since the date of acquisition. Net sales and net earnings for fiscal 2023 attributable to Salesmaster since the completion of the acquisition were immaterial. Results of operations would not be materially different as a result of the acquisition and therefore pro forma information is not presented. Salesmaster is a wholly-owned subsidiary of Spartan. In accordance with ASC 805, the Company recorded the following assets and liabilities at their respective estimated acquisition date fair values: $12.1 million of net working capital consisting primarily of inventory and receivables, $6.0 million of lease right-of-use assets and fixed assets, $5.0 million of customer relationships, $2.5 million of goodwill, and $5.5 million of operating lease liabilities. The estimated fair value of the customer relationships was determined with assistance from a third-party valuation specialist using the multi-period excess earnings method and included significant assumptions such as the amount and timing of projected cash flows, growth rates, customer attrition rates, and discount rates, resulting in a Level 3 classification within the fair value hierarchy. The customer relationships will be amortized over an estimated useful life of 12 years. The goodwill arising from the acquisition is primarily attributable to operational synergies and acceleration of growth strategies. The goodwill and intangible assets from the Salesmaster acquisition are fully deductible for U.S. federal and state tax purposes. Spartan On June 4, 2021, the Company acquired 100% of Spartan, a seller of commercial surfaces company for total purchase consideration of $77.7 million. Total purchase consideration was comprised of the following components at their respective acquisition date fair values: $63.6 million cash, net of cash acquired, $9.1 million of contingent consideration, and $5.0 million of the Company’s common stock. The contingent consideration represents the estimated fair value associated with potential earn-out payments to the seller of up to $18.0 million subject to Spartan’s achievement of certain financial performance targets in fiscal years 2021 through 2024. Of the total earn-out consideration, $9.0 million is related to the achievement of certain earnings margin targets, and $9.0 million is related to the achievement of certain annual gross profit targets. A portion of these earn-out opportunities is payable each year subject to achievement of the applicable performance targets for that year, with the maximum payout requiring that each of the individual annual targets are met. Refer to Note 7, “Fair Value Measurements” for additional information regarding the contingent consideration. Other Sellers of Commercial Surfaces During fiscal 2022, the Company acquired three small sellers of commercial surfaces for total consideration of $4.6 million, including $3.8 million of cash and $0.8 million of contingent earn-out consideration. The acquired assets and liabilities were recorded at their estimated fair values and were primarily comprised of $3.3 million of customer relationships with useful lives of 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8, 2023</t>
        </is>
      </c>
    </row>
    <row r="3">
      <c r="A3" s="3" t="inlineStr">
        <is>
          <t>Subsequent Events [Abstract]</t>
        </is>
      </c>
      <c r="B3" s="4" t="inlineStr">
        <is>
          <t xml:space="preserve"> </t>
        </is>
      </c>
    </row>
    <row r="4">
      <c r="A4" s="4" t="inlineStr">
        <is>
          <t>Subsequent Event</t>
        </is>
      </c>
      <c r="B4" s="4" t="inlineStr">
        <is>
          <t>Subsequent Event The Company has interest cap agreements that expire in April 2024 (see Note 8, “Derivatives and Risk Management” for additional details). To reduce interest rate risk associated with the Company’s Term Loan Facility, the Company entered into an interest rate cap agreement on January 15, 2024 with a notional value of $150.0 million. The contract is designated as a cash flow hedge. The contract effectively caps SOFR based interest payments on a portion of the Company’s Term Loan Facility at 5.50% beginning in May 2024 and will continue until the agreement expires in April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3</t>
        </is>
      </c>
      <c r="C2" s="2" t="inlineStr">
        <is>
          <t>Sep. 28, 2023</t>
        </is>
      </c>
      <c r="D2" s="2" t="inlineStr">
        <is>
          <t>Jun. 29, 2023</t>
        </is>
      </c>
      <c r="E2" s="2" t="inlineStr">
        <is>
          <t>Mar. 30, 2023</t>
        </is>
      </c>
      <c r="F2" s="2" t="inlineStr">
        <is>
          <t>Dec. 29, 2022</t>
        </is>
      </c>
      <c r="G2" s="2" t="inlineStr">
        <is>
          <t>Sep. 29, 2022</t>
        </is>
      </c>
      <c r="H2" s="2" t="inlineStr">
        <is>
          <t>Jun. 30, 2022</t>
        </is>
      </c>
      <c r="I2" s="2" t="inlineStr">
        <is>
          <t>Mar. 31, 2022</t>
        </is>
      </c>
      <c r="J2" s="2" t="inlineStr">
        <is>
          <t>Dec. 28, 2023</t>
        </is>
      </c>
      <c r="K2" s="2" t="inlineStr">
        <is>
          <t>Dec. 29, 2022</t>
        </is>
      </c>
      <c r="L2" s="2" t="inlineStr">
        <is>
          <t>Dec.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7081</v>
      </c>
      <c r="C4" s="7" t="n">
        <v>65923</v>
      </c>
      <c r="D4" s="7" t="n">
        <v>71452</v>
      </c>
      <c r="E4" s="7" t="n">
        <v>71524</v>
      </c>
      <c r="F4" s="7" t="n">
        <v>69237</v>
      </c>
      <c r="G4" s="7" t="n">
        <v>76175</v>
      </c>
      <c r="H4" s="7" t="n">
        <v>81832</v>
      </c>
      <c r="I4" s="7" t="n">
        <v>70951</v>
      </c>
      <c r="J4" s="7" t="n">
        <v>245980</v>
      </c>
      <c r="K4" s="7" t="n">
        <v>298195</v>
      </c>
      <c r="L4" s="7" t="n">
        <v>283230</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3</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is the 52- or 53-week period ending on the Thursday on or preceding December 31st. The fiscal years ended December 28, 2023 (“fiscal 2023”), December 29, 2022 (“fiscal 2022”), and December 30, 2021 (“fiscal 2021”) include 52 weeks. 52-week fiscal years consist of thirteen-week periods in each quarter of the fiscal year. When a 53-week fiscal year occurs, we report the additional week at the end of the fiscal fourth quarter.</t>
        </is>
      </c>
    </row>
    <row r="5">
      <c r="A5" s="4" t="inlineStr">
        <is>
          <t>Basis of Presentation</t>
        </is>
      </c>
      <c r="B5" s="4" t="inlineStr">
        <is>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t>
        </is>
      </c>
    </row>
    <row r="6">
      <c r="A6" s="4" t="inlineStr">
        <is>
          <t>Use of Estimates</t>
        </is>
      </c>
      <c r="B6" s="4" t="inlineStr">
        <is>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Actual results could differ from these estimates.</t>
        </is>
      </c>
    </row>
    <row r="7">
      <c r="A7" s="4" t="inlineStr">
        <is>
          <t>Business Combinations</t>
        </is>
      </c>
      <c r="B7" s="4" t="inlineStr">
        <is>
          <t>Business Combinations The Company accounts for acquisitions in accordance with Financial Accounting Standards Board (“FASB”) Accounting Standards Codification (“ASC”) 805, Business Combinations (“ASC 805”).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t>
        </is>
      </c>
    </row>
    <row r="8">
      <c r="A8" s="4" t="inlineStr">
        <is>
          <t>Cash and Cash Equivalents</t>
        </is>
      </c>
      <c r="B8" s="4" t="inlineStr">
        <is>
          <t>Cash and Cash Equivalents Cash consists of currency and demand deposits with banks.</t>
        </is>
      </c>
    </row>
    <row r="9">
      <c r="A9" s="4" t="inlineStr">
        <is>
          <t>Receivables</t>
        </is>
      </c>
      <c r="B9" s="4" t="inlineStr">
        <is>
          <t>Receivables three five</t>
        </is>
      </c>
    </row>
    <row r="10">
      <c r="A10" s="4" t="inlineStr">
        <is>
          <t>Credit Program</t>
        </is>
      </c>
      <c r="B10" s="4" t="inlineStr">
        <is>
          <t>Credit Program</t>
        </is>
      </c>
    </row>
    <row r="11">
      <c r="A11" s="4" t="inlineStr">
        <is>
          <t>Inventory Valuation and Shrinkage</t>
        </is>
      </c>
      <c r="B11" s="4" t="inlineStr">
        <is>
          <t>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6.5 million and $8.7 million as of December 28, 2023 and December 29, 2022,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its stores, the Company accrues for estimated losses related to shrinkage on a store-by-store basis. Shrinkage is the difference between the recorded amount of inventory and the physical inventory. Shrinkage may occur due to theft or loss, among other things.</t>
        </is>
      </c>
    </row>
    <row r="12">
      <c r="A12" s="4" t="inlineStr">
        <is>
          <t>Fixed Assets</t>
        </is>
      </c>
      <c r="B12" s="4" t="inlineStr">
        <is>
          <t>Fixed Assets Fixed assets consist primarily of furniture, fixtures, and equipment, computer software and hardware, leasehold improvements (including those that are reimbursed by landlords as tenant improvement allowances), buildings and improvements, and land. Fixed assets are stated at cost less accumulated depreciation utilizing the straight-line method over the assets’ estimated useful lives. The Company capitalizes interest on borrowings during the active construction period of certain capital project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Computer software and hardware 3 - 7 years Leasehold improvements 10 - 25 years Buildings and improvements 10 - 35 years Land Indefinite The cost and related accumulated depreciation of assets sold or otherwise disposed are removed from the accounts, and the related gain or loss is reported in the Consolidated Statements of Operations and Comprehensive Income.</t>
        </is>
      </c>
    </row>
    <row r="13">
      <c r="A13" s="4" t="inlineStr">
        <is>
          <t>Internal-Use Software Costs</t>
        </is>
      </c>
      <c r="B13" s="4" t="inlineStr">
        <is>
          <t>Internal-Use Software Costs The Company capitalizes certain costs related to the acquisition and development of internal-use software which are included within fixed assets, net in the Consolidated Balance Sheets. Capitalized internal-use software costs are amortized using the straight-line method over the estimated useful life of the software within selling and store operating expense or general and administrative expense in the Consolidated Statements of Operations and Comprehensive Income. Costs related to internal-use software not meeting the criteria for capitalization are expensed as incurred.</t>
        </is>
      </c>
    </row>
    <row r="14">
      <c r="A14" s="4" t="inlineStr">
        <is>
          <t>Cloud Computing Arrangements</t>
        </is>
      </c>
      <c r="B14" s="4" t="inlineStr">
        <is>
          <t>Cloud Computing Arrangements The Company capitalizes certain costs to implement cloud computing arrangements that are service contracts “(CCA”) hosted by third-party vendors. CCA implementation costs meeting the criteria for capitalization are included within prepaid and other current assets in the Consolidated Balance Sheets and are amortized using the straight-line method over the expected term of the related contract, which may include reasonably certain renewals. Amortization expense for capitalized implementation costs is presented in the Consolidated Statements of Operations and Comprehensive Income based on where the hosting fees for the related service contract are recognized, which is either selling and store operating expense or general and administrative expense.</t>
        </is>
      </c>
    </row>
    <row r="15">
      <c r="A15" s="4" t="inlineStr">
        <is>
          <t>Finite-lived Intangible Assets</t>
        </is>
      </c>
      <c r="B15" s="4" t="inlineStr">
        <is>
          <t>Finite-lived Intangible Assets In accordance with ASC 350, Intangibles—Goodwill and Other (“ASC 350”) , identifiable intangible assets with finite lives are amortized over their estimated useful lives. The estimated lives of the Company’s finite-lived intangible assets are as follows: Useful Life Non-compete agreement 5 years Customer relationships 12 years</t>
        </is>
      </c>
    </row>
    <row r="16">
      <c r="A16" s="4" t="inlineStr">
        <is>
          <t>Goodwill and Other Indefinite-lived Intangible Assets</t>
        </is>
      </c>
      <c r="B16" s="4" t="inlineStr">
        <is>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ASC 350,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Impairment Assessment of Goodwill and Other Indefinite-lived Intangible Assets The Company tests goodwill and its trade names, which are indefinite-lived intangible assets, for impairment annually in the fourth quarter of each fiscal year, or more often if events occur or changes in circumstances indicate that the carrying amount of goodwill or indefinite-lived intangible assets may not be recoverable. The Company has the option to assess the value of its goodwill and other indefinite-lived intangible assets under either a qualitative or quantitative approach. Under a qualitative approach, the Company evaluates various market and other factors to determine whether it is more likely than not that the Company’s goodwill or othe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other indefinite-lived intangible asset exceeds its estimated fair value, an impairment charge is recorded to write the asset down to its estimated fair value. During the fourth quarter of fiscal 2023, the Company qualitatively assessed whether it was more likely than not that the goodwill and indefinite-lived intangible assets were impaired. Based on this assessment, the Company determined it was more likely than not that its goodwill and other indefinite-lived intangible assets were not impaired as of October 27, 2023. No events or changes in circumstances have occurred since the date of the Company's most recent annual impairment assessment that would more likely than not reduce the fair value of the reporting unit below its carrying amount. The Company’s goodwill and other indefinite-lived intangible assets impairment assessments contain uncertainties because they require management to make significant judgments in estimating the fair value of the Company’s reporting unit and other indefinite-lived intangible assets and, if a quantitative assessment is deemed necessary, may include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t>
        </is>
      </c>
    </row>
    <row r="17">
      <c r="A17" s="4" t="inlineStr">
        <is>
          <t>Long-lived Assets</t>
        </is>
      </c>
      <c r="B17" s="4" t="inlineStr">
        <is>
          <t>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the Company’s use of an asset, a product recall, or an adverse action by a regulator. In accordance with ASC 360, Property, Plant and Equipment ,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s,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Definite-lived intangible assets are amortized over their respective estimated useful lives on a straight-line basis, which the Company believes to be the amortization methodology that best matches the pattern of economic benefit that is expected from the assets. The useful lives of definite-lived intangible asset are evaluated on an annual basis.</t>
        </is>
      </c>
    </row>
    <row r="18">
      <c r="A18" s="4" t="inlineStr">
        <is>
          <t>Leases</t>
        </is>
      </c>
      <c r="B18" s="4" t="inlineStr">
        <is>
          <t>Leases The Company recognizes lease right-of-use assets and corresponding lease liabilities for all operating leases on the balance sheet, excluding short-term leases (leases with terms of 12 months or less) as described under ASC 842, Leases (“ASC 842”). The majority of the Company’s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the Company’s lease agreements include escalating rents over the lease terms, which, under ASC 842, results in rent being expensed on a straight-line basis over the life of the lease that commences on the date the Company has the right to control the property.</t>
        </is>
      </c>
    </row>
    <row r="19">
      <c r="A19" s="4" t="inlineStr">
        <is>
          <t>Self-Insurance Reserves</t>
        </is>
      </c>
      <c r="B19" s="4" t="inlineStr">
        <is>
          <t>Self-Insurance Reserves The Company is partially self-insured for workers’ compensation and general liability claims less than certain dollar amounts and maintains insurance coverage with individual and aggregate limit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t>
        </is>
      </c>
    </row>
    <row r="20">
      <c r="A20" s="4" t="inlineStr">
        <is>
          <t>Commitments and Contingencies</t>
        </is>
      </c>
      <c r="B20" s="4" t="inlineStr">
        <is>
          <t>Commitments and Contingencies Liabilities for loss contingencies arising from claims, assessments, litigation, fines, penalties, and other sources are recorded when it is probable that a liability has been incurred and the amount of the loss can be reasonably estimated.</t>
        </is>
      </c>
    </row>
    <row r="21">
      <c r="A21" s="4" t="inlineStr">
        <is>
          <t>Asset Retirement Obligations</t>
        </is>
      </c>
      <c r="B21" s="4" t="inlineStr">
        <is>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the Company’s depreciation policy, which would generally result in depreciation expense being recognized prospectively over the shorter of the remaining lease term or estimated useful life.</t>
        </is>
      </c>
    </row>
    <row r="22">
      <c r="A22" s="4" t="inlineStr">
        <is>
          <t>Fair Value Measurements</t>
        </is>
      </c>
      <c r="B22" s="4" t="inlineStr">
        <is>
          <t>Fair Value Measurements The Company estimates fair values in accordance with ASC 820, Fair Value Measurement (“ASC 820”).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t>
        </is>
      </c>
    </row>
    <row r="23">
      <c r="A23" s="4" t="inlineStr">
        <is>
          <t>Derivative Financial Instruments</t>
        </is>
      </c>
      <c r="B23" s="4" t="inlineStr">
        <is>
          <t>Derivative Financial Instruments Changes in interest rates impact the Company’s results of operations. In an effort to manage exposure to this risk, the Company enters into derivative contracts and may adjust its derivative portfolio as market conditions change. Derivative contracts are recognized at fair value on the Consolidated Balance Sheets. Unrealized changes in the fair value of hedged derivative instruments are recorded in accumulated other comprehensive income within the stockholders’ equity section of the Consolidated Balance Sheets. The Company has outstanding interest rate cap contracts designated as cash flow hedges that are expected to continue to be highly effective in offsetting changes in cash flow attributable to floating interest rate risk. The effective portion of the gain or loss on effective cash flow hedges is reported as a component of accumulated other comprehensive income and reclassified into earnings in the same period in which the hedged transaction affects earnings. To the extent that hedges are not highly effective, the ineffective portion of the hedge is immediately recognized in earnings. The Company performs an assessment of the effectiveness of its derivative contracts designated as hedges, including assessing the possibility of counterparty default. If it is determined that a derivative is no longer expected to be highly effective, hedge accounting is discontinued prospectively, and subsequent changes in the fair value of the hedge are recognized in earnings. See Note 8, “Derivatives and Risk Management” for additional information. Interest Rate Risk The Company’s exposure to market risk from adverse changes in interest rates is primarily associated with its long-term debt obligations, which carry variable interest rates. Market risk associated with the Company’s variable interest rate long-term debt relates to the potential negative impact to future earnings and cash flows from an increase in interest rates. In an effort to manage exposure to the risk associated with variable interest rate long term debt, the Company periodically enters into interest rate derivative contracts. These interest rate derivative contracts are used to convert the interest rate exposure on a portion of the Company’s debt portfolio from a floating rate to a capped rate and are designated as cash flow hedges. Credit Risk To manage credit risk associated with the Company’s interest rate hedges, the Company selects counterparties based on their credit ratings and limits exposure to any one counterparty. The counterparties to the Company’s derivative contracts are financial institutions with investment grade credit ratings. To manage credit risk related to its derivative financial instruments, the Company periodically monitors the credit risk of its counterparties, limits its exposure in the aggregate and to any single counterparty, and adjust its hedging positions, as appropriate. The impact of credit risk, as well as the ability of each party to fulfill its obligations under the derivative financial instruments, is considered in determining the fair value of the contracts. Credit risk has not had a significant effect on the fair value of the Company’s derivative contracts. The Company’s derivative financial instruments do not have any credit risk-related contingent features or collateral requirements.</t>
        </is>
      </c>
    </row>
    <row r="24">
      <c r="A24" s="4" t="inlineStr">
        <is>
          <t>Revenue Recognition, Gift Cards and Merchandise Credits, Loyalty Program and Sales Returns and Allowances</t>
        </is>
      </c>
      <c r="B24" s="4" t="inlineStr">
        <is>
          <t>Revenue Recognition In accordance with ASC 606, Revenue from Contracts with Customers (“ASC 606”), revenue and cost of sales are recognized when the related performance obligations in contracts with customers are settled. Performance obligations for the Company’s retail store sales, as well as for orders placed through its website and shipped to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ASC 606. Payment is generally due from the customer immediately at the point-of-sale for both retail store sales and website sales. The nature of the goods offered primarily include hard surface flooring and related accessories. The Company does not perform installation services, and free design services are offered in-store. The transaction price recognized in revenue represents the selling price of the products offered. Sales taxes collected are not recognized as revenue as these amounts are ultimately remitted to the appropriate taxing authorities. The Company provides customers the right to return the goods sold to them within a reasonable time period, typically 90 days. The right of return is an element of variable consideration as defined within ASC 606. Reserves for future returns of previously sold goods are estimated based on historical experience and various other assumptions that management believes to be reasonable. These reserves reduce sales and cost of sales and establish a related return asset and refund liability as defined in AS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Loyalty Program Our Pro Premier loyalty program allows customers to earn points through purchases in our stores and our website. The Company allocates the transaction price between the goods and services sold and the loyalty points earned based on their relative standalone selling prices, which takes into account the portion of loyalty points expected to be redeemed. For eligible transactions, loyalty points are typically awarded at one percent, but may be awarded at up to four percent for our higher volume customers, of the selling price of the merchandise sold and are recognized at the time of sale as a liability. Sales Returns and Allowances</t>
        </is>
      </c>
    </row>
    <row r="25">
      <c r="A25" s="4" t="inlineStr">
        <is>
          <t>Cost of Sales and Vendor Rebates and Allowances</t>
        </is>
      </c>
      <c r="B25" s="4" t="inlineStr">
        <is>
          <t>Cost of Sales Cost of sales consists of merchandise costs as well as freight, duty, and other costs to transport inventory to the Company’s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is>
      </c>
    </row>
    <row r="26">
      <c r="A26" s="4" t="inlineStr">
        <is>
          <t>Total Operating Expenses</t>
        </is>
      </c>
      <c r="B26" s="4" t="inlineStr">
        <is>
          <t>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t>
        </is>
      </c>
    </row>
    <row r="27">
      <c r="A27" s="4" t="inlineStr">
        <is>
          <t>Advertising Expenses</t>
        </is>
      </c>
      <c r="B27" s="4" t="inlineStr">
        <is>
          <t>Advertising Expenses</t>
        </is>
      </c>
    </row>
    <row r="28">
      <c r="A28" s="4" t="inlineStr">
        <is>
          <t>Pre-Opening Expenses</t>
        </is>
      </c>
      <c r="B28" s="4" t="inlineStr">
        <is>
          <t>Pre-Opening Expenses The Company accounts for non-capital operating expenditures incurred prior to opening a new store as pre-opening expenses in its Consolidated Statements of Operations and Comprehensive Income. The Company's pre-opening expenses begin on average three months to one year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t>
        </is>
      </c>
    </row>
    <row r="29">
      <c r="A29" s="4" t="inlineStr">
        <is>
          <t>Stock-Based Compensation</t>
        </is>
      </c>
      <c r="B29" s="4" t="inlineStr">
        <is>
          <t>Stock-Based Compensation The Company accounts for stock-based compensation, including employee stock options, restricted stock, and employee stock purchase plans, in accordance with ASC 718, Compensation – Stock Compensation (“ASC 718”), which requires measurement of compensation cost for all stock awards at fair value on the date of grant and recognition of compensation, net of forfeitures, over the requisite service period for awards expected to vest. As necessary, the Company obtains independent third-party valuation studies to assist with determining the grant date fair value of employee stock awards. Stock-based compensation cost is recognized as expense over the requisite service period based on the number of years for which the requisite service is expected to be rendered. Refer to Note 11, “Stockholders’ Equity” for additional details related to the Company’s stock-based compensation awards.</t>
        </is>
      </c>
    </row>
    <row r="30">
      <c r="A30" s="4" t="inlineStr">
        <is>
          <t>Income Taxes</t>
        </is>
      </c>
      <c r="B30" s="4" t="inlineStr">
        <is>
          <t>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In addition, the Company recognizes a loss contingency for uncertain tax positions when it is probable that a liability has been incurred and the amount of the loss can be reasonably estimated. Amounts recognized for uncertain tax positions require that management make estimates and judgments based on provisions of the tax law, which may be subject to change or varying interpretations. The Company includes estimated interest and penalties related to uncertain tax position accruals within accrued expenses and other current liabilities in the Consolidated Balance Sheets and within income tax expense in the Consolidated Statements of Operations and Comprehensive Income.</t>
        </is>
      </c>
    </row>
    <row r="31">
      <c r="A31" s="4" t="inlineStr">
        <is>
          <t>Segments</t>
        </is>
      </c>
      <c r="B31" s="4" t="inlineStr">
        <is>
          <t>Segments The Company operates as a multi-channel specialty retailer of hard surface flooring and related accessories and seller of commercial surfaces. The Company primarily sells hard surface flooring and related accessories through retail stores located in the United States and through its website.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ts Chief Executive Officer, reviews financial information presented on a consolidated basis, accompanied by information abo ut the Company’s two operating segments, Floor &amp; Decor Retail and Spartan Surfaces, LLC. (“Spartan”), for purposes of allocating resources and evaluating financial performance. The Spart an segment, which engages in selling commercial surfaces and is entirely comprised of the Company’s Spartan subsidiary, does not meet the materiality criteria of ASC 280, Segment Reporting (“ASC 280”), and is therefore not disclosed separately as a reportable segment. The Company concluded that the economic and operating characteri stics of its one reporta ble segment, Floor &amp; Decor Retail, are similar across its retail operations, including the net sales, gross profit and gross margin, and operating income of its retail stores as well as the nature of products and services offered, customer base, marketing initiatives, operating procedures, store layouts, employee incentive programs, methods of distribution, competitive and operating risks, and the level of shared resources across the business.</t>
        </is>
      </c>
    </row>
    <row r="32">
      <c r="A32" s="4" t="inlineStr">
        <is>
          <t>Recently Adopted and Issued Accounting Pronouncements</t>
        </is>
      </c>
      <c r="B32" s="4" t="inlineStr">
        <is>
          <t>Recently Adopted Accounting Pronouncements Supplier Finance Programs. In September 2022, the Financial Accounting Standards Board (“FASB”) issued Accounting Standards Update (“ASU”) No. 2022-04, “Liabilities - Supplier Finance Programs (Subtopic 405-50).” The ASU requires disclosure of the key terms of outstanding supply chain finance programs and a rollforward of the related amounts due to vendors participating in these programs. The adoption of ASU 2022-04 did not affect the Company’s financial position, results of operations, or cash flows as the standard only impacts financial statement footnote disclosures. The guidance was effective in the first quarter of fiscal 2023, except for a rollforward of activity within supply chain finance programs, which is effective beginning in fiscal 2024. For additional information, refer to Note 14, “Supply Chain Finance.” Business Combination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s that an acquirer recognize and measure contract assets and contract liabilities acquired in a business combination in accordance with ASC 606. The Company adopted ASU No, 2021-08 in the first quarter of 2023 on a prospective basis. The adoption of ASU No. 2021-08 did not have a material impact on the Company’s consolidated financial statements or related disclosures. Presentation of Financial Statements, Financial Services—Depository and Lending, Financial Services—Investment Companies. In August 2021, the FASB issued ASU No. 2021-06, “ Presentation of Financial Statements (Topic 205), Financial Services—Depository and Lending (Topic 942), and Financial Services—Investment Companies (Topic 946) .” The ASU includes Release No.33-10786, Amendments to Financial Disclosures about Acquired and Disposed Businesses . This update amends certain Securities and Exchange Commissio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 forma statement disclosures, the number of preceding years of financial statements required for disclosure, and other provisions in the SEC releases. The guidance is effective upon its addition to the FASB codification. The adoption of ASU No. 2021-06 did not have a material impact on the Company’s consolidated financial statements or related disclosures. Reference Rate Reform. In March 2020, the FASB issued ASU No. 2020-04,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In January 2021, the FASB issued ASU No. 2021-01, “Reference Rate Reform (Topic 848),” which amended ASU 2020-04 to clarify the scope and application of the original guidance in ASU No. 2020-04. In December 2022, the FASB issued ASU No. 2022-06, “Reference Rate Reform (Topic 848): Deferral of the Sunset Date of Topic 848” , which amended ASU 2020-04 to extend the period of time entities can utilize the reference rate reform relief guidance under ASU 2020-04 from December 31, 2022 to December 31, 2024. In the fourth quarter of fiscal 2022, the Company adopted ASU 2020-04 and its amendments. The adoption of ASU 2020-04 and its amendments did not have a material impact on the Company’s consolidated financial statements or related disclosures. Simplifying the Accounting for Income Taxes. In December 2019, the FASB issued ASU No. 2019-12, “ Income Taxes (Topic 740): Simplifying the Accounting for Income Taxes .” The ASU simplifies the accounting for income taxes by removing certain exceptions to the general principles in Topic 740. The ASU also clarifies and amends existing guidance to improve consistent application among reporting entities. In the first quarter of fiscal 2021, the Company adopted ASU No. 2019-12 on a prospective basis. The adoption of ASU No. 2019-12 did not have a material impact on the Company’s consolidated financial statements. Recently Issued Accounting Pronouncements Income Taxes. In December 2023, the FASB issued ASU No. 2023-09, “Income Taxes (Topic 740).” The amendments in this ASU improve the transparency of income tax disclosures by requiring consistent categories and greater disaggregation of information in the rate reconciliation and income taxes paid disaggregated by jurisdiction. Additionally, this ASU improves the effectiveness and comparability of disclosures by adding disclosures of pretax income (or loss) and income tax expense (or benefit) to be consistent with SEC Regulation S-X 210.4-08(h) and by removing disclosures that no longer are considered cost beneficial or relevant. This guidance in ASU No. 2023-09 is effective for annual periods beginning after December 15, 2024 on a prospective basis. Early adoption of the standard is permitted. The adoption of ASU 2023-09 is not expected to have a material impact on the Company’s consolidated financial statements or related disclosures. Segment Reporting. In November 2023, the FASB issued ASU No. 2023-07, “Segment Reporting (Topic 280): Improvements to Reportable Segment Disclosures.” This ASU expands disclosure of reportable segments by requiring more enhanced information about a reportable segment’s expenses, interim segment profit or loss, and how the CODM uses reported segment profit or loss information in assessing segment performance and allocating resources. The guidance in ASU No. 2023-07 is effective for fiscal years beginning after December 15, 2023 and interim periods within fiscal years beginning after December 15, 2024. This guidance should be applied retrospectively to all prior periods presented in the consolidated financial statements. Early adoption is permitted. The Company is currently evaluating the impact of ASU 2023-07 on our consolidated financial statements and related disclosures. Presentation and Disclosure Requirements . In October 2023, the FASB issued ASU No. 2023-06, “Disclosure Improvements - Codification Amendments in Response to the SEC’s Disclosure Update and Simplification Initiative.” The ASU amends the disclosure or presentation requirements related to various subtopics in the FASB ASC. The ASU was issued in response to the SEC’s August 2018 final amendments in Release No. 33-10532, Disclosure Update and Simplification that updated and simplified disclosure requirements that the SEC believed were duplicative, overlapping, or outdated. The guidance in ASU 2023-06 is intended to align GAAP requirements with those of the SEC and to facilitate the application of GAAP for all entities. The amendments introduced by ASU 2023-06 are effective if the SEC removes the related disclosure or presentation requirement from its existing regulations by June 30, 2027. If, by June 30, 2027, the SEC has not removed the applicable requirements from its existing regulations, the pending content of the associated amendment will be removed from the ASC and will not become effective for any entities. Early adoption is permitted. The adoption of ASU 2023-06 is not expected to have a material impact on the Company’s consolidated financial statements or related disclosures. Leases . In March 2023, the FASB issued ASU No. 2023-01, “Leases (Topic 842), Common Control Arrangements.” The amendments in the ASU applying to public business entities clarifies the accounting for leasehold improvements associated with common control leases, reducing diversity in practice and providing investors with financial information that will better reflect the economics of those transactions. This guidance in ASU No. 2023-01 is effective for fiscal years beginning after December 15, 2023, including interim periods within those fiscal years, and can be applied prospectively to all new leasehold improvements, prospectively to all new and existing leasehold improvements, or retrospectively to the beginning of the period in which the entity first applied Topic 842. Early adoption of the standard is permitted, including adoption in an interim period. The adoption of ASU 2023-01 is not expected to have an impact on the Company’s consolidated financial statements or related disclosures and would only be applicable to the extent that the Company has future common control leases.</t>
        </is>
      </c>
    </row>
    <row r="33">
      <c r="A33" s="4" t="inlineStr">
        <is>
          <t>Fair Value Measurements</t>
        </is>
      </c>
      <c r="B33" s="4" t="inlineStr">
        <is>
          <t>Fair Value MeasurementsAs of December 28, 2023 and December 29, 2022,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solidated Balance Sheets.The Company’s contingent earn-out liabilities are classified as Level 3 within the fair value hierarchy due to the use of unobservable inputs that are significant to their respective valuations. Interest Rate Cap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3</t>
        </is>
      </c>
    </row>
    <row r="3">
      <c r="A3" s="3" t="inlineStr">
        <is>
          <t>Organization, Consolidation and Presentation of Financial Statements [Abstract]</t>
        </is>
      </c>
      <c r="B3" s="4" t="inlineStr">
        <is>
          <t xml:space="preserve"> </t>
        </is>
      </c>
    </row>
    <row r="4">
      <c r="A4" s="4" t="inlineStr">
        <is>
          <t>Schedule of Fixed Assets</t>
        </is>
      </c>
      <c r="B4" s="4" t="inlineStr">
        <is>
          <t>The Company’s fixed assets are depreciated using the following estimated useful lives: Useful Life Furniture, fixtures and equipment 2 - 7 years Computer software and hardware 3 - 7 years Leasehold improvements 10 - 25 years Buildings and improvements 10 - 35 years Land Indefinite Fixed assets as of December 28, 2023 and December 29, 2022 consisted of the following: in thousands December 28, December 29, Leasehold improvements $ 758,462 $ 653,151 Buildings and improvements (1) 567,926 315,343 Furniture, fixtures, and equipment 451,142 350,556 Computer software and hardware 209,199 158,519 Land 97,361 86,927 Construction in process 168,198 145,709 Fixed assets, at cost 2,252,288 1,710,205 Less: accumulated depreciation and amortization 622,371 452,149 Fixed assets, net $ 1,629,917 $ 1,258,056 (1) Represents buildings and improvements on land that the Company owns as well as on land that the Company is leasing through ground leases.</t>
        </is>
      </c>
    </row>
    <row r="5">
      <c r="A5" s="4" t="inlineStr">
        <is>
          <t>Schedule of Finite-Lived Intangible Assets</t>
        </is>
      </c>
      <c r="B5" s="4" t="inlineStr">
        <is>
          <t>The estimated lives of the Company’s finite-lived intangible assets are as follows: Useful Life Non-compete agreement 5 years Customer relationships 12 years The gross carrying amount and accumulated amortization of other intangible assets as of December 28, 2023 and December 29, 2022 are as follows: December 28, 2023 December 29, 2022 in thousands Gross carrying amount (1) Accumulated amortization Net carrying value Gross carrying amount (1) Accumulated amortization Net carrying value Amortizable intangible assets: Customer relationships $ 43,216 $ (8,147) $ 35,069 $ 38,216 $ (4,728) $ 33,488 Non-compete agreement 300 (169) 131 300 (104) 196 Total amortizable intangible assets 43,516 (8,316) 35,200 38,516 (4,832) 33,684 Indefinite-lived intangible assets: Trade names 118,669 — 118,669 118,669 — 118,669 Total intangible assets $ 162,185 $ (8,316) $ 153,869 $ 157,185 $ (4,832) $ 152,353 (1) Refer to Note 15, “Acquisitions” for details related to intangible assets acquired during fiscal 2023 and fisca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8, 2023</t>
        </is>
      </c>
    </row>
    <row r="3">
      <c r="A3" s="3" t="inlineStr">
        <is>
          <t>Revenue from Contract with Customer [Abstract]</t>
        </is>
      </c>
      <c r="B3" s="4" t="inlineStr">
        <is>
          <t xml:space="preserve"> </t>
        </is>
      </c>
    </row>
    <row r="4">
      <c r="A4" s="4" t="inlineStr">
        <is>
          <t>Schedule of Disaggregated Revenue</t>
        </is>
      </c>
      <c r="B4" s="4" t="inlineStr">
        <is>
          <t>The following table presents the net sales of each major product category for each of the last three fiscal years: Fiscal Year Ended in thousands December 28, December 29, December 30, Product Category Net Sales % of Net Sales Net Sales % of Net Sales Net Sales % of Laminate and vinyl $ 1,153,476 26 % $ 1,184,636 28 % $ 876,714 26 % Tile 1,033,830 23 963,999 23 801,101 23 Installation materials and tools 828,601 19 713,127 17 558,721 16 Decorative accessories and wall tile 743,571 17 744,888 17 642,697 19 Wood 258,359 6 274,528 6 259,637 8 Natural stone 208,286 5 212,167 5 199,140 6 Adjacent categories 83,525 2 69,820 2 54,482 1 Other (1) 104,236 2 101,308 2 41,041 1 Total $ 4,413,884 100 % $ 4,264,473 100 % $ 3,433,533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28, 2023</t>
        </is>
      </c>
    </row>
    <row r="3">
      <c r="A3" s="3" t="inlineStr">
        <is>
          <t>Accrued Liabilities, Current [Abstract]</t>
        </is>
      </c>
      <c r="B3" s="4" t="inlineStr">
        <is>
          <t xml:space="preserve"> </t>
        </is>
      </c>
    </row>
    <row r="4">
      <c r="A4" s="4" t="inlineStr">
        <is>
          <t>Schedule of Accrued Expenses</t>
        </is>
      </c>
      <c r="B4" s="4" t="inlineStr">
        <is>
          <t xml:space="preserve">Accrued expenses and other current liabilities as of December 28, 2023 and December 29, 2022 consisted of the following: in thousands December 28, December 29, Accrued construction in progress $ 102,163 $ 72,737 Loyalty program liability 45,645 33,818 Wages and payroll taxes payable 28,762 26,415 Sales returns and allowances 27,406 33,284 Sales taxes payable 24,064 25,253 Accrued incentive compensation 22,417 23,561 Insurance reserve incurred but not reported 21,650 19,635 Unredeemed gift cards 12,668 13,082 Other 48,165 50,234 Accrued expenses and other current liabilities $ 332,940 $ 298,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7" t="n">
        <v>34382</v>
      </c>
      <c r="C3" s="7" t="n">
        <v>9794</v>
      </c>
    </row>
    <row r="4">
      <c r="A4" s="4" t="inlineStr">
        <is>
          <t>Income taxes receivable</t>
        </is>
      </c>
      <c r="B4" s="6" t="n">
        <v>27870</v>
      </c>
      <c r="C4" s="6" t="n">
        <v>7325</v>
      </c>
    </row>
    <row r="5">
      <c r="A5" s="4" t="inlineStr">
        <is>
          <t>Receivables, net</t>
        </is>
      </c>
      <c r="B5" s="6" t="n">
        <v>99513</v>
      </c>
      <c r="C5" s="6" t="n">
        <v>94732</v>
      </c>
    </row>
    <row r="6">
      <c r="A6" s="4" t="inlineStr">
        <is>
          <t>Inventories, net</t>
        </is>
      </c>
      <c r="B6" s="6" t="n">
        <v>1106150</v>
      </c>
      <c r="C6" s="6" t="n">
        <v>1292336</v>
      </c>
    </row>
    <row r="7">
      <c r="A7" s="4" t="inlineStr">
        <is>
          <t>Prepaid expenses and other current assets</t>
        </is>
      </c>
      <c r="B7" s="6" t="n">
        <v>48725</v>
      </c>
      <c r="C7" s="6" t="n">
        <v>53298</v>
      </c>
    </row>
    <row r="8">
      <c r="A8" s="4" t="inlineStr">
        <is>
          <t>Total current assets</t>
        </is>
      </c>
      <c r="B8" s="6" t="n">
        <v>1316640</v>
      </c>
      <c r="C8" s="6" t="n">
        <v>1457485</v>
      </c>
    </row>
    <row r="9">
      <c r="A9" s="4" t="inlineStr">
        <is>
          <t>Fixed assets, net</t>
        </is>
      </c>
      <c r="B9" s="6" t="n">
        <v>1629917</v>
      </c>
      <c r="C9" s="6" t="n">
        <v>1258056</v>
      </c>
    </row>
    <row r="10">
      <c r="A10" s="4" t="inlineStr">
        <is>
          <t>Right-of-use assets</t>
        </is>
      </c>
      <c r="B10" s="6" t="n">
        <v>1282625</v>
      </c>
      <c r="C10" s="6" t="n">
        <v>1205636</v>
      </c>
    </row>
    <row r="11">
      <c r="A11" s="4" t="inlineStr">
        <is>
          <t>Intangible assets, net</t>
        </is>
      </c>
      <c r="B11" s="6" t="n">
        <v>153869</v>
      </c>
      <c r="C11" s="6" t="n">
        <v>152353</v>
      </c>
    </row>
    <row r="12">
      <c r="A12" s="4" t="inlineStr">
        <is>
          <t>Goodwill</t>
        </is>
      </c>
      <c r="B12" s="6" t="n">
        <v>257940</v>
      </c>
      <c r="C12" s="6" t="n">
        <v>255473</v>
      </c>
    </row>
    <row r="13">
      <c r="A13" s="4" t="inlineStr">
        <is>
          <t>Deferred income tax assets, net</t>
        </is>
      </c>
      <c r="B13" s="6" t="n">
        <v>14227</v>
      </c>
      <c r="C13" s="6" t="n">
        <v>11265</v>
      </c>
    </row>
    <row r="14">
      <c r="A14" s="4" t="inlineStr">
        <is>
          <t>Other assets</t>
        </is>
      </c>
      <c r="B14" s="6" t="n">
        <v>7332</v>
      </c>
      <c r="C14" s="6" t="n">
        <v>10974</v>
      </c>
    </row>
    <row r="15">
      <c r="A15" s="4" t="inlineStr">
        <is>
          <t>Total long-term assets</t>
        </is>
      </c>
      <c r="B15" s="6" t="n">
        <v>3345910</v>
      </c>
      <c r="C15" s="6" t="n">
        <v>2893757</v>
      </c>
    </row>
    <row r="16">
      <c r="A16" s="4" t="inlineStr">
        <is>
          <t>Total assets</t>
        </is>
      </c>
      <c r="B16" s="6" t="n">
        <v>4662550</v>
      </c>
      <c r="C16" s="6" t="n">
        <v>4351242</v>
      </c>
    </row>
    <row r="17">
      <c r="A17" s="3" t="inlineStr">
        <is>
          <t>Current liabilities:</t>
        </is>
      </c>
      <c r="B17" s="4" t="inlineStr">
        <is>
          <t xml:space="preserve"> </t>
        </is>
      </c>
      <c r="C17" s="4" t="inlineStr">
        <is>
          <t xml:space="preserve"> </t>
        </is>
      </c>
    </row>
    <row r="18">
      <c r="A18" s="4" t="inlineStr">
        <is>
          <t>Current portion of term loan</t>
        </is>
      </c>
      <c r="B18" s="6" t="n">
        <v>2103</v>
      </c>
      <c r="C18" s="6" t="n">
        <v>2103</v>
      </c>
    </row>
    <row r="19">
      <c r="A19" s="4" t="inlineStr">
        <is>
          <t>Current portion of lease liabilities</t>
        </is>
      </c>
      <c r="B19" s="6" t="n">
        <v>126428</v>
      </c>
      <c r="C19" s="6" t="n">
        <v>105693</v>
      </c>
    </row>
    <row r="20">
      <c r="A20" s="4" t="inlineStr">
        <is>
          <t>Trade accounts payable</t>
        </is>
      </c>
      <c r="B20" s="6" t="n">
        <v>679265</v>
      </c>
      <c r="C20" s="6" t="n">
        <v>590883</v>
      </c>
    </row>
    <row r="21">
      <c r="A21" s="4" t="inlineStr">
        <is>
          <t>Accrued expenses and other current liabilities</t>
        </is>
      </c>
      <c r="B21" s="6" t="n">
        <v>332940</v>
      </c>
      <c r="C21" s="6" t="n">
        <v>298019</v>
      </c>
    </row>
    <row r="22">
      <c r="A22" s="4" t="inlineStr">
        <is>
          <t>Deferred revenue</t>
        </is>
      </c>
      <c r="B22" s="6" t="n">
        <v>11277</v>
      </c>
      <c r="C22" s="6" t="n">
        <v>10060</v>
      </c>
    </row>
    <row r="23">
      <c r="A23" s="4" t="inlineStr">
        <is>
          <t>Total current liabilities</t>
        </is>
      </c>
      <c r="B23" s="6" t="n">
        <v>1152013</v>
      </c>
      <c r="C23" s="6" t="n">
        <v>1006758</v>
      </c>
    </row>
    <row r="24">
      <c r="A24" s="4" t="inlineStr">
        <is>
          <t>Term loan</t>
        </is>
      </c>
      <c r="B24" s="6" t="n">
        <v>194939</v>
      </c>
      <c r="C24" s="6" t="n">
        <v>195351</v>
      </c>
    </row>
    <row r="25">
      <c r="A25" s="4" t="inlineStr">
        <is>
          <t>Revolving line of credit</t>
        </is>
      </c>
      <c r="B25" s="6" t="n">
        <v>0</v>
      </c>
      <c r="C25" s="6" t="n">
        <v>210200</v>
      </c>
    </row>
    <row r="26">
      <c r="A26" s="4" t="inlineStr">
        <is>
          <t>Lease liabilities</t>
        </is>
      </c>
      <c r="B26" s="6" t="n">
        <v>1301754</v>
      </c>
      <c r="C26" s="6" t="n">
        <v>1227507</v>
      </c>
    </row>
    <row r="27">
      <c r="A27" s="4" t="inlineStr">
        <is>
          <t>Deferred income tax liabilities, net</t>
        </is>
      </c>
      <c r="B27" s="6" t="n">
        <v>67188</v>
      </c>
      <c r="C27" s="6" t="n">
        <v>41520</v>
      </c>
    </row>
    <row r="28">
      <c r="A28" s="4" t="inlineStr">
        <is>
          <t>Other liabilities</t>
        </is>
      </c>
      <c r="B28" s="6" t="n">
        <v>15666</v>
      </c>
      <c r="C28" s="6" t="n">
        <v>12730</v>
      </c>
    </row>
    <row r="29">
      <c r="A29" s="4" t="inlineStr">
        <is>
          <t>Total long-term liabilities</t>
        </is>
      </c>
      <c r="B29" s="6" t="n">
        <v>1579547</v>
      </c>
      <c r="C29" s="6" t="n">
        <v>1687308</v>
      </c>
    </row>
    <row r="30">
      <c r="A30" s="4" t="inlineStr">
        <is>
          <t>Total liabilities</t>
        </is>
      </c>
      <c r="B30" s="6" t="n">
        <v>2731560</v>
      </c>
      <c r="C30" s="6" t="n">
        <v>2694066</v>
      </c>
    </row>
    <row r="31">
      <c r="A31" s="4" t="inlineStr">
        <is>
          <t>Commitments and contingencies (Note 9)</t>
        </is>
      </c>
      <c r="B31" s="4" t="inlineStr">
        <is>
          <t xml:space="preserve"> </t>
        </is>
      </c>
      <c r="C31" s="4" t="inlineStr">
        <is>
          <t xml:space="preserve"> </t>
        </is>
      </c>
    </row>
    <row r="32">
      <c r="A32" s="3" t="inlineStr">
        <is>
          <t>Capital stock:</t>
        </is>
      </c>
      <c r="B32" s="4" t="inlineStr">
        <is>
          <t xml:space="preserve"> </t>
        </is>
      </c>
      <c r="C32" s="4" t="inlineStr">
        <is>
          <t xml:space="preserve"> </t>
        </is>
      </c>
    </row>
    <row r="33">
      <c r="A33" s="4" t="inlineStr">
        <is>
          <t>Preferred stock, $0.001 par value; 10,000,000 shares authorized; 0 shares issued and outstanding at December 28, 2023 and December 29, 2022</t>
        </is>
      </c>
      <c r="B33" s="6" t="n">
        <v>0</v>
      </c>
      <c r="C33" s="6" t="n">
        <v>0</v>
      </c>
    </row>
    <row r="34">
      <c r="A34" s="4" t="inlineStr">
        <is>
          <t>Additional paid-in capital</t>
        </is>
      </c>
      <c r="B34" s="6" t="n">
        <v>513060</v>
      </c>
      <c r="C34" s="6" t="n">
        <v>482312</v>
      </c>
    </row>
    <row r="35">
      <c r="A35" s="4" t="inlineStr">
        <is>
          <t>Accumulated other comprehensive income, net</t>
        </is>
      </c>
      <c r="B35" s="6" t="n">
        <v>1422</v>
      </c>
      <c r="C35" s="6" t="n">
        <v>4337</v>
      </c>
    </row>
    <row r="36">
      <c r="A36" s="4" t="inlineStr">
        <is>
          <t>Retained earnings</t>
        </is>
      </c>
      <c r="B36" s="6" t="n">
        <v>1416401</v>
      </c>
      <c r="C36" s="6" t="n">
        <v>1170421</v>
      </c>
    </row>
    <row r="37">
      <c r="A37" s="4" t="inlineStr">
        <is>
          <t>Total stockholders’ equity</t>
        </is>
      </c>
      <c r="B37" s="6" t="n">
        <v>1930990</v>
      </c>
      <c r="C37" s="6" t="n">
        <v>1657176</v>
      </c>
    </row>
    <row r="38">
      <c r="A38" s="4" t="inlineStr">
        <is>
          <t>Total liabilities and stockholders’ equity</t>
        </is>
      </c>
      <c r="B38" s="6" t="n">
        <v>4662550</v>
      </c>
      <c r="C38" s="6" t="n">
        <v>4351242</v>
      </c>
    </row>
    <row r="39">
      <c r="A39" s="4" t="inlineStr">
        <is>
          <t>Common Class A</t>
        </is>
      </c>
      <c r="B39" s="4" t="inlineStr">
        <is>
          <t xml:space="preserve"> </t>
        </is>
      </c>
      <c r="C39" s="4" t="inlineStr">
        <is>
          <t xml:space="preserve"> </t>
        </is>
      </c>
    </row>
    <row r="40">
      <c r="A40" s="3" t="inlineStr">
        <is>
          <t>Capital stock:</t>
        </is>
      </c>
      <c r="B40" s="4" t="inlineStr">
        <is>
          <t xml:space="preserve"> </t>
        </is>
      </c>
      <c r="C40" s="4" t="inlineStr">
        <is>
          <t xml:space="preserve"> </t>
        </is>
      </c>
    </row>
    <row r="41">
      <c r="A41" s="4" t="inlineStr">
        <is>
          <t>Common stock</t>
        </is>
      </c>
      <c r="B41" s="6" t="n">
        <v>107</v>
      </c>
      <c r="C41" s="6" t="n">
        <v>106</v>
      </c>
    </row>
    <row r="42">
      <c r="A42" s="4" t="inlineStr">
        <is>
          <t>Common Class B</t>
        </is>
      </c>
      <c r="B42" s="4" t="inlineStr">
        <is>
          <t xml:space="preserve"> </t>
        </is>
      </c>
      <c r="C42" s="4" t="inlineStr">
        <is>
          <t xml:space="preserve"> </t>
        </is>
      </c>
    </row>
    <row r="43">
      <c r="A43" s="3" t="inlineStr">
        <is>
          <t>Capital stock:</t>
        </is>
      </c>
      <c r="B43" s="4" t="inlineStr">
        <is>
          <t xml:space="preserve"> </t>
        </is>
      </c>
      <c r="C43" s="4" t="inlineStr">
        <is>
          <t xml:space="preserve"> </t>
        </is>
      </c>
    </row>
    <row r="44">
      <c r="A44" s="4" t="inlineStr">
        <is>
          <t>Common stock</t>
        </is>
      </c>
      <c r="B44" s="6" t="n">
        <v>0</v>
      </c>
      <c r="C44" s="6" t="n">
        <v>0</v>
      </c>
    </row>
    <row r="45">
      <c r="A45" s="4" t="inlineStr">
        <is>
          <t>Common Class C</t>
        </is>
      </c>
      <c r="B45" s="4" t="inlineStr">
        <is>
          <t xml:space="preserve"> </t>
        </is>
      </c>
      <c r="C45" s="4" t="inlineStr">
        <is>
          <t xml:space="preserve"> </t>
        </is>
      </c>
    </row>
    <row r="46">
      <c r="A46" s="3" t="inlineStr">
        <is>
          <t>Capital stock:</t>
        </is>
      </c>
      <c r="B46" s="4" t="inlineStr">
        <is>
          <t xml:space="preserve"> </t>
        </is>
      </c>
      <c r="C46" s="4" t="inlineStr">
        <is>
          <t xml:space="preserve"> </t>
        </is>
      </c>
    </row>
    <row r="47">
      <c r="A47" s="4" t="inlineStr">
        <is>
          <t>Common stock</t>
        </is>
      </c>
      <c r="B47" s="7" t="n">
        <v>0</v>
      </c>
      <c r="C4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28, 2023</t>
        </is>
      </c>
    </row>
    <row r="3">
      <c r="A3" s="3" t="inlineStr">
        <is>
          <t>Property, Plant and Equipment [Abstract]</t>
        </is>
      </c>
      <c r="B3" s="4" t="inlineStr">
        <is>
          <t xml:space="preserve"> </t>
        </is>
      </c>
    </row>
    <row r="4">
      <c r="A4" s="4" t="inlineStr">
        <is>
          <t>Schedule of Fixed Assets</t>
        </is>
      </c>
      <c r="B4" s="4" t="inlineStr">
        <is>
          <t>The Company’s fixed assets are depreciated using the following estimated useful lives: Useful Life Furniture, fixtures and equipment 2 - 7 years Computer software and hardware 3 - 7 years Leasehold improvements 10 - 25 years Buildings and improvements 10 - 35 years Land Indefinite Fixed assets as of December 28, 2023 and December 29, 2022 consisted of the following: in thousands December 28, December 29, Leasehold improvements $ 758,462 $ 653,151 Buildings and improvements (1) 567,926 315,343 Furniture, fixtures, and equipment 451,142 350,556 Computer software and hardware 209,199 158,519 Land 97,361 86,927 Construction in process 168,198 145,709 Fixed assets, at cost 2,252,288 1,710,205 Less: accumulated depreciation and amortization 622,371 452,149 Fixed assets, net $ 1,629,917 $ 1,258,056 (1) Represents buildings and improvements on land that the Company owns as well as on land that the Company is leasing through ground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28, 2023</t>
        </is>
      </c>
    </row>
    <row r="3">
      <c r="A3" s="3" t="inlineStr">
        <is>
          <t>Goodwill and Intangible Assets Disclosure [Abstract]</t>
        </is>
      </c>
      <c r="B3" s="4" t="inlineStr">
        <is>
          <t xml:space="preserve"> </t>
        </is>
      </c>
    </row>
    <row r="4">
      <c r="A4" s="4" t="inlineStr">
        <is>
          <t>Schedule of Carrying Amount of Goodwill</t>
        </is>
      </c>
      <c r="B4" s="4" t="inlineStr">
        <is>
          <t>Goodwill and changes in the carrying amount of goodwill are as follows for the periods presented: in thousands December 28, December 29, Goodwill, balance at beginning of year $ 255,473 $ 255,473 Acquisition (1) 2,467 — Goodwill, balance at end of year $ 257,940 $ 255,473 (1) Reflects goodwill related to the Salesmaster acquisition completed in fiscal 2023. See Note 15, “Acquisitions” for additional details.</t>
        </is>
      </c>
    </row>
    <row r="5">
      <c r="A5" s="4" t="inlineStr">
        <is>
          <t>Schedule of Finite-Lived Intangible Assets</t>
        </is>
      </c>
      <c r="B5" s="4" t="inlineStr">
        <is>
          <t>The estimated lives of the Company’s finite-lived intangible assets are as follows: Useful Life Non-compete agreement 5 years Customer relationships 12 years The gross carrying amount and accumulated amortization of other intangible assets as of December 28, 2023 and December 29, 2022 are as follows: December 28, 2023 December 29, 2022 in thousands Gross carrying amount (1) Accumulated amortization Net carrying value Gross carrying amount (1) Accumulated amortization Net carrying value Amortizable intangible assets: Customer relationships $ 43,216 $ (8,147) $ 35,069 $ 38,216 $ (4,728) $ 33,488 Non-compete agreement 300 (169) 131 300 (104) 196 Total amortizable intangible assets 43,516 (8,316) 35,200 38,516 (4,832) 33,684 Indefinite-lived intangible assets: Trade names 118,669 — 118,669 118,669 — 118,669 Total intangible assets $ 162,185 $ (8,316) $ 153,869 $ 157,185 $ (4,832) $ 152,353 (1) Refer to Note 15, “Acquisitions” for details related to intangible assets acquired during fiscal 2023 and fiscal 2022.</t>
        </is>
      </c>
    </row>
    <row r="6">
      <c r="A6" s="4" t="inlineStr">
        <is>
          <t>Schedule of Indefinite-Lived Intangible Assets</t>
        </is>
      </c>
      <c r="B6" s="4" t="inlineStr">
        <is>
          <t>The gross carrying amount and accumulated amortization of other intangible assets as of December 28, 2023 and December 29, 2022 are as follows: December 28, 2023 December 29, 2022 in thousands Gross carrying amount (1) Accumulated amortization Net carrying value Gross carrying amount (1) Accumulated amortization Net carrying value Amortizable intangible assets: Customer relationships $ 43,216 $ (8,147) $ 35,069 $ 38,216 $ (4,728) $ 33,488 Non-compete agreement 300 (169) 131 300 (104) 196 Total amortizable intangible assets 43,516 (8,316) 35,200 38,516 (4,832) 33,684 Indefinite-lived intangible assets: Trade names 118,669 — 118,669 118,669 — 118,669 Total intangible assets $ 162,185 $ (8,316) $ 153,869 $ 157,185 $ (4,832) $ 152,353 (1) Refer to Note 15, “Acquisitions” for details related to intangible assets acquired during fiscal 2023 and fiscal 2022.</t>
        </is>
      </c>
    </row>
    <row r="7">
      <c r="A7" s="4" t="inlineStr">
        <is>
          <t>Schedule of Future Amortizable Expense Related to Other Intangible Assets</t>
        </is>
      </c>
      <c r="B7" s="4" t="inlineStr">
        <is>
          <t xml:space="preserve">As of December 28, 2023, the estimated aggregate future amortizable expense related to other intangible assets is as follows: in thousands Amount 2024 $ 3,667 2025 3,667 2026 3,601 2027 3,601 2028 3,601 Thereafter 17,063 Total $ 35,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8, 2023</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income tax expense are as follows: Fiscal Year Ended in thousands December 28, December 29, December 30, Current expense: Federal $ 29,737 $ 73,463 $ 37,869 State 12,092 16,489 9,927 Total current expense 41,829 89,952 47,796 Deferred expense (benefit): Federal 24,792 (78) 4,853 State (1,070) (2,447) (1,811) Total deferred expense (benefit) 23,722 (2,525) 3,042 Income tax expense $ 65,551 $ 87,427 $ 50,838 </t>
        </is>
      </c>
    </row>
    <row r="5">
      <c r="A5" s="4" t="inlineStr">
        <is>
          <t>Schedule of Effective Income Tax Reconciliation</t>
        </is>
      </c>
      <c r="B5" s="4" t="inlineStr">
        <is>
          <t>The following is a summary of the differences between the total income tax expense as shown on the financial statements and the income tax expense that would result from applying the federal statutory tax rate of 21% for the fiscal years ended December 28, 2023, December 29, 2022, and December 30, 2021 to income before income taxes: Fiscal Year Ended in thousands December 28, December 29, December 30, Computed “expected” income tax expense at statutory rate $ 65,421 $ 80,984 $ 70,154 State income taxes, net of federal income tax benefit (1) 8,824 11,744 6,186 Permanent differences: Excess tax benefit related to stock-based compensation awards (8,748) (3,762) (25,710) Other 1,714 874 908 Total permanent differences (7,034) (2,888) (24,802) Provision to return 578 183 (34) Federal tax credits (2,019) (1,535) (1,471) Uncertain tax positions — (848) 308 Other, net (219) (213) 497 Income tax expense $ 65,551 $ 87,427 $ 50,838 (1) Includes state excess tax benefits related to stock-based compensation awards for fiscal years 2023, 2022, and 2021 of $1.8 million, $0.8 million, and $4.6 million, respectively.</t>
        </is>
      </c>
    </row>
    <row r="6">
      <c r="A6" s="4" t="inlineStr">
        <is>
          <t>Schedule of Deferred Tax Assets and Liabilities</t>
        </is>
      </c>
      <c r="B6" s="4" t="inlineStr">
        <is>
          <t>The tax effects of temporary differences that give rise to significant portions of the deferred income tax assets and (liabilities) are presented below: Fiscal Year Ended in thousands December 28, December 29, Deferred tax assets: Lease liabilities $ 362,958 $ 339,972 Accruals not currently deductible for tax purposes 20,072 16,014 Inventories 10,596 10,337 Stock-based compensation 10,039 11,320 Other intangibles 6,289 4,187 Gift card liability 3,109 3,206 Other 2,918 2,608 Total deferred tax assets 415,981 387,644 Deferred tax liabilities: Right-of-use assets (322,033) (302,008) Fixed assets (113,130) (85,621) Intangible assets (27,493) (27,430) Other (6,286) (2,840) Total deferred tax liabilities (468,942) (417,899) Net deferred tax liabilities $ (52,961) $ (30,255)</t>
        </is>
      </c>
    </row>
    <row r="7">
      <c r="A7" s="4" t="inlineStr">
        <is>
          <t>Schedule of Unrecognized Tax Benefits Roll Forward</t>
        </is>
      </c>
      <c r="B7" s="4" t="inlineStr">
        <is>
          <t xml:space="preserve">The following is a reconciliation of the beginning and ending balance of unrecognized tax benefits for fiscal years 2022 and 2021: Fiscal Year Ended in thousands December 29, December 30, Unrecognized tax benefits balance at beginning of fiscal year $ 1,073 $ 6,107 Additions based on tax positions related to the current year — 390 Reductions due to settlements — (5,424) Reductions for tax positions of prior years (1,073) — Unrecognized tax benefits balance at end of fiscal year $ — $ 1,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3</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The table below summarizes changes in contingent earn-out liabilities during the fiscal year ended December 28, 2023. in thousands Contingent Earn-out Liabilities Balance at December 29, 2022 $ 11,019 Acquisition (1) 2,750 Fair value adjustments 2,609 Payments (5,241) Balance at December 28, 2023 $ 11,137 (1) During the fiscal year ended December 28, 2023, the Company acquired a seller of commercial surfaces for total consideration of $20.1 million, including $17.4 million of cash and contingent earn-out consideration with an estimated fair value of $2.8 million. The estimated fair value of the contingent earn-out consideration was determined using a discounted cash flow model which included significant unobservable inputs related to projected revenue and gross margin. Payout of the contingent consideration is subject to the acquired company’s achievement of certain annual gross margin and gross profit targets in fiscal years 2023 through 2025. A portion of these earn-out opportunities is payable each year only to the extent the applicable performance targets for that year are met, with a maximum potential payout of $4.0 million requiring that each of the individual annual targets are achieved. Refer to Note 15, “Acquisitions” for additional information.</t>
        </is>
      </c>
    </row>
    <row r="5">
      <c r="A5" s="4" t="inlineStr">
        <is>
          <t>Schedule of Fair Value Measurement Inputs and Valuation Techniques</t>
        </is>
      </c>
      <c r="B5" s="4" t="inlineStr">
        <is>
          <t>The Company determined the fair value of the portion of the contingent earn-out liabilities related to the fiscal 2021 acquisition of Spartan with assistance from a third-party valuation specialist using a Monte Carlo valuation method with significant unobservable inputs, including the following weighted-average assumptions as of December 28, 2023, and December 29, 2022: December 28, December 29, Discount rate 13.0% 13.5% Revenue volatility 21.0% 18.6% EBITDA volatility 40.0% 3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Tables)</t>
        </is>
      </c>
      <c r="B1" s="2" t="inlineStr">
        <is>
          <t>12 Months Ended</t>
        </is>
      </c>
    </row>
    <row r="2">
      <c r="B2" s="2" t="inlineStr">
        <is>
          <t>Dec. 28, 2023</t>
        </is>
      </c>
    </row>
    <row r="3">
      <c r="A3" s="3" t="inlineStr">
        <is>
          <t>Derivative Instruments and Hedging Activities Disclosure [Abstract]</t>
        </is>
      </c>
      <c r="B3" s="4" t="inlineStr">
        <is>
          <t xml:space="preserve"> </t>
        </is>
      </c>
    </row>
    <row r="4">
      <c r="A4" s="4" t="inlineStr">
        <is>
          <t>Schedule of Derivative Position</t>
        </is>
      </c>
      <c r="B4" s="4" t="inlineStr">
        <is>
          <t>Derivative Position as of December 28, 2023: in thousands Notional Balance Final Maturity Other Current Assets Other AOCI, Net Designated as cash flow hedges: Interest rate cap $ 75,000 U.S. dollars April 2024 $ 909 $ — $ (711) Interest rate cap $ 75,000 U.S. dollars April 2024 $ 910 $ — $ (711) Derivative Position as of December 29, 2022: in thousands Notional Balance Final Maturity Other Current Assets Other AOCI, Net Designated as cash flow hedges: Interest rate cap $ 75,000 U.S. dollars April 2024 $ 2,275 $ 654 $ (2,166) Interest rate cap $ 75,000 U.S. dollars April 2024 $ 2,278 $ 656 $ (2,171)</t>
        </is>
      </c>
    </row>
    <row r="5">
      <c r="A5" s="4" t="inlineStr">
        <is>
          <t>Schedule of Gains Related to Our Designated Hedge Contracts</t>
        </is>
      </c>
      <c r="B5" s="4" t="inlineStr">
        <is>
          <t xml:space="preserve">Gains related to designated hedge contracts are as follows: Effective Portion Reclassified Effective Portion Recognized in Fiscal Year Ended Fiscal Year Ended in thousands December 28, December 29, December 30, December 28, December 29, December 30, Interest rate caps (cash flow hedges) $ 5,069 $ 914 $ — $ 2,154 $ 4,716 $ 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28, 2023</t>
        </is>
      </c>
    </row>
    <row r="3">
      <c r="A3" s="3" t="inlineStr">
        <is>
          <t>Commitments and Contingencies Disclosure [Abstract]</t>
        </is>
      </c>
      <c r="B3" s="4" t="inlineStr">
        <is>
          <t xml:space="preserve"> </t>
        </is>
      </c>
    </row>
    <row r="4">
      <c r="A4" s="4" t="inlineStr">
        <is>
          <t>Schedule of Components of Lease Expense</t>
        </is>
      </c>
      <c r="B4" s="4" t="inlineStr">
        <is>
          <t>The table below presents components of lease expense for operating leases. Fiscal Year Ended in thousands Classification December 28, December 29, December 30, Fixed operating lease cost: Selling and store operating $ 157,106 $ 139,603 $ 123,882 Cost of sales 24,058 25,465 24,170 Pre-opening 15,171 9,971 10,127 General and administrative 4,161 4,622 4,359 Total fixed operating lease cost $ 200,496 $ 179,661 $ 162,538 Variable lease cost (1) : Selling and store operating $ 57,527 $ 49,605 $ 42,093 Cost of sales 4,009 3,894 5,506 Pre-opening 976 666 274 General and administrative 1,420 787 310 Total variable lease cost $ 63,932 $ 54,952 $ 48,183 Sublease income Cost of sales (2,722) (2,722) (2,694) Total operating lease cost (2) $ 261,706 $ 231,891 $ 208,027 (1) Includes variable costs for common area maintenance, property taxes, and insurance on leased real estate. (2) Excludes short-term lease costs, which were immaterial for the fiscal years ended December 28, 2023, December 29, 2022, and December 30, 2021.</t>
        </is>
      </c>
    </row>
    <row r="5">
      <c r="A5" s="4" t="inlineStr">
        <is>
          <t>Schedule of Future Minimum Lease Payments Under Non Cancelable Operating Leases</t>
        </is>
      </c>
      <c r="B5" s="4" t="inlineStr">
        <is>
          <t>Future minimum lease payments under non-cancelable operating leases as of December 28, 2023 were as follows: in thousands Amount 2024 $ 201,830 2025 202,451 2026 189,438 2027 179,514 2028 159,645 Thereafter 1,134,470 Total minimum lease payments (1) (2) 2,067,348 Less: amount of lease payments representing interest 639,166 Present value of future minimum lease payments 1,428,182 Less: current obligations under leases 126,428 Long-term lease obligations $ 1,301,754 (1) Future lease payments exclude approximately $514.0 million of legally binding minimum lease payments for operating leases signed but not yet commenced. (2) Operating lease payments include $246.7 million related to options to extend lease terms that are reasonably certain of being exerci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28, 2023</t>
        </is>
      </c>
    </row>
    <row r="3">
      <c r="A3" s="3" t="inlineStr">
        <is>
          <t>Debt Disclosure [Abstract]</t>
        </is>
      </c>
      <c r="B3" s="4" t="inlineStr">
        <is>
          <t xml:space="preserve"> </t>
        </is>
      </c>
    </row>
    <row r="4">
      <c r="A4" s="4" t="inlineStr">
        <is>
          <t>Schedule of Long Term Debt</t>
        </is>
      </c>
      <c r="B4" s="4" t="inlineStr">
        <is>
          <t>The following table summarizes the Company's long-term debt as of December 28, 2023 and December 29, 2022: in thousands Maturity Date Interest Rate Per Annum at December 28, December 28, December 29, Credit Facilities: Term Loan Facility February 14, 2027 7.35% Variable $ 202,396 $ 204,499 Asset-based Loan Facility (“ABL Facility”) August 4, 2027 6.61% Variable — 210,200 Total secured debt at par value 202,396 414,699 Less: current maturities 2,103 2,103 Long-term debt maturities 200,293 412,596 Less: unamortized discount and debt issuance costs 5,354 7,045 Total long-term debt $ 194,939 $ 405,551 (1) The applicable interest rate for the Term Loan Facility as presented herein does not include the effect of interest rate cap agreements, which caps the applicable interest rate for $150.0 million of the Term Loan Facility at less than 1.68%.</t>
        </is>
      </c>
    </row>
    <row r="5">
      <c r="A5" s="4" t="inlineStr">
        <is>
          <t>Schedule of Maturities of Debt</t>
        </is>
      </c>
      <c r="B5" s="4" t="inlineStr">
        <is>
          <t xml:space="preserve">The following table summarizes scheduled maturities of the Company’s debt as of December 28, 2023: in thousands Amount 2024 $ 2,103 2025 2,103 2026 2,629 2027 195,561 Total minimum debt payments $ 202,396 </t>
        </is>
      </c>
    </row>
    <row r="6">
      <c r="A6" s="4" t="inlineStr">
        <is>
          <t>Schedule of Components of Interest Expense</t>
        </is>
      </c>
      <c r="B6" s="4" t="inlineStr">
        <is>
          <t>Components of interest expense are as follows for the periods presented: Fiscal Year Ended in thousands December 28, December 29, December 30, Total interest costs, net of interest income (1) $ 16,905 $ 14,942 $ 7,657 Less: interest capitalized 7,008 3,804 2,733 Interest expense, net $ 9,897 $ 11,138 $ 4,924 (1) Total interest costs, net of interest income includes interest income related to the Company’s interest rate cap agreements totaling $5.1 million during fiscal 2023 and $0.9 million during fiscal 2022, respectively. No interest income was recognized related to the Company’s interest cap agreements in fiscal 2021. Refer to Note 8, “Derivatives and Risk Management” for additional details related to the Company’s interest rate cap agreements.</t>
        </is>
      </c>
    </row>
    <row r="7">
      <c r="A7" s="4" t="inlineStr">
        <is>
          <t>Schedule of Fair Value of Debt</t>
        </is>
      </c>
      <c r="B7" s="4" t="inlineStr">
        <is>
          <t xml:space="preserve">The estimated fair values and classifications within the fair value hierarchy of the Term Loan Facility and the ABL Facility were as follows as of December 28, 2023 and December 29, 2022: in thousands Fair Value Hierarchy Classification December 28, December 29, Term Loan Facility Level 3 $ 201,637 $ 196,575 ABL Facility Level 2 — 210,200 Total $ 201,637 $ 406,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8, 2023</t>
        </is>
      </c>
    </row>
    <row r="3">
      <c r="A3" s="3" t="inlineStr">
        <is>
          <t>Equity [Abstract]</t>
        </is>
      </c>
      <c r="B3" s="4" t="inlineStr">
        <is>
          <t xml:space="preserve"> </t>
        </is>
      </c>
    </row>
    <row r="4">
      <c r="A4" s="4" t="inlineStr">
        <is>
          <t>Schedule of Components of Stock-Based Compensation Expense</t>
        </is>
      </c>
      <c r="B4" s="4" t="inlineStr">
        <is>
          <t xml:space="preserve">The table below presents components of stock-based compensation expense within the Company’s Consolidated Statements of Operations and Comprehensive Income: Fiscal Year Ended in thousands December 28, December 29, December 30, General and administrative $ 25,095 $ 21,665 $ 20,528 Selling and store operating 2,145 568 — Total stock-based compensation expense $ 27,240 $ 22,233 $ 20,528 </t>
        </is>
      </c>
    </row>
    <row r="5">
      <c r="A5" s="4" t="inlineStr">
        <is>
          <t>Schedule of Assumptions Used to Estimate the Fair Value of Stock Option Awards Granted</t>
        </is>
      </c>
      <c r="B5" s="4" t="inlineStr">
        <is>
          <t>During fiscal year 2021, stock option award grant date fair values were estimated using the Black-Scholes-Merton option pricing model with the following weighted-average assumptions: Fiscal Year Ended December 30, Weighted average fair value per stock option $ 41.75 Risk-free interest rate 0.80% Expected volatility 48% Expected life (in years) 5.40 Dividend yield —%</t>
        </is>
      </c>
    </row>
    <row r="6">
      <c r="A6" s="4" t="inlineStr">
        <is>
          <t>Schedule of Stock Option Activity</t>
        </is>
      </c>
      <c r="B6" s="4" t="inlineStr">
        <is>
          <t xml:space="preserve">The table below summarizes stock option activity for the fiscal year ended December 28, 2023: Options Weighted Weighted Average Remaining Contractual Life (Years) Aggregate Intrinsic Value (in thousands) Outstanding at December 30, 2022 2,101,559 $ 27.10 Exercised (491,056) $ 22.32 Forfeited or expired (3,162) $ 56.55 Outstanding at December 28, 2023 1,607,341 $ 28.51 3.9 $ 137,326 Vested and exercisable at December 28, 2023 1,521,654 $ 26.11 3.8 $ 133,569 </t>
        </is>
      </c>
    </row>
    <row r="7">
      <c r="A7" s="4" t="inlineStr">
        <is>
          <t>Schedule of Restricted Stock Unit Activity</t>
        </is>
      </c>
      <c r="B7" s="4" t="inlineStr">
        <is>
          <t xml:space="preserve">The following table summarizes restricted stock unit activity during the fiscal year ended December 28, 2023: Restricted Stock Units Service-based Performance-based Total shareholder return Shares Weighted Average Grant Date Fair Value Shares Weighted Average Grant Date Fair Value Shares Weighted Average Grant Date Fair Value Unvested at December 30, 2022 408,829 $ 88.85 36,117 $ 95.62 — $ — Granted 378,839 $ 90.60 188,543 $ 90.38 58,854 $ 104.67 Vested (150,897) $ 86.96 — $ — — $ — Forfeited (28,631) $ 88.92 (36,117) $ 95.62 — $ — Unvested at December 28, 2023 608,140 $ 90.40 188,543 $ 90.38 58,854 $ 104.67 </t>
        </is>
      </c>
    </row>
    <row r="8">
      <c r="A8" s="4" t="inlineStr">
        <is>
          <t>Schedule of Restricted Stock Award Activity</t>
        </is>
      </c>
      <c r="B8" s="4" t="inlineStr">
        <is>
          <t>The following table summarizes restricted stock award activity during the fiscal year ended December 28, 2023 (no restricted stock awards were granted during fiscal 2023): Restricted Stock Awards Service-based Performance-based (1) Total shareholder return (1) Shares Weighted Average Grant Date Fair Value Shares Weighted Average Grant Date Fair Value Shares Weighted Average Grant Date Fair Value Unvested at December 30, 2022 103,326 $ 59.18 134,318 $ 57.70 87,517 $ 44.28 Vested (68,543) $ 55.57 (86,656) $ 57.70 (56,461) $ 44.28 Unvested at December 28, 2023 34,783 $ 66.30 47,662 $ 57.70 31,056 $ 44.28 (1) The performance-based and total shareholder return restricted stock awards that vested during the period were issued at 100% of target based on achievement of the predetermined performance and total shareholder return criteria as specified in the underlying grant agreements.</t>
        </is>
      </c>
    </row>
    <row r="9">
      <c r="A9" s="4" t="inlineStr">
        <is>
          <t>Schedule of Share-Based Payment Award, Equity Instruments Other Than Options, Valuation Assumptions</t>
        </is>
      </c>
      <c r="B9" s="4" t="inlineStr">
        <is>
          <t>The grant-date fair value of TSR awards is estimated using a Monte Carlo valuation method, which included the following assumptions for TSR awards granted during the period: Fiscal Year Ended December 28, Expected term (in years) 2.8 Risk-free interest rate 4.5 % Expected volatility 49.5 %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28,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for the periods presented: Fiscal Year Ended in thousands, except per share data December 28, December 29, December 30, Net income $ 245,980 $ 298,195 $ 283,230 Basic weighted average shares outstanding 106,264 105,626 104,683 Dilutive effect of share-based awards 1,618 1,817 2,707 Diluted weighted average shares outstanding 107,882 107,443 107,390 Basic earnings per share $ 2.31 $ 2.82 $ 2.71 Diluted earnings per share $ 2.28 $ 2.78 $ 2.64 </t>
        </is>
      </c>
    </row>
    <row r="5">
      <c r="A5" s="4" t="inlineStr">
        <is>
          <t>Schedule of Awards Excluded From Computation</t>
        </is>
      </c>
      <c r="B5" s="4" t="inlineStr">
        <is>
          <t xml:space="preserve">The following potentially dilutive securities were excluded from the computation of diluted earnings per share as a result of their anti-dilutive effect: Fiscal Year Ended in thousands December 28, December 29, December 30, Stock options 55 69 71 Restricted stock units 12 26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28,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the Company’s unaudited quarterly results for fiscal 2023 and fiscal 2022. Fiscal 2023 in thousands, except per share data First Quarter Second Quarter Third Quarter Fourth Quarter Net sales $ 1,122,052 $ 1,135,899 $ 1,107,812 $ 1,048,121 Gross profit $ 469,118 $ 479,633 $ 467,455 $ 442,142 Net income $ 71,524 $ 71,452 $ 65,923 $ 37,081 Basic earnings per share $ 0.67 $ 0.67 $ 0.62 $ 0.35 Diluted earnings per share $ 0.66 $ 0.66 $ 0.61 $ 0.34 Fiscal 2022 in thousands, except per share data First Quarter Second Quarter Third Quarter Fourth Quarter Net sales $ 1,028,734 $ 1,089,846 $ 1,097,824 $ 1,048,069 Gross profit $ 408,058 $ 436,282 $ 447,475 $ 435,901 Net income $ 70,951 $ 81,832 $ 76,175 $ 69,237 Basic earnings per share $ 0.67 $ 0.78 $ 0.72 $ 0.65 Diluted earnings per share $ 0.66 $ 0.76 $ 0.71 $ 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3</t>
        </is>
      </c>
      <c r="C1" s="2" t="inlineStr">
        <is>
          <t>Dec. 29, 2022</t>
        </is>
      </c>
    </row>
    <row r="2">
      <c r="A2" s="3" t="inlineStr">
        <is>
          <t>Preferred Stock</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 (in shares)</t>
        </is>
      </c>
      <c r="B10" s="6" t="n">
        <v>450000000</v>
      </c>
      <c r="C10" s="6" t="n">
        <v>450000000</v>
      </c>
    </row>
    <row r="11">
      <c r="A11" s="4" t="inlineStr">
        <is>
          <t>Common stock, shares issued (in shares)</t>
        </is>
      </c>
      <c r="B11" s="6" t="n">
        <v>106737532</v>
      </c>
      <c r="C11" s="6" t="n">
        <v>106150661</v>
      </c>
    </row>
    <row r="12">
      <c r="A12" s="4" t="inlineStr">
        <is>
          <t>Beginning balance (in shares)</t>
        </is>
      </c>
      <c r="B12" s="6" t="n">
        <v>106737532</v>
      </c>
      <c r="C12" s="6" t="n">
        <v>106150661</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8" t="n">
        <v>0.001</v>
      </c>
      <c r="C15" s="8" t="n">
        <v>0.001</v>
      </c>
    </row>
    <row r="16">
      <c r="A16" s="4" t="inlineStr">
        <is>
          <t>Common stock, shares authorized (in shares)</t>
        </is>
      </c>
      <c r="B16" s="6" t="n">
        <v>10000000</v>
      </c>
      <c r="C16" s="6" t="n">
        <v>10000000</v>
      </c>
    </row>
    <row r="17">
      <c r="A17" s="4" t="inlineStr">
        <is>
          <t>Common stock, shares issued (in shares)</t>
        </is>
      </c>
      <c r="B17" s="6" t="n">
        <v>0</v>
      </c>
      <c r="C17" s="6" t="n">
        <v>0</v>
      </c>
    </row>
    <row r="18">
      <c r="A18" s="4" t="inlineStr">
        <is>
          <t>Beginning balance (in shares)</t>
        </is>
      </c>
      <c r="B18" s="6" t="n">
        <v>0</v>
      </c>
      <c r="C18" s="6" t="n">
        <v>0</v>
      </c>
    </row>
    <row r="19">
      <c r="A19" s="4" t="inlineStr">
        <is>
          <t>Common Class C</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par value (in dollars per share)</t>
        </is>
      </c>
      <c r="B21" s="8" t="n">
        <v>0.001</v>
      </c>
      <c r="C21" s="8" t="n">
        <v>0.001</v>
      </c>
    </row>
    <row r="22">
      <c r="A22" s="4" t="inlineStr">
        <is>
          <t>Common stock, shares authorized (in shares)</t>
        </is>
      </c>
      <c r="B22" s="6" t="n">
        <v>30000000</v>
      </c>
      <c r="C22" s="6" t="n">
        <v>30000000</v>
      </c>
    </row>
    <row r="23">
      <c r="A23" s="4" t="inlineStr">
        <is>
          <t>Common stock, shares issued (in shares)</t>
        </is>
      </c>
      <c r="B23" s="6" t="n">
        <v>0</v>
      </c>
      <c r="C23" s="6" t="n">
        <v>0</v>
      </c>
    </row>
    <row r="24">
      <c r="A24" s="4" t="inlineStr">
        <is>
          <t>Beginning balance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8" customWidth="1" min="2" max="2"/>
    <col width="22" customWidth="1" min="3" max="3"/>
    <col width="22" customWidth="1" min="4" max="4"/>
  </cols>
  <sheetData>
    <row r="1">
      <c r="A1" s="1" t="inlineStr">
        <is>
          <t>Summary of Significant Accounting Policies - Narrative (Details) ft² in Thousands, $ in Thousands</t>
        </is>
      </c>
      <c r="B1" s="2" t="inlineStr">
        <is>
          <t>12 Months Ended</t>
        </is>
      </c>
    </row>
    <row r="2">
      <c r="B2" s="2" t="inlineStr">
        <is>
          <t>Dec. 28, 2023 USD ($) ft² designStudio segment state distributionCenter store</t>
        </is>
      </c>
      <c r="C2" s="2" t="inlineStr">
        <is>
          <t>Dec. 29, 2022 USD ($)</t>
        </is>
      </c>
      <c r="D2" s="2" t="inlineStr">
        <is>
          <t>Dec. 30, 2021 USD ($)</t>
        </is>
      </c>
    </row>
    <row r="3">
      <c r="A3" s="3" t="inlineStr">
        <is>
          <t>Real Estate Propert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states with facilities | state</t>
        </is>
      </c>
      <c r="B5" s="6" t="n">
        <v>36</v>
      </c>
      <c r="C5" s="4" t="inlineStr">
        <is>
          <t xml:space="preserve"> </t>
        </is>
      </c>
      <c r="D5" s="4" t="inlineStr">
        <is>
          <t xml:space="preserve"> </t>
        </is>
      </c>
    </row>
    <row r="6">
      <c r="A6" s="4" t="inlineStr">
        <is>
          <t>Number of distribution centers | distributionCenter</t>
        </is>
      </c>
      <c r="B6" s="6" t="n">
        <v>4</v>
      </c>
      <c r="C6" s="4" t="inlineStr">
        <is>
          <t xml:space="preserve"> </t>
        </is>
      </c>
      <c r="D6" s="4" t="inlineStr">
        <is>
          <t xml:space="preserve"> </t>
        </is>
      </c>
    </row>
    <row r="7">
      <c r="A7" s="4" t="inlineStr">
        <is>
          <t>Credit collection period in days after customer takes possession of the goods</t>
        </is>
      </c>
      <c r="B7" s="4" t="inlineStr">
        <is>
          <t>40 days</t>
        </is>
      </c>
      <c r="C7" s="4" t="inlineStr">
        <is>
          <t xml:space="preserve"> </t>
        </is>
      </c>
      <c r="D7" s="4" t="inlineStr">
        <is>
          <t xml:space="preserve"> </t>
        </is>
      </c>
    </row>
    <row r="8">
      <c r="A8" s="4" t="inlineStr">
        <is>
          <t>Allowance for doubtful accounts</t>
        </is>
      </c>
      <c r="B8" s="7" t="n">
        <v>200</v>
      </c>
      <c r="C8" s="7" t="n">
        <v>400</v>
      </c>
      <c r="D8" s="4" t="inlineStr">
        <is>
          <t xml:space="preserve"> </t>
        </is>
      </c>
    </row>
    <row r="9">
      <c r="A9" s="4" t="inlineStr">
        <is>
          <t>Exposure from credit program</t>
        </is>
      </c>
      <c r="B9" s="6" t="n">
        <v>18300</v>
      </c>
      <c r="C9" s="6" t="n">
        <v>10200</v>
      </c>
      <c r="D9" s="4" t="inlineStr">
        <is>
          <t xml:space="preserve"> </t>
        </is>
      </c>
    </row>
    <row r="10">
      <c r="A10" s="4" t="inlineStr">
        <is>
          <t>Inventory valuation reserves</t>
        </is>
      </c>
      <c r="B10" s="7" t="n">
        <v>6500</v>
      </c>
      <c r="C10" s="6" t="n">
        <v>8700</v>
      </c>
      <c r="D10" s="4" t="inlineStr">
        <is>
          <t xml:space="preserve"> </t>
        </is>
      </c>
    </row>
    <row r="11">
      <c r="A11" s="4" t="inlineStr">
        <is>
          <t>Number of days customer may return merchandise</t>
        </is>
      </c>
      <c r="B11" s="4" t="inlineStr">
        <is>
          <t>90 days</t>
        </is>
      </c>
      <c r="C11" s="4" t="inlineStr">
        <is>
          <t xml:space="preserve"> </t>
        </is>
      </c>
      <c r="D11" s="4" t="inlineStr">
        <is>
          <t xml:space="preserve"> </t>
        </is>
      </c>
    </row>
    <row r="12">
      <c r="A12" s="4" t="inlineStr">
        <is>
          <t>Gift card breakage income</t>
        </is>
      </c>
      <c r="B12" s="7" t="n">
        <v>5100</v>
      </c>
      <c r="C12" s="6" t="n">
        <v>3700</v>
      </c>
      <c r="D12" s="7" t="n">
        <v>2400</v>
      </c>
    </row>
    <row r="13">
      <c r="A13" s="4" t="inlineStr">
        <is>
          <t>Loyalty program breakage income</t>
        </is>
      </c>
      <c r="B13" s="6" t="n">
        <v>1000</v>
      </c>
      <c r="C13" s="6" t="n">
        <v>1900</v>
      </c>
      <c r="D13" s="6" t="n">
        <v>2200</v>
      </c>
    </row>
    <row r="14">
      <c r="A14" s="4" t="inlineStr">
        <is>
          <t>Allowance for sales returns</t>
        </is>
      </c>
      <c r="B14" s="6" t="n">
        <v>27406</v>
      </c>
      <c r="C14" s="6" t="n">
        <v>33284</v>
      </c>
      <c r="D14" s="4" t="inlineStr">
        <is>
          <t xml:space="preserve"> </t>
        </is>
      </c>
    </row>
    <row r="15">
      <c r="A15" s="4" t="inlineStr">
        <is>
          <t>Advertising expense</t>
        </is>
      </c>
      <c r="B15" s="7" t="n">
        <v>112100</v>
      </c>
      <c r="C15" s="6" t="n">
        <v>104300</v>
      </c>
      <c r="D15" s="7" t="n">
        <v>90400</v>
      </c>
    </row>
    <row r="16">
      <c r="A16" s="4" t="inlineStr">
        <is>
          <t>Number of operating segments | segment</t>
        </is>
      </c>
      <c r="B16" s="6" t="n">
        <v>2</v>
      </c>
      <c r="C16" s="4" t="inlineStr">
        <is>
          <t xml:space="preserve"> </t>
        </is>
      </c>
      <c r="D16" s="4" t="inlineStr">
        <is>
          <t xml:space="preserve"> </t>
        </is>
      </c>
    </row>
    <row r="17">
      <c r="A17" s="4" t="inlineStr">
        <is>
          <t>Property, Plant and Equipment</t>
        </is>
      </c>
      <c r="B17" s="4" t="inlineStr">
        <is>
          <t xml:space="preserve"> </t>
        </is>
      </c>
      <c r="C17" s="4" t="inlineStr">
        <is>
          <t xml:space="preserve"> </t>
        </is>
      </c>
      <c r="D17" s="4" t="inlineStr">
        <is>
          <t xml:space="preserve"> </t>
        </is>
      </c>
    </row>
    <row r="18">
      <c r="A18" s="3" t="inlineStr">
        <is>
          <t>Real Estate Properties [Line Items]</t>
        </is>
      </c>
      <c r="B18" s="4" t="inlineStr">
        <is>
          <t xml:space="preserve"> </t>
        </is>
      </c>
      <c r="C18" s="4" t="inlineStr">
        <is>
          <t xml:space="preserve"> </t>
        </is>
      </c>
      <c r="D18" s="4" t="inlineStr">
        <is>
          <t xml:space="preserve"> </t>
        </is>
      </c>
    </row>
    <row r="19">
      <c r="A19" s="4" t="inlineStr">
        <is>
          <t>Asset retirement obligation</t>
        </is>
      </c>
      <c r="B19" s="7" t="n">
        <v>5800</v>
      </c>
      <c r="C19" s="6" t="n">
        <v>5200</v>
      </c>
      <c r="D19" s="4" t="inlineStr">
        <is>
          <t xml:space="preserve"> </t>
        </is>
      </c>
    </row>
    <row r="20">
      <c r="A20" s="4" t="inlineStr">
        <is>
          <t>Other Noncurrent Liabilities</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Asset retirement obligation</t>
        </is>
      </c>
      <c r="B22" s="7" t="n">
        <v>8900</v>
      </c>
      <c r="C22" s="7" t="n">
        <v>68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Receivables collection period (in days)</t>
        </is>
      </c>
      <c r="B25" s="4" t="inlineStr">
        <is>
          <t>3 days</t>
        </is>
      </c>
      <c r="C25" s="4" t="inlineStr">
        <is>
          <t xml:space="preserve"> </t>
        </is>
      </c>
      <c r="D25" s="4" t="inlineStr">
        <is>
          <t xml:space="preserve"> </t>
        </is>
      </c>
    </row>
    <row r="26">
      <c r="A26" s="4" t="inlineStr">
        <is>
          <t>Loyalty program award, as a percentage of selling price</t>
        </is>
      </c>
      <c r="B26" s="10" t="n">
        <v>0.01</v>
      </c>
      <c r="C26" s="4" t="inlineStr">
        <is>
          <t xml:space="preserve"> </t>
        </is>
      </c>
      <c r="D26" s="4" t="inlineStr">
        <is>
          <t xml:space="preserve"> </t>
        </is>
      </c>
    </row>
    <row r="27">
      <c r="A27" s="4" t="inlineStr">
        <is>
          <t>Period prior to store opening or relocation that pre-opening expenses begin</t>
        </is>
      </c>
      <c r="B27" s="4" t="inlineStr">
        <is>
          <t>3 month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Receivables collection period (in days)</t>
        </is>
      </c>
      <c r="B30" s="4" t="inlineStr">
        <is>
          <t>5 days</t>
        </is>
      </c>
      <c r="C30" s="4" t="inlineStr">
        <is>
          <t xml:space="preserve"> </t>
        </is>
      </c>
      <c r="D30" s="4" t="inlineStr">
        <is>
          <t xml:space="preserve"> </t>
        </is>
      </c>
    </row>
    <row r="31">
      <c r="A31" s="4" t="inlineStr">
        <is>
          <t>Loyalty program award, as a percentage of selling price</t>
        </is>
      </c>
      <c r="B31" s="10" t="n">
        <v>0.04</v>
      </c>
      <c r="C31" s="4" t="inlineStr">
        <is>
          <t xml:space="preserve"> </t>
        </is>
      </c>
      <c r="D31" s="4" t="inlineStr">
        <is>
          <t xml:space="preserve"> </t>
        </is>
      </c>
    </row>
    <row r="32">
      <c r="A32" s="4" t="inlineStr">
        <is>
          <t>Period prior to store opening or relocation that pre-opening expenses begin</t>
        </is>
      </c>
      <c r="B32" s="4" t="inlineStr">
        <is>
          <t>1 year</t>
        </is>
      </c>
      <c r="C32" s="4" t="inlineStr">
        <is>
          <t xml:space="preserve"> </t>
        </is>
      </c>
      <c r="D32" s="4" t="inlineStr">
        <is>
          <t xml:space="preserve"> </t>
        </is>
      </c>
    </row>
    <row r="33">
      <c r="A33" s="4" t="inlineStr">
        <is>
          <t>Warehouse Format Store</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stores | store</t>
        </is>
      </c>
      <c r="B35" s="6" t="n">
        <v>221</v>
      </c>
      <c r="C35" s="4" t="inlineStr">
        <is>
          <t xml:space="preserve"> </t>
        </is>
      </c>
      <c r="D35" s="4" t="inlineStr">
        <is>
          <t xml:space="preserve"> </t>
        </is>
      </c>
    </row>
    <row r="36">
      <c r="A36" s="4" t="inlineStr">
        <is>
          <t>Area of facility | ft²</t>
        </is>
      </c>
      <c r="B36" s="6" t="n">
        <v>78</v>
      </c>
      <c r="C36" s="4" t="inlineStr">
        <is>
          <t xml:space="preserve"> </t>
        </is>
      </c>
      <c r="D36" s="4" t="inlineStr">
        <is>
          <t xml:space="preserve"> </t>
        </is>
      </c>
    </row>
    <row r="37">
      <c r="A37" s="4" t="inlineStr">
        <is>
          <t>Small Format Store</t>
        </is>
      </c>
      <c r="B37" s="4" t="inlineStr">
        <is>
          <t xml:space="preserve"> </t>
        </is>
      </c>
      <c r="C37" s="4" t="inlineStr">
        <is>
          <t xml:space="preserve"> </t>
        </is>
      </c>
      <c r="D37" s="4" t="inlineStr">
        <is>
          <t xml:space="preserve"> </t>
        </is>
      </c>
    </row>
    <row r="38">
      <c r="A38" s="3" t="inlineStr">
        <is>
          <t>Real Estate Properties [Line Items]</t>
        </is>
      </c>
      <c r="B38" s="4" t="inlineStr">
        <is>
          <t xml:space="preserve"> </t>
        </is>
      </c>
      <c r="C38" s="4" t="inlineStr">
        <is>
          <t xml:space="preserve"> </t>
        </is>
      </c>
      <c r="D38" s="4" t="inlineStr">
        <is>
          <t xml:space="preserve"> </t>
        </is>
      </c>
    </row>
    <row r="39">
      <c r="A39" s="4" t="inlineStr">
        <is>
          <t>Number of stores | designStudio</t>
        </is>
      </c>
      <c r="B39" s="6" t="n">
        <v>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xed Assets Estimated Useful Lives (Details)</t>
        </is>
      </c>
      <c r="B1" s="2" t="inlineStr">
        <is>
          <t>Dec. 28, 2023</t>
        </is>
      </c>
    </row>
    <row r="2">
      <c r="A2" s="4" t="inlineStr">
        <is>
          <t>Minimum | Furniture, fixtures, and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Minimum | Computer software and hard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Minimum | Buildings an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Maximum | Computer software and hardware</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row r="20">
      <c r="A20" s="4" t="inlineStr">
        <is>
          <t>Maximum | Leasehold improvements</t>
        </is>
      </c>
      <c r="B20" s="4" t="inlineStr">
        <is>
          <t xml:space="preserve"> </t>
        </is>
      </c>
    </row>
    <row r="21">
      <c r="A21" s="3" t="inlineStr">
        <is>
          <t>Property, Plant and Equipment [Line Items]</t>
        </is>
      </c>
      <c r="B21" s="4" t="inlineStr">
        <is>
          <t xml:space="preserve"> </t>
        </is>
      </c>
    </row>
    <row r="22">
      <c r="A22" s="4" t="inlineStr">
        <is>
          <t>Useful Life</t>
        </is>
      </c>
      <c r="B22" s="4" t="inlineStr">
        <is>
          <t>25 years</t>
        </is>
      </c>
    </row>
    <row r="23">
      <c r="A23" s="4" t="inlineStr">
        <is>
          <t>Maximum | Buildings and improvements</t>
        </is>
      </c>
      <c r="B23" s="4" t="inlineStr">
        <is>
          <t xml:space="preserve"> </t>
        </is>
      </c>
    </row>
    <row r="24">
      <c r="A24" s="3" t="inlineStr">
        <is>
          <t>Property, Plant and Equipment [Line Items]</t>
        </is>
      </c>
      <c r="B24" s="4" t="inlineStr">
        <is>
          <t xml:space="preserve"> </t>
        </is>
      </c>
    </row>
    <row r="25">
      <c r="A25" s="4" t="inlineStr">
        <is>
          <t>Useful Life</t>
        </is>
      </c>
      <c r="B25" s="4" t="inlineStr">
        <is>
          <t>3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Dec. 28, 2023</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Useful Life</t>
        </is>
      </c>
      <c r="B4" s="4" t="inlineStr">
        <is>
          <t>12 years</t>
        </is>
      </c>
    </row>
    <row r="5">
      <c r="A5" s="4" t="inlineStr">
        <is>
          <t>Non-compete agreement</t>
        </is>
      </c>
      <c r="B5" s="4" t="inlineStr">
        <is>
          <t xml:space="preserve"> </t>
        </is>
      </c>
    </row>
    <row r="6">
      <c r="A6" s="3" t="inlineStr">
        <is>
          <t>Finite-Lived Intangible Assets [Line Items]</t>
        </is>
      </c>
      <c r="B6" s="4" t="inlineStr">
        <is>
          <t xml:space="preserve"> </t>
        </is>
      </c>
    </row>
    <row r="7">
      <c r="A7" s="4" t="inlineStr">
        <is>
          <t>Useful Life</t>
        </is>
      </c>
      <c r="B7"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Thousands</t>
        </is>
      </c>
      <c r="B1" s="2" t="inlineStr">
        <is>
          <t>12 Months Ended</t>
        </is>
      </c>
    </row>
    <row r="2">
      <c r="B2" s="2" t="inlineStr">
        <is>
          <t>Dec. 28, 2023 USD ($) segment</t>
        </is>
      </c>
      <c r="C2" s="2" t="inlineStr">
        <is>
          <t>Dec. 29, 2022 USD ($)</t>
        </is>
      </c>
    </row>
    <row r="3">
      <c r="A3" s="3" t="inlineStr">
        <is>
          <t>Revenue from Contract with Customer [Abstract]</t>
        </is>
      </c>
      <c r="B3" s="4" t="inlineStr">
        <is>
          <t xml:space="preserve"> </t>
        </is>
      </c>
      <c r="C3" s="4" t="inlineStr">
        <is>
          <t xml:space="preserve"> </t>
        </is>
      </c>
    </row>
    <row r="4">
      <c r="A4" s="4" t="inlineStr">
        <is>
          <t>Contract liability</t>
        </is>
      </c>
      <c r="B4" s="7" t="n">
        <v>69600</v>
      </c>
      <c r="C4" s="7" t="n">
        <v>57000</v>
      </c>
    </row>
    <row r="5">
      <c r="A5" s="4" t="inlineStr">
        <is>
          <t>Deferred revenue</t>
        </is>
      </c>
      <c r="B5" s="6" t="n">
        <v>11277</v>
      </c>
      <c r="C5" s="6" t="n">
        <v>10060</v>
      </c>
    </row>
    <row r="6">
      <c r="A6" s="4" t="inlineStr">
        <is>
          <t>Loyalty program liabilities</t>
        </is>
      </c>
      <c r="B6" s="6" t="n">
        <v>45600</v>
      </c>
      <c r="C6" s="6" t="n">
        <v>33800</v>
      </c>
    </row>
    <row r="7">
      <c r="A7" s="4" t="inlineStr">
        <is>
          <t>Unredeemed gift cards</t>
        </is>
      </c>
      <c r="B7" s="6" t="n">
        <v>12668</v>
      </c>
      <c r="C7" s="7" t="n">
        <v>13082</v>
      </c>
    </row>
    <row r="8">
      <c r="A8" s="4" t="inlineStr">
        <is>
          <t>Contract liabilities, revenue recognized</t>
        </is>
      </c>
      <c r="B8" s="7" t="n">
        <v>18000</v>
      </c>
      <c r="C8" s="4" t="inlineStr">
        <is>
          <t xml:space="preserve"> </t>
        </is>
      </c>
    </row>
    <row r="9">
      <c r="A9" s="4" t="inlineStr">
        <is>
          <t>Number of reportable segments | segment</t>
        </is>
      </c>
      <c r="B9" s="6" t="n">
        <v>1</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ed Revenue (Details) - USD ($) $ in Thousands</t>
        </is>
      </c>
      <c r="B1" s="2" t="inlineStr">
        <is>
          <t>3 Months Ended</t>
        </is>
      </c>
      <c r="J1" s="2" t="inlineStr">
        <is>
          <t>12 Months Ended</t>
        </is>
      </c>
    </row>
    <row r="2">
      <c r="B2" s="2" t="inlineStr">
        <is>
          <t>Dec. 28, 2023</t>
        </is>
      </c>
      <c r="C2" s="2" t="inlineStr">
        <is>
          <t>Sep. 28, 2023</t>
        </is>
      </c>
      <c r="D2" s="2" t="inlineStr">
        <is>
          <t>Jun. 29, 2023</t>
        </is>
      </c>
      <c r="E2" s="2" t="inlineStr">
        <is>
          <t>Mar. 30, 2023</t>
        </is>
      </c>
      <c r="F2" s="2" t="inlineStr">
        <is>
          <t>Dec. 29, 2022</t>
        </is>
      </c>
      <c r="G2" s="2" t="inlineStr">
        <is>
          <t>Sep. 29, 2022</t>
        </is>
      </c>
      <c r="H2" s="2" t="inlineStr">
        <is>
          <t>Jun. 30, 2022</t>
        </is>
      </c>
      <c r="I2" s="2" t="inlineStr">
        <is>
          <t>Mar. 31, 2022</t>
        </is>
      </c>
      <c r="J2" s="2" t="inlineStr">
        <is>
          <t>Dec. 28, 2023</t>
        </is>
      </c>
      <c r="K2" s="2" t="inlineStr">
        <is>
          <t>Dec. 29, 2022</t>
        </is>
      </c>
      <c r="L2" s="2" t="inlineStr">
        <is>
          <t>Dec.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048121</v>
      </c>
      <c r="C4" s="7" t="n">
        <v>1107812</v>
      </c>
      <c r="D4" s="7" t="n">
        <v>1135899</v>
      </c>
      <c r="E4" s="7" t="n">
        <v>1122052</v>
      </c>
      <c r="F4" s="7" t="n">
        <v>1048069</v>
      </c>
      <c r="G4" s="7" t="n">
        <v>1097824</v>
      </c>
      <c r="H4" s="7" t="n">
        <v>1089846</v>
      </c>
      <c r="I4" s="7" t="n">
        <v>1028734</v>
      </c>
      <c r="J4" s="7" t="n">
        <v>4413884</v>
      </c>
      <c r="K4" s="7" t="n">
        <v>4264473</v>
      </c>
      <c r="L4" s="7" t="n">
        <v>3433533</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 of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c r="K7" s="10" t="n">
        <v>1</v>
      </c>
      <c r="L7" s="10" t="n">
        <v>1</v>
      </c>
    </row>
    <row r="8">
      <c r="A8" s="4" t="inlineStr">
        <is>
          <t>Laminate and viny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53476</v>
      </c>
      <c r="K10" s="7" t="n">
        <v>1184636</v>
      </c>
      <c r="L10" s="7" t="n">
        <v>876714</v>
      </c>
    </row>
    <row r="11">
      <c r="A11" s="4" t="inlineStr">
        <is>
          <t>Laminate and vinyl | Revenue from Contract with Customer, Product and Service Benchmark | Product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 of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6</v>
      </c>
      <c r="K13" s="10" t="n">
        <v>0.28</v>
      </c>
      <c r="L13" s="10" t="n">
        <v>0.26</v>
      </c>
    </row>
    <row r="14">
      <c r="A14" s="4" t="inlineStr">
        <is>
          <t>T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33830</v>
      </c>
      <c r="K16" s="7" t="n">
        <v>963999</v>
      </c>
      <c r="L16" s="7" t="n">
        <v>801101</v>
      </c>
    </row>
    <row r="17">
      <c r="A17" s="4" t="inlineStr">
        <is>
          <t>Tile | Revenue from Contract with Customer, Product and Service Benchmark | Product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 of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23</v>
      </c>
      <c r="K19" s="10" t="n">
        <v>0.23</v>
      </c>
      <c r="L19" s="10" t="n">
        <v>0.23</v>
      </c>
    </row>
    <row r="20">
      <c r="A20" s="4" t="inlineStr">
        <is>
          <t>Installation materials and too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828601</v>
      </c>
      <c r="K22" s="7" t="n">
        <v>713127</v>
      </c>
      <c r="L22" s="7" t="n">
        <v>558721</v>
      </c>
    </row>
    <row r="23">
      <c r="A23" s="4" t="inlineStr">
        <is>
          <t>Installation materials and tools | Revenue from Contract with Customer, Product and Service Benchmark | Product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 of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9</v>
      </c>
      <c r="K25" s="10" t="n">
        <v>0.17</v>
      </c>
      <c r="L25" s="10" t="n">
        <v>0.16</v>
      </c>
    </row>
    <row r="26">
      <c r="A26" s="4" t="inlineStr">
        <is>
          <t>Decorative accessories and wall ti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743571</v>
      </c>
      <c r="K28" s="7" t="n">
        <v>744888</v>
      </c>
      <c r="L28" s="7" t="n">
        <v>642697</v>
      </c>
    </row>
    <row r="29">
      <c r="A29" s="4" t="inlineStr">
        <is>
          <t>Decorative accessories and wall tile | Revenue from Contract with Customer, Product and Service Benchmark | Product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 of 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7</v>
      </c>
      <c r="K31" s="10" t="n">
        <v>0.17</v>
      </c>
      <c r="L31" s="10" t="n">
        <v>0.19</v>
      </c>
    </row>
    <row r="32">
      <c r="A32" s="4" t="inlineStr">
        <is>
          <t>Wo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58359</v>
      </c>
      <c r="K34" s="7" t="n">
        <v>274528</v>
      </c>
      <c r="L34" s="7" t="n">
        <v>259637</v>
      </c>
    </row>
    <row r="35">
      <c r="A35" s="4" t="inlineStr">
        <is>
          <t>Wood | Revenue from Contract with Customer, Product and Service Benchmark | Product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 of 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6</v>
      </c>
      <c r="K37" s="10" t="n">
        <v>0.06</v>
      </c>
      <c r="L37" s="10" t="n">
        <v>0.08</v>
      </c>
    </row>
    <row r="38">
      <c r="A38" s="4" t="inlineStr">
        <is>
          <t>Natural 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08286</v>
      </c>
      <c r="K40" s="7" t="n">
        <v>212167</v>
      </c>
      <c r="L40" s="7" t="n">
        <v>199140</v>
      </c>
    </row>
    <row r="41">
      <c r="A41" s="4" t="inlineStr">
        <is>
          <t>Natural stone | Revenue from Contract with Customer, Product and Service Benchmark | Product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 of 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5</v>
      </c>
      <c r="K43" s="10" t="n">
        <v>0.05</v>
      </c>
      <c r="L43" s="10" t="n">
        <v>0.06</v>
      </c>
    </row>
    <row r="44">
      <c r="A44" s="4" t="inlineStr">
        <is>
          <t>Adjacent catego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3525</v>
      </c>
      <c r="K46" s="7" t="n">
        <v>69820</v>
      </c>
      <c r="L46" s="7" t="n">
        <v>54482</v>
      </c>
    </row>
    <row r="47">
      <c r="A47" s="4" t="inlineStr">
        <is>
          <t>Adjacent categories | Revenue from Contract with Customer, Product and Service Benchmark | Product 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 of 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2</v>
      </c>
      <c r="K49" s="10" t="n">
        <v>0.02</v>
      </c>
      <c r="L49" s="10" t="n">
        <v>0.01</v>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4236</v>
      </c>
      <c r="K52" s="7" t="n">
        <v>101308</v>
      </c>
      <c r="L52" s="7" t="n">
        <v>41041</v>
      </c>
    </row>
    <row r="53">
      <c r="A53" s="4" t="inlineStr">
        <is>
          <t>Other | Revenue from Contract with Customer, Product and Service Benchmark | Product Concentration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 of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2</v>
      </c>
      <c r="K55" s="10" t="n">
        <v>0.02</v>
      </c>
      <c r="L55" s="10" t="n">
        <v>0.0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8, 2023</t>
        </is>
      </c>
      <c r="C1" s="2" t="inlineStr">
        <is>
          <t>Dec. 29, 2022</t>
        </is>
      </c>
    </row>
    <row r="2">
      <c r="A2" s="3" t="inlineStr">
        <is>
          <t>Accrued Liabilities, Current [Abstract]</t>
        </is>
      </c>
      <c r="B2" s="4" t="inlineStr">
        <is>
          <t xml:space="preserve"> </t>
        </is>
      </c>
      <c r="C2" s="4" t="inlineStr">
        <is>
          <t xml:space="preserve"> </t>
        </is>
      </c>
    </row>
    <row r="3">
      <c r="A3" s="4" t="inlineStr">
        <is>
          <t>Accrued construction in progress</t>
        </is>
      </c>
      <c r="B3" s="7" t="n">
        <v>102163</v>
      </c>
      <c r="C3" s="7" t="n">
        <v>72737</v>
      </c>
    </row>
    <row r="4">
      <c r="A4" s="4" t="inlineStr">
        <is>
          <t>Loyalty program liability</t>
        </is>
      </c>
      <c r="B4" s="6" t="n">
        <v>45645</v>
      </c>
      <c r="C4" s="6" t="n">
        <v>33818</v>
      </c>
    </row>
    <row r="5">
      <c r="A5" s="4" t="inlineStr">
        <is>
          <t>Sales returns and allowances</t>
        </is>
      </c>
      <c r="B5" s="6" t="n">
        <v>27406</v>
      </c>
      <c r="C5" s="6" t="n">
        <v>33284</v>
      </c>
    </row>
    <row r="6">
      <c r="A6" s="4" t="inlineStr">
        <is>
          <t>Wages and payroll taxes payable</t>
        </is>
      </c>
      <c r="B6" s="6" t="n">
        <v>28762</v>
      </c>
      <c r="C6" s="6" t="n">
        <v>26415</v>
      </c>
    </row>
    <row r="7">
      <c r="A7" s="4" t="inlineStr">
        <is>
          <t>Sales taxes payable</t>
        </is>
      </c>
      <c r="B7" s="6" t="n">
        <v>24064</v>
      </c>
      <c r="C7" s="6" t="n">
        <v>25253</v>
      </c>
    </row>
    <row r="8">
      <c r="A8" s="4" t="inlineStr">
        <is>
          <t>Accrued incentive compensation</t>
        </is>
      </c>
      <c r="B8" s="6" t="n">
        <v>22417</v>
      </c>
      <c r="C8" s="6" t="n">
        <v>23561</v>
      </c>
    </row>
    <row r="9">
      <c r="A9" s="4" t="inlineStr">
        <is>
          <t>Insurance reserve incurred but not reported</t>
        </is>
      </c>
      <c r="B9" s="6" t="n">
        <v>21650</v>
      </c>
      <c r="C9" s="6" t="n">
        <v>19635</v>
      </c>
    </row>
    <row r="10">
      <c r="A10" s="4" t="inlineStr">
        <is>
          <t>Unredeemed gift cards</t>
        </is>
      </c>
      <c r="B10" s="6" t="n">
        <v>12668</v>
      </c>
      <c r="C10" s="6" t="n">
        <v>13082</v>
      </c>
    </row>
    <row r="11">
      <c r="A11" s="4" t="inlineStr">
        <is>
          <t>Other</t>
        </is>
      </c>
      <c r="B11" s="6" t="n">
        <v>48165</v>
      </c>
      <c r="C11" s="6" t="n">
        <v>50234</v>
      </c>
    </row>
    <row r="12">
      <c r="A12" s="4" t="inlineStr">
        <is>
          <t>Accrued expenses and other current liabilities</t>
        </is>
      </c>
      <c r="B12" s="7" t="n">
        <v>332940</v>
      </c>
      <c r="C12" s="7" t="n">
        <v>298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28, 2023</t>
        </is>
      </c>
      <c r="C2" s="2" t="inlineStr">
        <is>
          <t>Dec. 29, 2022</t>
        </is>
      </c>
      <c r="D2" s="2" t="inlineStr">
        <is>
          <t>Dec. 30,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at cost</t>
        </is>
      </c>
      <c r="B4" s="7" t="n">
        <v>2252288</v>
      </c>
      <c r="C4" s="7" t="n">
        <v>1710205</v>
      </c>
      <c r="D4" s="4" t="inlineStr">
        <is>
          <t xml:space="preserve"> </t>
        </is>
      </c>
    </row>
    <row r="5">
      <c r="A5" s="4" t="inlineStr">
        <is>
          <t>Less: accumulated depreciation and amortization</t>
        </is>
      </c>
      <c r="B5" s="6" t="n">
        <v>622371</v>
      </c>
      <c r="C5" s="6" t="n">
        <v>452149</v>
      </c>
      <c r="D5" s="4" t="inlineStr">
        <is>
          <t xml:space="preserve"> </t>
        </is>
      </c>
    </row>
    <row r="6">
      <c r="A6" s="4" t="inlineStr">
        <is>
          <t>Fixed assets, net</t>
        </is>
      </c>
      <c r="B6" s="6" t="n">
        <v>1629917</v>
      </c>
      <c r="C6" s="6" t="n">
        <v>1258056</v>
      </c>
      <c r="D6" s="4" t="inlineStr">
        <is>
          <t xml:space="preserve"> </t>
        </is>
      </c>
    </row>
    <row r="7">
      <c r="A7" s="4" t="inlineStr">
        <is>
          <t>Depreciation and amortization</t>
        </is>
      </c>
      <c r="B7" s="6" t="n">
        <v>195800</v>
      </c>
      <c r="C7" s="6" t="n">
        <v>149600</v>
      </c>
      <c r="D7" s="7" t="n">
        <v>1134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at cost</t>
        </is>
      </c>
      <c r="B10" s="6" t="n">
        <v>758462</v>
      </c>
      <c r="C10" s="6" t="n">
        <v>653151</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at cost</t>
        </is>
      </c>
      <c r="B13" s="6" t="n">
        <v>567926</v>
      </c>
      <c r="C13" s="6" t="n">
        <v>315343</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at cost</t>
        </is>
      </c>
      <c r="B16" s="6" t="n">
        <v>451142</v>
      </c>
      <c r="C16" s="6" t="n">
        <v>350556</v>
      </c>
      <c r="D16" s="4" t="inlineStr">
        <is>
          <t xml:space="preserve"> </t>
        </is>
      </c>
    </row>
    <row r="17">
      <c r="A17" s="4" t="inlineStr">
        <is>
          <t>Computer software and hard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at cost</t>
        </is>
      </c>
      <c r="B19" s="6" t="n">
        <v>209199</v>
      </c>
      <c r="C19" s="6" t="n">
        <v>158519</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at cost</t>
        </is>
      </c>
      <c r="B22" s="6" t="n">
        <v>97361</v>
      </c>
      <c r="C22" s="6" t="n">
        <v>86927</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Fixed assets, at cost</t>
        </is>
      </c>
      <c r="B25" s="7" t="n">
        <v>168198</v>
      </c>
      <c r="C25" s="7" t="n">
        <v>145709</v>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rrying Amount of Goodwill (Details) - USD ($) $ in Thousands</t>
        </is>
      </c>
      <c r="B1" s="2" t="inlineStr">
        <is>
          <t>12 Months Ended</t>
        </is>
      </c>
    </row>
    <row r="2">
      <c r="B2" s="2" t="inlineStr">
        <is>
          <t>Dec. 28, 2023</t>
        </is>
      </c>
      <c r="C2" s="2" t="inlineStr">
        <is>
          <t>Dec. 29, 2022</t>
        </is>
      </c>
    </row>
    <row r="3">
      <c r="A3" s="3" t="inlineStr">
        <is>
          <t>Goodwill [Roll Forward]</t>
        </is>
      </c>
      <c r="B3" s="4" t="inlineStr">
        <is>
          <t xml:space="preserve"> </t>
        </is>
      </c>
      <c r="C3" s="4" t="inlineStr">
        <is>
          <t xml:space="preserve"> </t>
        </is>
      </c>
    </row>
    <row r="4">
      <c r="A4" s="4" t="inlineStr">
        <is>
          <t>Goodwill, balance at beginning of year</t>
        </is>
      </c>
      <c r="B4" s="7" t="n">
        <v>255473</v>
      </c>
      <c r="C4" s="7" t="n">
        <v>255473</v>
      </c>
    </row>
    <row r="5">
      <c r="A5" s="4" t="inlineStr">
        <is>
          <t>Acquisitions</t>
        </is>
      </c>
      <c r="B5" s="6" t="n">
        <v>2467</v>
      </c>
      <c r="C5" s="6" t="n">
        <v>0</v>
      </c>
    </row>
    <row r="6">
      <c r="A6" s="4" t="inlineStr">
        <is>
          <t>Goodwill, balance at end of year</t>
        </is>
      </c>
      <c r="B6" s="7" t="n">
        <v>257940</v>
      </c>
      <c r="C6" s="7" t="n">
        <v>2554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Thousands</t>
        </is>
      </c>
      <c r="B1" s="2" t="inlineStr">
        <is>
          <t>12 Months Ended</t>
        </is>
      </c>
    </row>
    <row r="2">
      <c r="B2" s="2" t="inlineStr">
        <is>
          <t>Dec. 28, 2023</t>
        </is>
      </c>
      <c r="C2" s="2" t="inlineStr">
        <is>
          <t>Dec. 29, 2022</t>
        </is>
      </c>
      <c r="D2" s="2" t="inlineStr">
        <is>
          <t>Dec. 30,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43516</v>
      </c>
      <c r="C4" s="7" t="n">
        <v>38516</v>
      </c>
      <c r="D4" s="4" t="inlineStr">
        <is>
          <t xml:space="preserve"> </t>
        </is>
      </c>
    </row>
    <row r="5">
      <c r="A5" s="4" t="inlineStr">
        <is>
          <t>Accumulated amortization</t>
        </is>
      </c>
      <c r="B5" s="6" t="n">
        <v>-8316</v>
      </c>
      <c r="C5" s="6" t="n">
        <v>-4832</v>
      </c>
      <c r="D5" s="4" t="inlineStr">
        <is>
          <t xml:space="preserve"> </t>
        </is>
      </c>
    </row>
    <row r="6">
      <c r="A6" s="4" t="inlineStr">
        <is>
          <t>Net carrying value</t>
        </is>
      </c>
      <c r="B6" s="6" t="n">
        <v>35200</v>
      </c>
      <c r="C6" s="6" t="n">
        <v>33684</v>
      </c>
      <c r="D6" s="4" t="inlineStr">
        <is>
          <t xml:space="preserve"> </t>
        </is>
      </c>
    </row>
    <row r="7">
      <c r="A7" s="3" t="inlineStr">
        <is>
          <t>Total intangible assets</t>
        </is>
      </c>
      <c r="B7" s="4" t="inlineStr">
        <is>
          <t xml:space="preserve"> </t>
        </is>
      </c>
      <c r="C7" s="4" t="inlineStr">
        <is>
          <t xml:space="preserve"> </t>
        </is>
      </c>
      <c r="D7" s="4" t="inlineStr">
        <is>
          <t xml:space="preserve"> </t>
        </is>
      </c>
    </row>
    <row r="8">
      <c r="A8" s="4" t="inlineStr">
        <is>
          <t>Gross carrying amount</t>
        </is>
      </c>
      <c r="B8" s="6" t="n">
        <v>162185</v>
      </c>
      <c r="C8" s="6" t="n">
        <v>157185</v>
      </c>
      <c r="D8" s="4" t="inlineStr">
        <is>
          <t xml:space="preserve"> </t>
        </is>
      </c>
    </row>
    <row r="9">
      <c r="A9" s="4" t="inlineStr">
        <is>
          <t>Accumulated amortization</t>
        </is>
      </c>
      <c r="B9" s="6" t="n">
        <v>-8316</v>
      </c>
      <c r="C9" s="6" t="n">
        <v>-4832</v>
      </c>
      <c r="D9" s="4" t="inlineStr">
        <is>
          <t xml:space="preserve"> </t>
        </is>
      </c>
    </row>
    <row r="10">
      <c r="A10" s="4" t="inlineStr">
        <is>
          <t>Net carrying value</t>
        </is>
      </c>
      <c r="B10" s="6" t="n">
        <v>153869</v>
      </c>
      <c r="C10" s="6" t="n">
        <v>152353</v>
      </c>
      <c r="D10" s="4" t="inlineStr">
        <is>
          <t xml:space="preserve"> </t>
        </is>
      </c>
    </row>
    <row r="11">
      <c r="A11" s="4" t="inlineStr">
        <is>
          <t>Amortization of intangible assets</t>
        </is>
      </c>
      <c r="B11" s="6" t="n">
        <v>3500</v>
      </c>
      <c r="C11" s="6" t="n">
        <v>3100</v>
      </c>
      <c r="D11" s="7" t="n">
        <v>1700</v>
      </c>
    </row>
    <row r="12">
      <c r="A12" s="4" t="inlineStr">
        <is>
          <t>Trade name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definite-lived intangible assets</t>
        </is>
      </c>
      <c r="B14" s="6" t="n">
        <v>118669</v>
      </c>
      <c r="C14" s="6" t="n">
        <v>118669</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6" t="n">
        <v>43216</v>
      </c>
      <c r="C17" s="6" t="n">
        <v>38216</v>
      </c>
      <c r="D17" s="4" t="inlineStr">
        <is>
          <t xml:space="preserve"> </t>
        </is>
      </c>
    </row>
    <row r="18">
      <c r="A18" s="4" t="inlineStr">
        <is>
          <t>Accumulated amortization</t>
        </is>
      </c>
      <c r="B18" s="6" t="n">
        <v>-8147</v>
      </c>
      <c r="C18" s="6" t="n">
        <v>-4728</v>
      </c>
      <c r="D18" s="4" t="inlineStr">
        <is>
          <t xml:space="preserve"> </t>
        </is>
      </c>
    </row>
    <row r="19">
      <c r="A19" s="4" t="inlineStr">
        <is>
          <t>Net carrying value</t>
        </is>
      </c>
      <c r="B19" s="6" t="n">
        <v>35069</v>
      </c>
      <c r="C19" s="6" t="n">
        <v>33488</v>
      </c>
      <c r="D19" s="4" t="inlineStr">
        <is>
          <t xml:space="preserve"> </t>
        </is>
      </c>
    </row>
    <row r="20">
      <c r="A20" s="3" t="inlineStr">
        <is>
          <t>Total intangible assets</t>
        </is>
      </c>
      <c r="B20" s="4" t="inlineStr">
        <is>
          <t xml:space="preserve"> </t>
        </is>
      </c>
      <c r="C20" s="4" t="inlineStr">
        <is>
          <t xml:space="preserve"> </t>
        </is>
      </c>
      <c r="D20" s="4" t="inlineStr">
        <is>
          <t xml:space="preserve"> </t>
        </is>
      </c>
    </row>
    <row r="21">
      <c r="A21" s="4" t="inlineStr">
        <is>
          <t>Accumulated amortization</t>
        </is>
      </c>
      <c r="B21" s="6" t="n">
        <v>-8147</v>
      </c>
      <c r="C21" s="6" t="n">
        <v>-4728</v>
      </c>
      <c r="D21" s="4" t="inlineStr">
        <is>
          <t xml:space="preserve"> </t>
        </is>
      </c>
    </row>
    <row r="22">
      <c r="A22" s="4" t="inlineStr">
        <is>
          <t>Non-compete agreement</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6" t="n">
        <v>300</v>
      </c>
      <c r="C24" s="6" t="n">
        <v>300</v>
      </c>
      <c r="D24" s="4" t="inlineStr">
        <is>
          <t xml:space="preserve"> </t>
        </is>
      </c>
    </row>
    <row r="25">
      <c r="A25" s="4" t="inlineStr">
        <is>
          <t>Accumulated amortization</t>
        </is>
      </c>
      <c r="B25" s="6" t="n">
        <v>-169</v>
      </c>
      <c r="C25" s="6" t="n">
        <v>-104</v>
      </c>
      <c r="D25" s="4" t="inlineStr">
        <is>
          <t xml:space="preserve"> </t>
        </is>
      </c>
    </row>
    <row r="26">
      <c r="A26" s="4" t="inlineStr">
        <is>
          <t>Net carrying value</t>
        </is>
      </c>
      <c r="B26" s="6" t="n">
        <v>131</v>
      </c>
      <c r="C26" s="6" t="n">
        <v>196</v>
      </c>
      <c r="D26" s="4" t="inlineStr">
        <is>
          <t xml:space="preserve"> </t>
        </is>
      </c>
    </row>
    <row r="27">
      <c r="A27" s="3" t="inlineStr">
        <is>
          <t>Total intangible assets</t>
        </is>
      </c>
      <c r="B27" s="4" t="inlineStr">
        <is>
          <t xml:space="preserve"> </t>
        </is>
      </c>
      <c r="C27" s="4" t="inlineStr">
        <is>
          <t xml:space="preserve"> </t>
        </is>
      </c>
      <c r="D27" s="4" t="inlineStr">
        <is>
          <t xml:space="preserve"> </t>
        </is>
      </c>
    </row>
    <row r="28">
      <c r="A28" s="4" t="inlineStr">
        <is>
          <t>Accumulated amortization</t>
        </is>
      </c>
      <c r="B28" s="7" t="n">
        <v>-169</v>
      </c>
      <c r="C28" s="7" t="n">
        <v>-104</v>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ble Expense Related to Other Intangible Assets (Details) - USD ($) $ in Thousands</t>
        </is>
      </c>
      <c r="B1" s="2" t="inlineStr">
        <is>
          <t>Dec. 28, 2023</t>
        </is>
      </c>
      <c r="C1" s="2" t="inlineStr">
        <is>
          <t>Dec. 29, 2022</t>
        </is>
      </c>
    </row>
    <row r="2">
      <c r="A2" s="3" t="inlineStr">
        <is>
          <t>Goodwill and Intangible Assets Disclosure [Abstract]</t>
        </is>
      </c>
      <c r="B2" s="4" t="inlineStr">
        <is>
          <t xml:space="preserve"> </t>
        </is>
      </c>
      <c r="C2" s="4" t="inlineStr">
        <is>
          <t xml:space="preserve"> </t>
        </is>
      </c>
    </row>
    <row r="3">
      <c r="A3" s="4" t="inlineStr">
        <is>
          <t>2024</t>
        </is>
      </c>
      <c r="B3" s="7" t="n">
        <v>3667</v>
      </c>
      <c r="C3" s="4" t="inlineStr">
        <is>
          <t xml:space="preserve"> </t>
        </is>
      </c>
    </row>
    <row r="4">
      <c r="A4" s="4" t="inlineStr">
        <is>
          <t>2025</t>
        </is>
      </c>
      <c r="B4" s="6" t="n">
        <v>3667</v>
      </c>
      <c r="C4" s="4" t="inlineStr">
        <is>
          <t xml:space="preserve"> </t>
        </is>
      </c>
    </row>
    <row r="5">
      <c r="A5" s="4" t="inlineStr">
        <is>
          <t>2026</t>
        </is>
      </c>
      <c r="B5" s="6" t="n">
        <v>3601</v>
      </c>
      <c r="C5" s="4" t="inlineStr">
        <is>
          <t xml:space="preserve"> </t>
        </is>
      </c>
    </row>
    <row r="6">
      <c r="A6" s="4" t="inlineStr">
        <is>
          <t>2027</t>
        </is>
      </c>
      <c r="B6" s="6" t="n">
        <v>3601</v>
      </c>
      <c r="C6" s="4" t="inlineStr">
        <is>
          <t xml:space="preserve"> </t>
        </is>
      </c>
    </row>
    <row r="7">
      <c r="A7" s="4" t="inlineStr">
        <is>
          <t>2028</t>
        </is>
      </c>
      <c r="B7" s="6" t="n">
        <v>3601</v>
      </c>
      <c r="C7" s="4" t="inlineStr">
        <is>
          <t xml:space="preserve"> </t>
        </is>
      </c>
    </row>
    <row r="8">
      <c r="A8" s="4" t="inlineStr">
        <is>
          <t>Thereafter</t>
        </is>
      </c>
      <c r="B8" s="6" t="n">
        <v>17063</v>
      </c>
      <c r="C8" s="4" t="inlineStr">
        <is>
          <t xml:space="preserve"> </t>
        </is>
      </c>
    </row>
    <row r="9">
      <c r="A9" s="4" t="inlineStr">
        <is>
          <t>Net carrying value</t>
        </is>
      </c>
      <c r="B9" s="7" t="n">
        <v>35200</v>
      </c>
      <c r="C9" s="7" t="n">
        <v>33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28, 2023</t>
        </is>
      </c>
      <c r="C2" s="2" t="inlineStr">
        <is>
          <t>Dec. 29, 2022</t>
        </is>
      </c>
      <c r="D2" s="2" t="inlineStr">
        <is>
          <t>Dec.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413884</v>
      </c>
      <c r="C4" s="7" t="n">
        <v>4264473</v>
      </c>
      <c r="D4" s="7" t="n">
        <v>3433533</v>
      </c>
    </row>
    <row r="5">
      <c r="A5" s="4" t="inlineStr">
        <is>
          <t>Cost of sales</t>
        </is>
      </c>
      <c r="B5" s="6" t="n">
        <v>2555536</v>
      </c>
      <c r="C5" s="6" t="n">
        <v>2536757</v>
      </c>
      <c r="D5" s="6" t="n">
        <v>2011267</v>
      </c>
    </row>
    <row r="6">
      <c r="A6" s="4" t="inlineStr">
        <is>
          <t>Gross profit</t>
        </is>
      </c>
      <c r="B6" s="6" t="n">
        <v>1858348</v>
      </c>
      <c r="C6" s="6" t="n">
        <v>1727716</v>
      </c>
      <c r="D6" s="6" t="n">
        <v>1422266</v>
      </c>
    </row>
    <row r="7">
      <c r="A7" s="3" t="inlineStr">
        <is>
          <t>Operating expenses:</t>
        </is>
      </c>
      <c r="B7" s="4" t="inlineStr">
        <is>
          <t xml:space="preserve"> </t>
        </is>
      </c>
      <c r="C7" s="4" t="inlineStr">
        <is>
          <t xml:space="preserve"> </t>
        </is>
      </c>
      <c r="D7" s="4" t="inlineStr">
        <is>
          <t xml:space="preserve"> </t>
        </is>
      </c>
    </row>
    <row r="8">
      <c r="A8" s="4" t="inlineStr">
        <is>
          <t>Selling and store operating</t>
        </is>
      </c>
      <c r="B8" s="6" t="n">
        <v>1239225</v>
      </c>
      <c r="C8" s="6" t="n">
        <v>1078466</v>
      </c>
      <c r="D8" s="6" t="n">
        <v>849440</v>
      </c>
    </row>
    <row r="9">
      <c r="A9" s="4" t="inlineStr">
        <is>
          <t>General and administrative</t>
        </is>
      </c>
      <c r="B9" s="6" t="n">
        <v>252713</v>
      </c>
      <c r="C9" s="6" t="n">
        <v>213848</v>
      </c>
      <c r="D9" s="6" t="n">
        <v>199401</v>
      </c>
    </row>
    <row r="10">
      <c r="A10" s="4" t="inlineStr">
        <is>
          <t>Pre-opening</t>
        </is>
      </c>
      <c r="B10" s="6" t="n">
        <v>44982</v>
      </c>
      <c r="C10" s="6" t="n">
        <v>38642</v>
      </c>
      <c r="D10" s="6" t="n">
        <v>34433</v>
      </c>
    </row>
    <row r="11">
      <c r="A11" s="4" t="inlineStr">
        <is>
          <t>Total operating expenses</t>
        </is>
      </c>
      <c r="B11" s="6" t="n">
        <v>1536920</v>
      </c>
      <c r="C11" s="6" t="n">
        <v>1330956</v>
      </c>
      <c r="D11" s="6" t="n">
        <v>1083274</v>
      </c>
    </row>
    <row r="12">
      <c r="A12" s="4" t="inlineStr">
        <is>
          <t>Operating income</t>
        </is>
      </c>
      <c r="B12" s="6" t="n">
        <v>321428</v>
      </c>
      <c r="C12" s="6" t="n">
        <v>396760</v>
      </c>
      <c r="D12" s="6" t="n">
        <v>338992</v>
      </c>
    </row>
    <row r="13">
      <c r="A13" s="4" t="inlineStr">
        <is>
          <t>Interest expense, net</t>
        </is>
      </c>
      <c r="B13" s="6" t="n">
        <v>9897</v>
      </c>
      <c r="C13" s="6" t="n">
        <v>11138</v>
      </c>
      <c r="D13" s="6" t="n">
        <v>4924</v>
      </c>
    </row>
    <row r="14">
      <c r="A14" s="4" t="inlineStr">
        <is>
          <t>Income before income taxes</t>
        </is>
      </c>
      <c r="B14" s="6" t="n">
        <v>311531</v>
      </c>
      <c r="C14" s="6" t="n">
        <v>385622</v>
      </c>
      <c r="D14" s="6" t="n">
        <v>334068</v>
      </c>
    </row>
    <row r="15">
      <c r="A15" s="4" t="inlineStr">
        <is>
          <t>Income tax expense</t>
        </is>
      </c>
      <c r="B15" s="6" t="n">
        <v>65551</v>
      </c>
      <c r="C15" s="6" t="n">
        <v>87427</v>
      </c>
      <c r="D15" s="6" t="n">
        <v>50838</v>
      </c>
    </row>
    <row r="16">
      <c r="A16" s="4" t="inlineStr">
        <is>
          <t>Net income</t>
        </is>
      </c>
      <c r="B16" s="6" t="n">
        <v>245980</v>
      </c>
      <c r="C16" s="6" t="n">
        <v>298195</v>
      </c>
      <c r="D16" s="6" t="n">
        <v>283230</v>
      </c>
    </row>
    <row r="17">
      <c r="A17" s="4" t="inlineStr">
        <is>
          <t>Change in fair value of hedge instruments, net of tax</t>
        </is>
      </c>
      <c r="B17" s="6" t="n">
        <v>-2915</v>
      </c>
      <c r="C17" s="6" t="n">
        <v>3802</v>
      </c>
      <c r="D17" s="6" t="n">
        <v>371</v>
      </c>
    </row>
    <row r="18">
      <c r="A18" s="4" t="inlineStr">
        <is>
          <t>Total comprehensive income</t>
        </is>
      </c>
      <c r="B18" s="7" t="n">
        <v>243065</v>
      </c>
      <c r="C18" s="7" t="n">
        <v>301997</v>
      </c>
      <c r="D18" s="7" t="n">
        <v>283601</v>
      </c>
    </row>
    <row r="19">
      <c r="A19" s="4" t="inlineStr">
        <is>
          <t>Basic earnings per share (in dollars per share)</t>
        </is>
      </c>
      <c r="B19" s="9" t="n">
        <v>2.31</v>
      </c>
      <c r="C19" s="9" t="n">
        <v>2.82</v>
      </c>
      <c r="D19" s="9" t="n">
        <v>2.71</v>
      </c>
    </row>
    <row r="20">
      <c r="A20" s="4" t="inlineStr">
        <is>
          <t>Diluted earnings per share (in dollars per share)</t>
        </is>
      </c>
      <c r="B20" s="9" t="n">
        <v>2.28</v>
      </c>
      <c r="C20" s="9" t="n">
        <v>2.78</v>
      </c>
      <c r="D20" s="9" t="n">
        <v>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28, 2023</t>
        </is>
      </c>
      <c r="C2" s="2" t="inlineStr">
        <is>
          <t>Dec. 29, 2022</t>
        </is>
      </c>
      <c r="D2" s="2" t="inlineStr">
        <is>
          <t>Dec. 30, 2021</t>
        </is>
      </c>
    </row>
    <row r="3">
      <c r="A3" s="3" t="inlineStr">
        <is>
          <t>Current expense:</t>
        </is>
      </c>
      <c r="B3" s="4" t="inlineStr">
        <is>
          <t xml:space="preserve"> </t>
        </is>
      </c>
      <c r="C3" s="4" t="inlineStr">
        <is>
          <t xml:space="preserve"> </t>
        </is>
      </c>
      <c r="D3" s="4" t="inlineStr">
        <is>
          <t xml:space="preserve"> </t>
        </is>
      </c>
    </row>
    <row r="4">
      <c r="A4" s="4" t="inlineStr">
        <is>
          <t>Federal</t>
        </is>
      </c>
      <c r="B4" s="7" t="n">
        <v>29737</v>
      </c>
      <c r="C4" s="7" t="n">
        <v>73463</v>
      </c>
      <c r="D4" s="7" t="n">
        <v>37869</v>
      </c>
    </row>
    <row r="5">
      <c r="A5" s="4" t="inlineStr">
        <is>
          <t>State</t>
        </is>
      </c>
      <c r="B5" s="6" t="n">
        <v>12092</v>
      </c>
      <c r="C5" s="6" t="n">
        <v>16489</v>
      </c>
      <c r="D5" s="6" t="n">
        <v>9927</v>
      </c>
    </row>
    <row r="6">
      <c r="A6" s="4" t="inlineStr">
        <is>
          <t>Total current expense</t>
        </is>
      </c>
      <c r="B6" s="6" t="n">
        <v>41829</v>
      </c>
      <c r="C6" s="6" t="n">
        <v>89952</v>
      </c>
      <c r="D6" s="6" t="n">
        <v>47796</v>
      </c>
    </row>
    <row r="7">
      <c r="A7" s="3" t="inlineStr">
        <is>
          <t>Deferred expense (benefit):</t>
        </is>
      </c>
      <c r="B7" s="4" t="inlineStr">
        <is>
          <t xml:space="preserve"> </t>
        </is>
      </c>
      <c r="C7" s="4" t="inlineStr">
        <is>
          <t xml:space="preserve"> </t>
        </is>
      </c>
      <c r="D7" s="4" t="inlineStr">
        <is>
          <t xml:space="preserve"> </t>
        </is>
      </c>
    </row>
    <row r="8">
      <c r="A8" s="4" t="inlineStr">
        <is>
          <t>Federal</t>
        </is>
      </c>
      <c r="B8" s="6" t="n">
        <v>24792</v>
      </c>
      <c r="C8" s="6" t="n">
        <v>-78</v>
      </c>
      <c r="D8" s="6" t="n">
        <v>4853</v>
      </c>
    </row>
    <row r="9">
      <c r="A9" s="4" t="inlineStr">
        <is>
          <t>State</t>
        </is>
      </c>
      <c r="B9" s="6" t="n">
        <v>-1070</v>
      </c>
      <c r="C9" s="6" t="n">
        <v>-2447</v>
      </c>
      <c r="D9" s="6" t="n">
        <v>-1811</v>
      </c>
    </row>
    <row r="10">
      <c r="A10" s="4" t="inlineStr">
        <is>
          <t>Total deferred expense (benefit)</t>
        </is>
      </c>
      <c r="B10" s="6" t="n">
        <v>23722</v>
      </c>
      <c r="C10" s="6" t="n">
        <v>-2525</v>
      </c>
      <c r="D10" s="6" t="n">
        <v>3042</v>
      </c>
    </row>
    <row r="11">
      <c r="A11" s="4" t="inlineStr">
        <is>
          <t>Income tax expense</t>
        </is>
      </c>
      <c r="B11" s="7" t="n">
        <v>65551</v>
      </c>
      <c r="C11" s="7" t="n">
        <v>87427</v>
      </c>
      <c r="D11" s="7" t="n">
        <v>508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28, 2023</t>
        </is>
      </c>
      <c r="C2" s="2" t="inlineStr">
        <is>
          <t>Dec. 29, 2022</t>
        </is>
      </c>
      <c r="D2" s="2" t="inlineStr">
        <is>
          <t>Dec. 30, 2021</t>
        </is>
      </c>
    </row>
    <row r="3">
      <c r="A3" s="3" t="inlineStr">
        <is>
          <t>Income Taxes [Line Items]</t>
        </is>
      </c>
      <c r="B3" s="4" t="inlineStr">
        <is>
          <t xml:space="preserve"> </t>
        </is>
      </c>
      <c r="C3" s="4" t="inlineStr">
        <is>
          <t xml:space="preserve"> </t>
        </is>
      </c>
      <c r="D3" s="4" t="inlineStr">
        <is>
          <t xml:space="preserve"> </t>
        </is>
      </c>
    </row>
    <row r="4">
      <c r="A4" s="4" t="inlineStr">
        <is>
          <t>Computed “expected” income tax expense at statutory rate</t>
        </is>
      </c>
      <c r="B4" s="7" t="n">
        <v>65421</v>
      </c>
      <c r="C4" s="7" t="n">
        <v>80984</v>
      </c>
      <c r="D4" s="7" t="n">
        <v>70154</v>
      </c>
    </row>
    <row r="5">
      <c r="A5" s="4" t="inlineStr">
        <is>
          <t>State income taxes, net of federal income tax benefit</t>
        </is>
      </c>
      <c r="B5" s="6" t="n">
        <v>8824</v>
      </c>
      <c r="C5" s="6" t="n">
        <v>11744</v>
      </c>
      <c r="D5" s="6" t="n">
        <v>6186</v>
      </c>
    </row>
    <row r="6">
      <c r="A6" s="3" t="inlineStr">
        <is>
          <t>Permanent differences:</t>
        </is>
      </c>
      <c r="B6" s="4" t="inlineStr">
        <is>
          <t xml:space="preserve"> </t>
        </is>
      </c>
      <c r="C6" s="4" t="inlineStr">
        <is>
          <t xml:space="preserve"> </t>
        </is>
      </c>
      <c r="D6" s="4" t="inlineStr">
        <is>
          <t xml:space="preserve"> </t>
        </is>
      </c>
    </row>
    <row r="7">
      <c r="A7" s="4" t="inlineStr">
        <is>
          <t>Excess tax benefit related to stock-based compensation awards</t>
        </is>
      </c>
      <c r="B7" s="6" t="n">
        <v>-8748</v>
      </c>
      <c r="C7" s="6" t="n">
        <v>-3762</v>
      </c>
      <c r="D7" s="6" t="n">
        <v>-25710</v>
      </c>
    </row>
    <row r="8">
      <c r="A8" s="4" t="inlineStr">
        <is>
          <t>Other</t>
        </is>
      </c>
      <c r="B8" s="6" t="n">
        <v>1714</v>
      </c>
      <c r="C8" s="6" t="n">
        <v>874</v>
      </c>
      <c r="D8" s="6" t="n">
        <v>908</v>
      </c>
    </row>
    <row r="9">
      <c r="A9" s="4" t="inlineStr">
        <is>
          <t>Total permanent differences</t>
        </is>
      </c>
      <c r="B9" s="6" t="n">
        <v>-7034</v>
      </c>
      <c r="C9" s="6" t="n">
        <v>-2888</v>
      </c>
      <c r="D9" s="6" t="n">
        <v>-24802</v>
      </c>
    </row>
    <row r="10">
      <c r="A10" s="4" t="inlineStr">
        <is>
          <t>Provision to return</t>
        </is>
      </c>
      <c r="B10" s="6" t="n">
        <v>578</v>
      </c>
      <c r="C10" s="6" t="n">
        <v>183</v>
      </c>
      <c r="D10" s="6" t="n">
        <v>-34</v>
      </c>
    </row>
    <row r="11">
      <c r="A11" s="4" t="inlineStr">
        <is>
          <t>Federal tax credits</t>
        </is>
      </c>
      <c r="B11" s="6" t="n">
        <v>-2019</v>
      </c>
      <c r="C11" s="6" t="n">
        <v>-1535</v>
      </c>
      <c r="D11" s="6" t="n">
        <v>-1471</v>
      </c>
    </row>
    <row r="12">
      <c r="A12" s="4" t="inlineStr">
        <is>
          <t>Uncertain tax positions</t>
        </is>
      </c>
      <c r="B12" s="6" t="n">
        <v>0</v>
      </c>
      <c r="C12" s="6" t="n">
        <v>-848</v>
      </c>
      <c r="D12" s="6" t="n">
        <v>308</v>
      </c>
    </row>
    <row r="13">
      <c r="A13" s="4" t="inlineStr">
        <is>
          <t>Other, net</t>
        </is>
      </c>
      <c r="B13" s="6" t="n">
        <v>-219</v>
      </c>
      <c r="C13" s="6" t="n">
        <v>-213</v>
      </c>
      <c r="D13" s="6" t="n">
        <v>497</v>
      </c>
    </row>
    <row r="14">
      <c r="A14" s="4" t="inlineStr">
        <is>
          <t>Income tax expense</t>
        </is>
      </c>
      <c r="B14" s="6" t="n">
        <v>65551</v>
      </c>
      <c r="C14" s="6" t="n">
        <v>87427</v>
      </c>
      <c r="D14" s="6" t="n">
        <v>50838</v>
      </c>
    </row>
    <row r="15">
      <c r="A15" s="4" t="inlineStr">
        <is>
          <t>State and Local Jurisdiction</t>
        </is>
      </c>
      <c r="B15" s="4" t="inlineStr">
        <is>
          <t xml:space="preserve"> </t>
        </is>
      </c>
      <c r="C15" s="4" t="inlineStr">
        <is>
          <t xml:space="preserve"> </t>
        </is>
      </c>
      <c r="D15" s="4" t="inlineStr">
        <is>
          <t xml:space="preserve"> </t>
        </is>
      </c>
    </row>
    <row r="16">
      <c r="A16" s="3" t="inlineStr">
        <is>
          <t>Permanent differences:</t>
        </is>
      </c>
      <c r="B16" s="4" t="inlineStr">
        <is>
          <t xml:space="preserve"> </t>
        </is>
      </c>
      <c r="C16" s="4" t="inlineStr">
        <is>
          <t xml:space="preserve"> </t>
        </is>
      </c>
      <c r="D16" s="4" t="inlineStr">
        <is>
          <t xml:space="preserve"> </t>
        </is>
      </c>
    </row>
    <row r="17">
      <c r="A17" s="4" t="inlineStr">
        <is>
          <t>Excess tax benefit related to stock-based compensation awards</t>
        </is>
      </c>
      <c r="B17" s="7" t="n">
        <v>-1800</v>
      </c>
      <c r="C17" s="7" t="n">
        <v>-800</v>
      </c>
      <c r="D17" s="7" t="n">
        <v>-4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8, 2023</t>
        </is>
      </c>
      <c r="C1" s="2" t="inlineStr">
        <is>
          <t>Dec. 29, 2022</t>
        </is>
      </c>
    </row>
    <row r="2">
      <c r="A2" s="3" t="inlineStr">
        <is>
          <t>Deferred tax assets:</t>
        </is>
      </c>
      <c r="B2" s="4" t="inlineStr">
        <is>
          <t xml:space="preserve"> </t>
        </is>
      </c>
      <c r="C2" s="4" t="inlineStr">
        <is>
          <t xml:space="preserve"> </t>
        </is>
      </c>
    </row>
    <row r="3">
      <c r="A3" s="4" t="inlineStr">
        <is>
          <t>Lease liabilities</t>
        </is>
      </c>
      <c r="B3" s="7" t="n">
        <v>362958</v>
      </c>
      <c r="C3" s="7" t="n">
        <v>339972</v>
      </c>
    </row>
    <row r="4">
      <c r="A4" s="4" t="inlineStr">
        <is>
          <t>Accruals not currently deductible for tax purposes</t>
        </is>
      </c>
      <c r="B4" s="6" t="n">
        <v>20072</v>
      </c>
      <c r="C4" s="6" t="n">
        <v>16014</v>
      </c>
    </row>
    <row r="5">
      <c r="A5" s="4" t="inlineStr">
        <is>
          <t>Stock-based compensation</t>
        </is>
      </c>
      <c r="B5" s="6" t="n">
        <v>10039</v>
      </c>
      <c r="C5" s="6" t="n">
        <v>11320</v>
      </c>
    </row>
    <row r="6">
      <c r="A6" s="4" t="inlineStr">
        <is>
          <t>Inventories</t>
        </is>
      </c>
      <c r="B6" s="6" t="n">
        <v>10596</v>
      </c>
      <c r="C6" s="6" t="n">
        <v>10337</v>
      </c>
    </row>
    <row r="7">
      <c r="A7" s="4" t="inlineStr">
        <is>
          <t>Other intangibles</t>
        </is>
      </c>
      <c r="B7" s="6" t="n">
        <v>6289</v>
      </c>
      <c r="C7" s="6" t="n">
        <v>4187</v>
      </c>
    </row>
    <row r="8">
      <c r="A8" s="4" t="inlineStr">
        <is>
          <t>Gift card liability</t>
        </is>
      </c>
      <c r="B8" s="6" t="n">
        <v>3109</v>
      </c>
      <c r="C8" s="6" t="n">
        <v>3206</v>
      </c>
    </row>
    <row r="9">
      <c r="A9" s="4" t="inlineStr">
        <is>
          <t>Other</t>
        </is>
      </c>
      <c r="B9" s="6" t="n">
        <v>2918</v>
      </c>
      <c r="C9" s="6" t="n">
        <v>2608</v>
      </c>
    </row>
    <row r="10">
      <c r="A10" s="4" t="inlineStr">
        <is>
          <t>Total deferred tax assets</t>
        </is>
      </c>
      <c r="B10" s="6" t="n">
        <v>415981</v>
      </c>
      <c r="C10" s="6" t="n">
        <v>387644</v>
      </c>
    </row>
    <row r="11">
      <c r="A11" s="3" t="inlineStr">
        <is>
          <t>Deferred tax liabilities:</t>
        </is>
      </c>
      <c r="B11" s="4" t="inlineStr">
        <is>
          <t xml:space="preserve"> </t>
        </is>
      </c>
      <c r="C11" s="4" t="inlineStr">
        <is>
          <t xml:space="preserve"> </t>
        </is>
      </c>
    </row>
    <row r="12">
      <c r="A12" s="4" t="inlineStr">
        <is>
          <t>Right-of-use assets</t>
        </is>
      </c>
      <c r="B12" s="6" t="n">
        <v>-322033</v>
      </c>
      <c r="C12" s="6" t="n">
        <v>-302008</v>
      </c>
    </row>
    <row r="13">
      <c r="A13" s="4" t="inlineStr">
        <is>
          <t>Fixed assets</t>
        </is>
      </c>
      <c r="B13" s="6" t="n">
        <v>-113130</v>
      </c>
      <c r="C13" s="6" t="n">
        <v>-85621</v>
      </c>
    </row>
    <row r="14">
      <c r="A14" s="4" t="inlineStr">
        <is>
          <t>Intangible assets</t>
        </is>
      </c>
      <c r="B14" s="6" t="n">
        <v>-27493</v>
      </c>
      <c r="C14" s="6" t="n">
        <v>-27430</v>
      </c>
    </row>
    <row r="15">
      <c r="A15" s="4" t="inlineStr">
        <is>
          <t>Other</t>
        </is>
      </c>
      <c r="B15" s="6" t="n">
        <v>-6286</v>
      </c>
      <c r="C15" s="6" t="n">
        <v>-2840</v>
      </c>
    </row>
    <row r="16">
      <c r="A16" s="4" t="inlineStr">
        <is>
          <t>Total deferred tax liabilities</t>
        </is>
      </c>
      <c r="B16" s="6" t="n">
        <v>-468942</v>
      </c>
      <c r="C16" s="6" t="n">
        <v>-417899</v>
      </c>
    </row>
    <row r="17">
      <c r="A17" s="4" t="inlineStr">
        <is>
          <t>Net deferred tax liabilities</t>
        </is>
      </c>
      <c r="B17" s="7" t="n">
        <v>-52961</v>
      </c>
      <c r="C17" s="7" t="n">
        <v>-302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Valuation and Unrecognized (Narrative) (Details) - USD ($)</t>
        </is>
      </c>
      <c r="B1" s="2" t="inlineStr">
        <is>
          <t>12 Months Ended</t>
        </is>
      </c>
    </row>
    <row r="2">
      <c r="B2" s="2" t="inlineStr">
        <is>
          <t>Dec. 28, 2023</t>
        </is>
      </c>
      <c r="C2" s="2" t="inlineStr">
        <is>
          <t>Dec. 29, 2022</t>
        </is>
      </c>
    </row>
    <row r="3">
      <c r="A3" s="3" t="inlineStr">
        <is>
          <t>Income Taxes [Line Items]</t>
        </is>
      </c>
      <c r="B3" s="4" t="inlineStr">
        <is>
          <t xml:space="preserve"> </t>
        </is>
      </c>
      <c r="C3" s="4" t="inlineStr">
        <is>
          <t xml:space="preserve"> </t>
        </is>
      </c>
    </row>
    <row r="4">
      <c r="A4" s="4" t="inlineStr">
        <is>
          <t>Valuation allowance</t>
        </is>
      </c>
      <c r="B4" s="7" t="n">
        <v>0</v>
      </c>
      <c r="C4" s="7" t="n">
        <v>0</v>
      </c>
    </row>
    <row r="5">
      <c r="A5" s="4" t="inlineStr">
        <is>
          <t>State and Local Jurisdiction</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es</t>
        </is>
      </c>
      <c r="B7" s="6" t="n">
        <v>0</v>
      </c>
      <c r="C7" s="7" t="n">
        <v>1300000</v>
      </c>
    </row>
    <row r="8">
      <c r="A8" s="4" t="inlineStr">
        <is>
          <t>Net operating losses available to reduce future income taxes</t>
        </is>
      </c>
      <c r="B8" s="7" t="n">
        <v>700000</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28, 2023</t>
        </is>
      </c>
      <c r="C2" s="2" t="inlineStr">
        <is>
          <t>Dec. 29, 2022</t>
        </is>
      </c>
      <c r="D2" s="2" t="inlineStr">
        <is>
          <t>Dec.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beginning of fiscal year</t>
        </is>
      </c>
      <c r="B4" s="7" t="n">
        <v>0</v>
      </c>
      <c r="C4" s="7" t="n">
        <v>1073000</v>
      </c>
      <c r="D4" s="7" t="n">
        <v>6107000</v>
      </c>
    </row>
    <row r="5">
      <c r="A5" s="4" t="inlineStr">
        <is>
          <t>Additions based on tax positions related to the current year</t>
        </is>
      </c>
      <c r="B5" s="4" t="inlineStr">
        <is>
          <t xml:space="preserve"> </t>
        </is>
      </c>
      <c r="C5" s="6" t="n">
        <v>0</v>
      </c>
      <c r="D5" s="6" t="n">
        <v>390000</v>
      </c>
    </row>
    <row r="6">
      <c r="A6" s="4" t="inlineStr">
        <is>
          <t>Reductions due to settlements</t>
        </is>
      </c>
      <c r="B6" s="4" t="inlineStr">
        <is>
          <t xml:space="preserve"> </t>
        </is>
      </c>
      <c r="C6" s="6" t="n">
        <v>0</v>
      </c>
      <c r="D6" s="6" t="n">
        <v>-5424000</v>
      </c>
    </row>
    <row r="7">
      <c r="A7" s="4" t="inlineStr">
        <is>
          <t>Reductions for tax positions of prior years</t>
        </is>
      </c>
      <c r="B7" s="4" t="inlineStr">
        <is>
          <t xml:space="preserve"> </t>
        </is>
      </c>
      <c r="C7" s="6" t="n">
        <v>-1073000</v>
      </c>
      <c r="D7" s="6" t="n">
        <v>0</v>
      </c>
    </row>
    <row r="8">
      <c r="A8" s="4" t="inlineStr">
        <is>
          <t>Unrecognized tax benefits balance at end of fiscal year</t>
        </is>
      </c>
      <c r="B8" s="4" t="inlineStr">
        <is>
          <t xml:space="preserve"> </t>
        </is>
      </c>
      <c r="C8" s="6" t="n">
        <v>0</v>
      </c>
      <c r="D8" s="6" t="n">
        <v>1073000</v>
      </c>
    </row>
    <row r="9">
      <c r="A9" s="4" t="inlineStr">
        <is>
          <t>Unrecognized tax benefits that would impact the effective tax rate</t>
        </is>
      </c>
      <c r="B9" s="6" t="n">
        <v>0</v>
      </c>
      <c r="C9" s="6" t="n">
        <v>0</v>
      </c>
      <c r="D9" s="4" t="inlineStr">
        <is>
          <t xml:space="preserve"> </t>
        </is>
      </c>
    </row>
    <row r="10">
      <c r="A10" s="4" t="inlineStr">
        <is>
          <t>Unrecognized tax benefits, interest on income taxes expense</t>
        </is>
      </c>
      <c r="B10" s="7" t="n">
        <v>0</v>
      </c>
      <c r="C10" s="7" t="n">
        <v>0</v>
      </c>
      <c r="D10"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28, 2023</t>
        </is>
      </c>
      <c r="C2" s="2" t="inlineStr">
        <is>
          <t>Dec. 29, 2022</t>
        </is>
      </c>
      <c r="D2" s="2" t="inlineStr">
        <is>
          <t>Dec. 30,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7" t="n">
        <v>1930990</v>
      </c>
      <c r="C4" s="7" t="n">
        <v>1657176</v>
      </c>
      <c r="D4" s="7" t="n">
        <v>1323199</v>
      </c>
      <c r="E4" s="7" t="n">
        <v>997388</v>
      </c>
    </row>
    <row r="5">
      <c r="A5" s="4" t="inlineStr">
        <is>
          <t>Interest Rate Cap | Accumulated Gain (Loss), Net, Cash Flow Hedge, Par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hedge, tax</t>
        </is>
      </c>
      <c r="B7" s="6" t="n">
        <v>400</v>
      </c>
      <c r="C7" s="6" t="n">
        <v>1400</v>
      </c>
      <c r="D7" s="4" t="inlineStr">
        <is>
          <t xml:space="preserve"> </t>
        </is>
      </c>
      <c r="E7" s="4" t="inlineStr">
        <is>
          <t xml:space="preserve"> </t>
        </is>
      </c>
    </row>
    <row r="8">
      <c r="A8" s="4" t="inlineStr">
        <is>
          <t>Contingent Earn-out Liabil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adjustments</t>
        </is>
      </c>
      <c r="B10" s="6" t="n">
        <v>2609</v>
      </c>
      <c r="C10" s="4" t="inlineStr">
        <is>
          <t xml:space="preserve"> </t>
        </is>
      </c>
      <c r="D10" s="4" t="inlineStr">
        <is>
          <t xml:space="preserve"> </t>
        </is>
      </c>
      <c r="E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t>
        </is>
      </c>
      <c r="B13" s="6" t="n">
        <v>11100</v>
      </c>
      <c r="C13" s="4" t="inlineStr">
        <is>
          <t xml:space="preserve"> </t>
        </is>
      </c>
      <c r="D13" s="4" t="inlineStr">
        <is>
          <t xml:space="preserve"> </t>
        </is>
      </c>
      <c r="E13" s="4" t="inlineStr">
        <is>
          <t xml:space="preserve"> </t>
        </is>
      </c>
    </row>
    <row r="14">
      <c r="A14" s="4" t="inlineStr">
        <is>
          <t>Level 3 | Accrued Expenses and Other Current Liabil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y</t>
        </is>
      </c>
      <c r="B16" s="6" t="n">
        <v>5900</v>
      </c>
      <c r="C16" s="4" t="inlineStr">
        <is>
          <t xml:space="preserve"> </t>
        </is>
      </c>
      <c r="D16" s="4" t="inlineStr">
        <is>
          <t xml:space="preserve"> </t>
        </is>
      </c>
      <c r="E16" s="4" t="inlineStr">
        <is>
          <t xml:space="preserve"> </t>
        </is>
      </c>
    </row>
    <row r="17">
      <c r="A17" s="4" t="inlineStr">
        <is>
          <t>Level 3 | Other Noncurrent Liabil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t>
        </is>
      </c>
      <c r="B19" s="6" t="n">
        <v>5200</v>
      </c>
      <c r="C19" s="4" t="inlineStr">
        <is>
          <t xml:space="preserve"> </t>
        </is>
      </c>
      <c r="D19" s="4" t="inlineStr">
        <is>
          <t xml:space="preserve"> </t>
        </is>
      </c>
      <c r="E19" s="4" t="inlineStr">
        <is>
          <t xml:space="preserve"> </t>
        </is>
      </c>
    </row>
    <row r="20">
      <c r="A20" s="4" t="inlineStr">
        <is>
          <t>Level 2 | Interest Rate Cap |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terest rate cap</t>
        </is>
      </c>
      <c r="B22" s="7" t="n">
        <v>1800</v>
      </c>
      <c r="C22" s="7" t="n">
        <v>59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Schedule of Fair Value, Liabilities Measured on Recurring Basis, Unobservable Input Reconciliation (Details) - USD ($) $ in Thousands</t>
        </is>
      </c>
      <c r="C1" s="2" t="inlineStr">
        <is>
          <t>12 Months Ended</t>
        </is>
      </c>
    </row>
    <row r="2">
      <c r="B2" s="2" t="inlineStr">
        <is>
          <t>Jun. 07, 2023</t>
        </is>
      </c>
      <c r="C2" s="2" t="inlineStr">
        <is>
          <t>Dec. 28, 2023</t>
        </is>
      </c>
    </row>
    <row r="3">
      <c r="A3" s="4" t="inlineStr">
        <is>
          <t>Salesmaster Associates, Inc.</t>
        </is>
      </c>
      <c r="B3" s="4" t="inlineStr">
        <is>
          <t xml:space="preserve"> </t>
        </is>
      </c>
      <c r="C3" s="4" t="inlineStr">
        <is>
          <t xml:space="preserve"> </t>
        </is>
      </c>
    </row>
    <row r="4">
      <c r="A4" s="3" t="inlineStr">
        <is>
          <t>Contingent Earn-out Liabilities</t>
        </is>
      </c>
      <c r="B4" s="4" t="inlineStr">
        <is>
          <t xml:space="preserve"> </t>
        </is>
      </c>
      <c r="C4" s="4" t="inlineStr">
        <is>
          <t xml:space="preserve"> </t>
        </is>
      </c>
    </row>
    <row r="5">
      <c r="A5" s="4" t="inlineStr">
        <is>
          <t>Business combination, consideration transferred</t>
        </is>
      </c>
      <c r="B5" s="7" t="n">
        <v>20100</v>
      </c>
      <c r="C5" s="4" t="inlineStr">
        <is>
          <t xml:space="preserve"> </t>
        </is>
      </c>
    </row>
    <row r="6">
      <c r="A6" s="4" t="inlineStr">
        <is>
          <t>Contingent consideration liability</t>
        </is>
      </c>
      <c r="B6" s="6" t="n">
        <v>2800</v>
      </c>
      <c r="C6" s="4" t="inlineStr">
        <is>
          <t xml:space="preserve"> </t>
        </is>
      </c>
    </row>
    <row r="7">
      <c r="A7" s="4" t="inlineStr">
        <is>
          <t>Contingent consideration, potential earnout payments</t>
        </is>
      </c>
      <c r="B7" s="7" t="n">
        <v>4000</v>
      </c>
      <c r="C7" s="4" t="inlineStr">
        <is>
          <t xml:space="preserve"> </t>
        </is>
      </c>
    </row>
    <row r="8">
      <c r="A8" s="4" t="inlineStr">
        <is>
          <t>Contingent Earn-out Liabilities</t>
        </is>
      </c>
      <c r="B8" s="4" t="inlineStr">
        <is>
          <t xml:space="preserve"> </t>
        </is>
      </c>
      <c r="C8" s="4" t="inlineStr">
        <is>
          <t xml:space="preserve"> </t>
        </is>
      </c>
    </row>
    <row r="9">
      <c r="A9" s="3" t="inlineStr">
        <is>
          <t>Contingent Earn-out Liabilities</t>
        </is>
      </c>
      <c r="B9" s="4" t="inlineStr">
        <is>
          <t xml:space="preserve"> </t>
        </is>
      </c>
      <c r="C9" s="4" t="inlineStr">
        <is>
          <t xml:space="preserve"> </t>
        </is>
      </c>
    </row>
    <row r="10">
      <c r="A10" s="4" t="inlineStr">
        <is>
          <t>Beginning balance</t>
        </is>
      </c>
      <c r="B10" s="4" t="inlineStr">
        <is>
          <t xml:space="preserve"> </t>
        </is>
      </c>
      <c r="C10" s="7" t="n">
        <v>11019</v>
      </c>
    </row>
    <row r="11">
      <c r="A11" s="4" t="inlineStr">
        <is>
          <t>Acquisition</t>
        </is>
      </c>
      <c r="B11" s="4" t="inlineStr">
        <is>
          <t xml:space="preserve"> </t>
        </is>
      </c>
      <c r="C11" s="6" t="n">
        <v>2750</v>
      </c>
    </row>
    <row r="12">
      <c r="A12" s="4" t="inlineStr">
        <is>
          <t>Fair value adjustments</t>
        </is>
      </c>
      <c r="B12" s="4" t="inlineStr">
        <is>
          <t xml:space="preserve"> </t>
        </is>
      </c>
      <c r="C12" s="6" t="n">
        <v>2609</v>
      </c>
    </row>
    <row r="13">
      <c r="A13" s="4" t="inlineStr">
        <is>
          <t>Payments</t>
        </is>
      </c>
      <c r="B13" s="4" t="inlineStr">
        <is>
          <t xml:space="preserve"> </t>
        </is>
      </c>
      <c r="C13" s="6" t="n">
        <v>-5241</v>
      </c>
    </row>
    <row r="14">
      <c r="A14" s="4" t="inlineStr">
        <is>
          <t>Ending balance</t>
        </is>
      </c>
      <c r="B14" s="4" t="inlineStr">
        <is>
          <t xml:space="preserve"> </t>
        </is>
      </c>
      <c r="C14" s="7" t="n">
        <v>111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s and Valuation Techniques (Details)</t>
        </is>
      </c>
      <c r="B1" s="2" t="inlineStr">
        <is>
          <t>Dec. 28, 2023</t>
        </is>
      </c>
      <c r="C1" s="2" t="inlineStr">
        <is>
          <t>Dec. 29,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0.13</v>
      </c>
      <c r="C4" s="11" t="n">
        <v>0.135</v>
      </c>
    </row>
    <row r="5">
      <c r="A5" s="4" t="inlineStr">
        <is>
          <t>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0.21</v>
      </c>
      <c r="C7" s="11" t="n">
        <v>0.186</v>
      </c>
    </row>
    <row r="8">
      <c r="A8" s="4" t="inlineStr">
        <is>
          <t>EBITDA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0.4</v>
      </c>
      <c r="C10" s="11" t="n">
        <v>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rivatives and Risk Management (Details) - USD ($)</t>
        </is>
      </c>
      <c r="B1" s="2" t="inlineStr">
        <is>
          <t>Dec. 28, 2023</t>
        </is>
      </c>
      <c r="C1" s="2" t="inlineStr">
        <is>
          <t>Dec. 29, 2022</t>
        </is>
      </c>
      <c r="D1" s="2" t="inlineStr">
        <is>
          <t>Dec. 30, 2021</t>
        </is>
      </c>
      <c r="E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AOCI, Net of Tax</t>
        </is>
      </c>
      <c r="B3" s="7" t="n">
        <v>-1930990000</v>
      </c>
      <c r="C3" s="7" t="n">
        <v>-1657176000</v>
      </c>
      <c r="D3" s="7" t="n">
        <v>-1323199000</v>
      </c>
      <c r="E3" s="7" t="n">
        <v>-997388000</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AOCI, Net of Tax</t>
        </is>
      </c>
      <c r="B6" s="6" t="n">
        <v>-1422000</v>
      </c>
      <c r="C6" s="6" t="n">
        <v>-4337000</v>
      </c>
      <c r="D6" s="7" t="n">
        <v>-535000</v>
      </c>
      <c r="E6" s="7" t="n">
        <v>-164000</v>
      </c>
    </row>
    <row r="7">
      <c r="A7" s="4" t="inlineStr">
        <is>
          <t>Designated as cash flow hedges | Interest Rate Cap | Term Loan Facility</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Balance</t>
        </is>
      </c>
      <c r="B9" s="6" t="n">
        <v>75000000</v>
      </c>
      <c r="C9" s="6" t="n">
        <v>75000000</v>
      </c>
      <c r="D9" s="4" t="inlineStr">
        <is>
          <t xml:space="preserve"> </t>
        </is>
      </c>
      <c r="E9" s="4" t="inlineStr">
        <is>
          <t xml:space="preserve"> </t>
        </is>
      </c>
    </row>
    <row r="10">
      <c r="A10" s="4" t="inlineStr">
        <is>
          <t>Designated as cash flow hedges | Interest Rate Cap | Term Loan Facility |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OCI, Net of Tax</t>
        </is>
      </c>
      <c r="B12" s="6" t="n">
        <v>-711000</v>
      </c>
      <c r="C12" s="6" t="n">
        <v>-2166000</v>
      </c>
      <c r="D12" s="4" t="inlineStr">
        <is>
          <t xml:space="preserve"> </t>
        </is>
      </c>
      <c r="E12" s="4" t="inlineStr">
        <is>
          <t xml:space="preserve"> </t>
        </is>
      </c>
    </row>
    <row r="13">
      <c r="A13" s="4" t="inlineStr">
        <is>
          <t>Designated as cash flow hedges | Interest Rate Cap | Other Current Assets | Term Loan Facility</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Interest rate cap</t>
        </is>
      </c>
      <c r="B15" s="6" t="n">
        <v>909000</v>
      </c>
      <c r="C15" s="6" t="n">
        <v>2275000</v>
      </c>
      <c r="D15" s="4" t="inlineStr">
        <is>
          <t xml:space="preserve"> </t>
        </is>
      </c>
      <c r="E15" s="4" t="inlineStr">
        <is>
          <t xml:space="preserve"> </t>
        </is>
      </c>
    </row>
    <row r="16">
      <c r="A16" s="4" t="inlineStr">
        <is>
          <t>Designated as cash flow hedges | Interest Rate Cap | Other Assets | Term Loan Facility</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Interest rate cap</t>
        </is>
      </c>
      <c r="B18" s="6" t="n">
        <v>0</v>
      </c>
      <c r="C18" s="6" t="n">
        <v>654000</v>
      </c>
      <c r="D18" s="4" t="inlineStr">
        <is>
          <t xml:space="preserve"> </t>
        </is>
      </c>
      <c r="E18" s="4" t="inlineStr">
        <is>
          <t xml:space="preserve"> </t>
        </is>
      </c>
    </row>
    <row r="19">
      <c r="A19" s="4" t="inlineStr">
        <is>
          <t>Designated as cash flow hedges | Interest Rate Cap | Term Loan Facility</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Balance</t>
        </is>
      </c>
      <c r="B21" s="6" t="n">
        <v>75000000</v>
      </c>
      <c r="C21" s="6" t="n">
        <v>75000000</v>
      </c>
      <c r="D21" s="4" t="inlineStr">
        <is>
          <t xml:space="preserve"> </t>
        </is>
      </c>
      <c r="E21" s="4" t="inlineStr">
        <is>
          <t xml:space="preserve"> </t>
        </is>
      </c>
    </row>
    <row r="22">
      <c r="A22" s="4" t="inlineStr">
        <is>
          <t>Designated as cash flow hedges | Interest Rate Cap | Term Loan Facility | Accumulated Other Comprehensive Income (Los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AOCI, Net of Tax</t>
        </is>
      </c>
      <c r="B24" s="6" t="n">
        <v>-711000</v>
      </c>
      <c r="C24" s="6" t="n">
        <v>-2171000</v>
      </c>
      <c r="D24" s="4" t="inlineStr">
        <is>
          <t xml:space="preserve"> </t>
        </is>
      </c>
      <c r="E24" s="4" t="inlineStr">
        <is>
          <t xml:space="preserve"> </t>
        </is>
      </c>
    </row>
    <row r="25">
      <c r="A25" s="4" t="inlineStr">
        <is>
          <t>Designated as cash flow hedges | Interest Rate Cap | Other Current Assets | Term Loan Facility</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Interest rate cap</t>
        </is>
      </c>
      <c r="B27" s="6" t="n">
        <v>910000</v>
      </c>
      <c r="C27" s="6" t="n">
        <v>2278000</v>
      </c>
      <c r="D27" s="4" t="inlineStr">
        <is>
          <t xml:space="preserve"> </t>
        </is>
      </c>
      <c r="E27" s="4" t="inlineStr">
        <is>
          <t xml:space="preserve"> </t>
        </is>
      </c>
    </row>
    <row r="28">
      <c r="A28" s="4" t="inlineStr">
        <is>
          <t>Designated as cash flow hedges | Interest Rate Cap | Other Assets | Term Loan Facility</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Interest rate cap</t>
        </is>
      </c>
      <c r="B30" s="7" t="n">
        <v>0</v>
      </c>
      <c r="C30" s="7" t="n">
        <v>656000</v>
      </c>
      <c r="D30" s="4" t="inlineStr">
        <is>
          <t xml:space="preserve"> </t>
        </is>
      </c>
      <c r="E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Designated Hedge Gains (Details) - Interest rate caps (cash flow hedges) - USD ($) $ in Thousands</t>
        </is>
      </c>
      <c r="B1" s="2" t="inlineStr">
        <is>
          <t>12 Months Ended</t>
        </is>
      </c>
    </row>
    <row r="2">
      <c r="B2" s="2" t="inlineStr">
        <is>
          <t>Dec. 28, 2023</t>
        </is>
      </c>
      <c r="C2" s="2" t="inlineStr">
        <is>
          <t>Dec. 29, 2022</t>
        </is>
      </c>
      <c r="D2" s="2" t="inlineStr">
        <is>
          <t>Dec. 30, 2021</t>
        </is>
      </c>
    </row>
    <row r="3">
      <c r="A3" s="3" t="inlineStr">
        <is>
          <t>Derivative [Line Items]</t>
        </is>
      </c>
      <c r="B3" s="4" t="inlineStr">
        <is>
          <t xml:space="preserve"> </t>
        </is>
      </c>
      <c r="C3" s="4" t="inlineStr">
        <is>
          <t xml:space="preserve"> </t>
        </is>
      </c>
      <c r="D3" s="4" t="inlineStr">
        <is>
          <t xml:space="preserve"> </t>
        </is>
      </c>
    </row>
    <row r="4">
      <c r="A4" s="4" t="inlineStr">
        <is>
          <t>Effective Portion Reclassified From AOCI to Earnings</t>
        </is>
      </c>
      <c r="B4" s="7" t="n">
        <v>5069</v>
      </c>
      <c r="C4" s="7" t="n">
        <v>914</v>
      </c>
      <c r="D4" s="7" t="n">
        <v>0</v>
      </c>
    </row>
    <row r="5">
      <c r="A5" s="4" t="inlineStr">
        <is>
          <t>Change in fair value of hedge instruments, net of tax</t>
        </is>
      </c>
      <c r="B5" s="7" t="n">
        <v>2154</v>
      </c>
      <c r="C5" s="7" t="n">
        <v>4716</v>
      </c>
      <c r="D5" s="7" t="n">
        <v>3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13" customWidth="1" min="2" max="2"/>
    <col width="15" customWidth="1" min="3" max="3"/>
    <col width="28" customWidth="1" min="4" max="4"/>
    <col width="27"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Class A</t>
        </is>
      </c>
      <c r="D1" s="2" t="inlineStr">
        <is>
          <t>Common Stock Common Class A</t>
        </is>
      </c>
      <c r="E1" s="2" t="inlineStr">
        <is>
          <t>Additional Paid-in Capital</t>
        </is>
      </c>
      <c r="F1" s="2" t="inlineStr">
        <is>
          <t>Accumulated Other Comprehensive Income (Loss)</t>
        </is>
      </c>
      <c r="G1" s="2" t="inlineStr">
        <is>
          <t>Retained Earnings</t>
        </is>
      </c>
    </row>
    <row r="2">
      <c r="A2" s="4" t="inlineStr">
        <is>
          <t>Beginning balance (in shares) at Dec. 31, 2020</t>
        </is>
      </c>
      <c r="B2" s="4" t="inlineStr">
        <is>
          <t xml:space="preserve"> </t>
        </is>
      </c>
      <c r="C2" s="4" t="inlineStr">
        <is>
          <t xml:space="preserve"> </t>
        </is>
      </c>
      <c r="D2" s="6" t="n">
        <v>104368000</v>
      </c>
      <c r="E2" s="4" t="inlineStr">
        <is>
          <t xml:space="preserve"> </t>
        </is>
      </c>
      <c r="F2" s="4" t="inlineStr">
        <is>
          <t xml:space="preserve"> </t>
        </is>
      </c>
      <c r="G2" s="4" t="inlineStr">
        <is>
          <t xml:space="preserve"> </t>
        </is>
      </c>
    </row>
    <row r="3">
      <c r="A3" s="4" t="inlineStr">
        <is>
          <t>Beginning balance at Dec. 31, 2020</t>
        </is>
      </c>
      <c r="B3" s="7" t="n">
        <v>997388</v>
      </c>
      <c r="C3" s="4" t="inlineStr">
        <is>
          <t xml:space="preserve"> </t>
        </is>
      </c>
      <c r="D3" s="7" t="n">
        <v>104</v>
      </c>
      <c r="E3" s="7" t="n">
        <v>408124</v>
      </c>
      <c r="F3" s="7" t="n">
        <v>164</v>
      </c>
      <c r="G3" s="7" t="n">
        <v>5889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20528</v>
      </c>
      <c r="C5" s="4" t="inlineStr">
        <is>
          <t xml:space="preserve"> </t>
        </is>
      </c>
      <c r="D5" s="4" t="inlineStr">
        <is>
          <t xml:space="preserve"> </t>
        </is>
      </c>
      <c r="E5" s="6" t="n">
        <v>20528</v>
      </c>
      <c r="F5" s="4" t="inlineStr">
        <is>
          <t xml:space="preserve"> </t>
        </is>
      </c>
      <c r="G5" s="4" t="inlineStr">
        <is>
          <t xml:space="preserve"> </t>
        </is>
      </c>
    </row>
    <row r="6">
      <c r="A6" s="4" t="inlineStr">
        <is>
          <t>Exercise of stock options (in shares)</t>
        </is>
      </c>
      <c r="B6" s="4" t="inlineStr">
        <is>
          <t xml:space="preserve"> </t>
        </is>
      </c>
      <c r="C6" s="4" t="inlineStr">
        <is>
          <t xml:space="preserve"> </t>
        </is>
      </c>
      <c r="D6" s="6" t="n">
        <v>1253000</v>
      </c>
      <c r="E6" s="4" t="inlineStr">
        <is>
          <t xml:space="preserve"> </t>
        </is>
      </c>
      <c r="F6" s="4" t="inlineStr">
        <is>
          <t xml:space="preserve"> </t>
        </is>
      </c>
      <c r="G6" s="4" t="inlineStr">
        <is>
          <t xml:space="preserve"> </t>
        </is>
      </c>
    </row>
    <row r="7">
      <c r="A7" s="4" t="inlineStr">
        <is>
          <t>Exercise of stock options</t>
        </is>
      </c>
      <c r="B7" s="7" t="n">
        <v>14736</v>
      </c>
      <c r="C7" s="4" t="inlineStr">
        <is>
          <t xml:space="preserve"> </t>
        </is>
      </c>
      <c r="D7" s="7" t="n">
        <v>2</v>
      </c>
      <c r="E7" s="6" t="n">
        <v>14734</v>
      </c>
      <c r="F7" s="4" t="inlineStr">
        <is>
          <t xml:space="preserve"> </t>
        </is>
      </c>
      <c r="G7" s="4" t="inlineStr">
        <is>
          <t xml:space="preserve"> </t>
        </is>
      </c>
    </row>
    <row r="8">
      <c r="A8" s="4" t="inlineStr">
        <is>
          <t>Issuance of restricted stock award (in shares)</t>
        </is>
      </c>
      <c r="B8" s="4" t="inlineStr">
        <is>
          <t xml:space="preserve"> </t>
        </is>
      </c>
      <c r="C8" s="4" t="inlineStr">
        <is>
          <t xml:space="preserve"> </t>
        </is>
      </c>
      <c r="D8" s="6" t="n">
        <v>29000</v>
      </c>
      <c r="E8" s="4" t="inlineStr">
        <is>
          <t xml:space="preserve"> </t>
        </is>
      </c>
      <c r="F8" s="4" t="inlineStr">
        <is>
          <t xml:space="preserve"> </t>
        </is>
      </c>
      <c r="G8" s="4" t="inlineStr">
        <is>
          <t xml:space="preserve"> </t>
        </is>
      </c>
    </row>
    <row r="9">
      <c r="A9" s="4" t="inlineStr">
        <is>
          <t>Forfeiture of restricted stock awards (in shares)</t>
        </is>
      </c>
      <c r="B9" s="4" t="inlineStr">
        <is>
          <t xml:space="preserve"> </t>
        </is>
      </c>
      <c r="C9" s="4" t="inlineStr">
        <is>
          <t xml:space="preserve"> </t>
        </is>
      </c>
      <c r="D9" s="6" t="n">
        <v>-3000</v>
      </c>
      <c r="E9" s="4" t="inlineStr">
        <is>
          <t xml:space="preserve"> </t>
        </is>
      </c>
      <c r="F9" s="4" t="inlineStr">
        <is>
          <t xml:space="preserve"> </t>
        </is>
      </c>
      <c r="G9" s="4" t="inlineStr">
        <is>
          <t xml:space="preserve"> </t>
        </is>
      </c>
    </row>
    <row r="10">
      <c r="A10" s="4" t="inlineStr">
        <is>
          <t>Issuance of common stock upon vesting of restricted stock units (in shares)</t>
        </is>
      </c>
      <c r="B10" s="4" t="inlineStr">
        <is>
          <t xml:space="preserve"> </t>
        </is>
      </c>
      <c r="C10" s="4" t="inlineStr">
        <is>
          <t xml:space="preserve"> </t>
        </is>
      </c>
      <c r="D10" s="6" t="n">
        <v>29000</v>
      </c>
      <c r="E10" s="4" t="inlineStr">
        <is>
          <t xml:space="preserve"> </t>
        </is>
      </c>
      <c r="F10" s="4" t="inlineStr">
        <is>
          <t xml:space="preserve"> </t>
        </is>
      </c>
      <c r="G10" s="4" t="inlineStr">
        <is>
          <t xml:space="preserve"> </t>
        </is>
      </c>
    </row>
    <row r="11">
      <c r="A11" s="4" t="inlineStr">
        <is>
          <t>Shares issued under employee stock purchase plan (in shares)</t>
        </is>
      </c>
      <c r="B11" s="6" t="n">
        <v>46273</v>
      </c>
      <c r="C11" s="4" t="inlineStr">
        <is>
          <t xml:space="preserve"> </t>
        </is>
      </c>
      <c r="D11" s="6" t="n">
        <v>46000</v>
      </c>
      <c r="E11" s="4" t="inlineStr">
        <is>
          <t xml:space="preserve"> </t>
        </is>
      </c>
      <c r="F11" s="4" t="inlineStr">
        <is>
          <t xml:space="preserve"> </t>
        </is>
      </c>
      <c r="G11" s="4" t="inlineStr">
        <is>
          <t xml:space="preserve"> </t>
        </is>
      </c>
    </row>
    <row r="12">
      <c r="A12" s="4" t="inlineStr">
        <is>
          <t>Shares issued under employee stock purchase plan</t>
        </is>
      </c>
      <c r="B12" s="7" t="n">
        <v>3063</v>
      </c>
      <c r="C12" s="4" t="inlineStr">
        <is>
          <t xml:space="preserve"> </t>
        </is>
      </c>
      <c r="D12" s="4" t="inlineStr">
        <is>
          <t xml:space="preserve"> </t>
        </is>
      </c>
      <c r="E12" s="6" t="n">
        <v>3063</v>
      </c>
      <c r="F12" s="4" t="inlineStr">
        <is>
          <t xml:space="preserve"> </t>
        </is>
      </c>
      <c r="G12" s="4" t="inlineStr">
        <is>
          <t xml:space="preserve"> </t>
        </is>
      </c>
    </row>
    <row r="13">
      <c r="A13" s="4" t="inlineStr">
        <is>
          <t>Issuance of stock related to acquisition (in shares)</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row>
    <row r="14">
      <c r="A14" s="4" t="inlineStr">
        <is>
          <t>Issuance of stock related to acquisition</t>
        </is>
      </c>
      <c r="B14" s="6" t="n">
        <v>5000</v>
      </c>
      <c r="C14" s="4" t="inlineStr">
        <is>
          <t xml:space="preserve"> </t>
        </is>
      </c>
      <c r="D14" s="4" t="inlineStr">
        <is>
          <t xml:space="preserve"> </t>
        </is>
      </c>
      <c r="E14" s="6" t="n">
        <v>5000</v>
      </c>
      <c r="F14" s="4" t="inlineStr">
        <is>
          <t xml:space="preserve"> </t>
        </is>
      </c>
      <c r="G14" s="4" t="inlineStr">
        <is>
          <t xml:space="preserve"> </t>
        </is>
      </c>
    </row>
    <row r="15">
      <c r="A15" s="4" t="inlineStr">
        <is>
          <t>Common stock redeemed for tax liability (in shares)</t>
        </is>
      </c>
      <c r="B15" s="4" t="inlineStr">
        <is>
          <t xml:space="preserve"> </t>
        </is>
      </c>
      <c r="C15" s="4" t="inlineStr">
        <is>
          <t xml:space="preserve"> </t>
        </is>
      </c>
      <c r="D15" s="6" t="n">
        <v>-11000</v>
      </c>
      <c r="E15" s="4" t="inlineStr">
        <is>
          <t xml:space="preserve"> </t>
        </is>
      </c>
      <c r="F15" s="4" t="inlineStr">
        <is>
          <t xml:space="preserve"> </t>
        </is>
      </c>
      <c r="G15" s="4" t="inlineStr">
        <is>
          <t xml:space="preserve"> </t>
        </is>
      </c>
    </row>
    <row r="16">
      <c r="A16" s="4" t="inlineStr">
        <is>
          <t>Common stock redeemed for tax liability</t>
        </is>
      </c>
      <c r="B16" s="6" t="n">
        <v>-1117</v>
      </c>
      <c r="C16" s="4" t="inlineStr">
        <is>
          <t xml:space="preserve"> </t>
        </is>
      </c>
      <c r="D16" s="4" t="inlineStr">
        <is>
          <t xml:space="preserve"> </t>
        </is>
      </c>
      <c r="E16" s="6" t="n">
        <v>-1117</v>
      </c>
      <c r="F16" s="4" t="inlineStr">
        <is>
          <t xml:space="preserve"> </t>
        </is>
      </c>
      <c r="G16" s="4" t="inlineStr">
        <is>
          <t xml:space="preserve"> </t>
        </is>
      </c>
    </row>
    <row r="17">
      <c r="A17" s="4" t="inlineStr">
        <is>
          <t>Other comprehensive gain, net of tax</t>
        </is>
      </c>
      <c r="B17" s="6" t="n">
        <v>371</v>
      </c>
      <c r="C17" s="4" t="inlineStr">
        <is>
          <t xml:space="preserve"> </t>
        </is>
      </c>
      <c r="D17" s="4" t="inlineStr">
        <is>
          <t xml:space="preserve"> </t>
        </is>
      </c>
      <c r="E17" s="4" t="inlineStr">
        <is>
          <t xml:space="preserve"> </t>
        </is>
      </c>
      <c r="F17" s="6" t="n">
        <v>371</v>
      </c>
      <c r="G17" s="4" t="inlineStr">
        <is>
          <t xml:space="preserve"> </t>
        </is>
      </c>
    </row>
    <row r="18">
      <c r="A18" s="4" t="inlineStr">
        <is>
          <t>Net income</t>
        </is>
      </c>
      <c r="B18" s="6" t="n">
        <v>283230</v>
      </c>
      <c r="C18" s="4" t="inlineStr">
        <is>
          <t xml:space="preserve"> </t>
        </is>
      </c>
      <c r="D18" s="4" t="inlineStr">
        <is>
          <t xml:space="preserve"> </t>
        </is>
      </c>
      <c r="E18" s="4" t="inlineStr">
        <is>
          <t xml:space="preserve"> </t>
        </is>
      </c>
      <c r="F18" s="4" t="inlineStr">
        <is>
          <t xml:space="preserve"> </t>
        </is>
      </c>
      <c r="G18" s="6" t="n">
        <v>283230</v>
      </c>
    </row>
    <row r="19">
      <c r="A19" s="4" t="inlineStr">
        <is>
          <t>Ending balance (in shares) at Dec. 30, 2021</t>
        </is>
      </c>
      <c r="B19" s="4" t="inlineStr">
        <is>
          <t xml:space="preserve"> </t>
        </is>
      </c>
      <c r="C19" s="4" t="inlineStr">
        <is>
          <t xml:space="preserve"> </t>
        </is>
      </c>
      <c r="D19" s="6" t="n">
        <v>105761000</v>
      </c>
      <c r="E19" s="4" t="inlineStr">
        <is>
          <t xml:space="preserve"> </t>
        </is>
      </c>
      <c r="F19" s="4" t="inlineStr">
        <is>
          <t xml:space="preserve"> </t>
        </is>
      </c>
      <c r="G19" s="4" t="inlineStr">
        <is>
          <t xml:space="preserve"> </t>
        </is>
      </c>
    </row>
    <row r="20">
      <c r="A20" s="4" t="inlineStr">
        <is>
          <t>Ending balance at Dec. 30, 2021</t>
        </is>
      </c>
      <c r="B20" s="6" t="n">
        <v>1323199</v>
      </c>
      <c r="C20" s="4" t="inlineStr">
        <is>
          <t xml:space="preserve"> </t>
        </is>
      </c>
      <c r="D20" s="7" t="n">
        <v>106</v>
      </c>
      <c r="E20" s="6" t="n">
        <v>450332</v>
      </c>
      <c r="F20" s="6" t="n">
        <v>535</v>
      </c>
      <c r="G20" s="6" t="n">
        <v>87222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6" t="n">
        <v>22233</v>
      </c>
      <c r="C22" s="4" t="inlineStr">
        <is>
          <t xml:space="preserve"> </t>
        </is>
      </c>
      <c r="D22" s="4" t="inlineStr">
        <is>
          <t xml:space="preserve"> </t>
        </is>
      </c>
      <c r="E22" s="6" t="n">
        <v>22233</v>
      </c>
      <c r="F22" s="4" t="inlineStr">
        <is>
          <t xml:space="preserve"> </t>
        </is>
      </c>
      <c r="G22" s="4" t="inlineStr">
        <is>
          <t xml:space="preserve"> </t>
        </is>
      </c>
    </row>
    <row r="23">
      <c r="A23" s="4" t="inlineStr">
        <is>
          <t>Exercise of stock options (in shares)</t>
        </is>
      </c>
      <c r="B23" s="4" t="inlineStr">
        <is>
          <t xml:space="preserve"> </t>
        </is>
      </c>
      <c r="C23" s="4" t="inlineStr">
        <is>
          <t xml:space="preserve"> </t>
        </is>
      </c>
      <c r="D23" s="6" t="n">
        <v>352000</v>
      </c>
      <c r="E23" s="4" t="inlineStr">
        <is>
          <t xml:space="preserve"> </t>
        </is>
      </c>
      <c r="F23" s="4" t="inlineStr">
        <is>
          <t xml:space="preserve"> </t>
        </is>
      </c>
      <c r="G23" s="4" t="inlineStr">
        <is>
          <t xml:space="preserve"> </t>
        </is>
      </c>
    </row>
    <row r="24">
      <c r="A24" s="4" t="inlineStr">
        <is>
          <t>Exercise of stock options</t>
        </is>
      </c>
      <c r="B24" s="7" t="n">
        <v>7592</v>
      </c>
      <c r="C24" s="4" t="inlineStr">
        <is>
          <t xml:space="preserve"> </t>
        </is>
      </c>
      <c r="D24" s="7" t="n">
        <v>0</v>
      </c>
      <c r="E24" s="6" t="n">
        <v>7592</v>
      </c>
      <c r="F24" s="4" t="inlineStr">
        <is>
          <t xml:space="preserve"> </t>
        </is>
      </c>
      <c r="G24" s="4" t="inlineStr">
        <is>
          <t xml:space="preserve"> </t>
        </is>
      </c>
    </row>
    <row r="25">
      <c r="A25" s="4" t="inlineStr">
        <is>
          <t>Forfeiture of restricted stock awards (in shares)</t>
        </is>
      </c>
      <c r="B25" s="4" t="inlineStr">
        <is>
          <t xml:space="preserve"> </t>
        </is>
      </c>
      <c r="C25" s="4" t="inlineStr">
        <is>
          <t xml:space="preserve"> </t>
        </is>
      </c>
      <c r="D25" s="6" t="n">
        <v>-59000</v>
      </c>
      <c r="E25" s="4" t="inlineStr">
        <is>
          <t xml:space="preserve"> </t>
        </is>
      </c>
      <c r="F25" s="4" t="inlineStr">
        <is>
          <t xml:space="preserve"> </t>
        </is>
      </c>
      <c r="G25" s="4" t="inlineStr">
        <is>
          <t xml:space="preserve"> </t>
        </is>
      </c>
    </row>
    <row r="26">
      <c r="A26" s="4" t="inlineStr">
        <is>
          <t>Issuance of common stock upon vesting of restricted stock units (in shares)</t>
        </is>
      </c>
      <c r="B26" s="4" t="inlineStr">
        <is>
          <t xml:space="preserve"> </t>
        </is>
      </c>
      <c r="C26" s="4" t="inlineStr">
        <is>
          <t xml:space="preserve"> </t>
        </is>
      </c>
      <c r="D26" s="6" t="n">
        <v>59000</v>
      </c>
      <c r="E26" s="4" t="inlineStr">
        <is>
          <t xml:space="preserve"> </t>
        </is>
      </c>
      <c r="F26" s="4" t="inlineStr">
        <is>
          <t xml:space="preserve"> </t>
        </is>
      </c>
      <c r="G26" s="4" t="inlineStr">
        <is>
          <t xml:space="preserve"> </t>
        </is>
      </c>
    </row>
    <row r="27">
      <c r="A27" s="4" t="inlineStr">
        <is>
          <t>Shares issued under employee stock purchase plan (in shares)</t>
        </is>
      </c>
      <c r="B27" s="6" t="n">
        <v>62274</v>
      </c>
      <c r="C27" s="4" t="inlineStr">
        <is>
          <t xml:space="preserve"> </t>
        </is>
      </c>
      <c r="D27" s="6" t="n">
        <v>62000</v>
      </c>
      <c r="E27" s="4" t="inlineStr">
        <is>
          <t xml:space="preserve"> </t>
        </is>
      </c>
      <c r="F27" s="4" t="inlineStr">
        <is>
          <t xml:space="preserve"> </t>
        </is>
      </c>
      <c r="G27" s="4" t="inlineStr">
        <is>
          <t xml:space="preserve"> </t>
        </is>
      </c>
    </row>
    <row r="28">
      <c r="A28" s="4" t="inlineStr">
        <is>
          <t>Shares issued under employee stock purchase plan</t>
        </is>
      </c>
      <c r="B28" s="7" t="n">
        <v>4379</v>
      </c>
      <c r="C28" s="4" t="inlineStr">
        <is>
          <t xml:space="preserve"> </t>
        </is>
      </c>
      <c r="D28" s="4" t="inlineStr">
        <is>
          <t xml:space="preserve"> </t>
        </is>
      </c>
      <c r="E28" s="6" t="n">
        <v>4379</v>
      </c>
      <c r="F28" s="4" t="inlineStr">
        <is>
          <t xml:space="preserve"> </t>
        </is>
      </c>
      <c r="G28" s="4" t="inlineStr">
        <is>
          <t xml:space="preserve"> </t>
        </is>
      </c>
    </row>
    <row r="29">
      <c r="A29" s="4" t="inlineStr">
        <is>
          <t>Common stock redeemed for tax liability (in shares)</t>
        </is>
      </c>
      <c r="B29" s="4" t="inlineStr">
        <is>
          <t xml:space="preserve"> </t>
        </is>
      </c>
      <c r="C29" s="4" t="inlineStr">
        <is>
          <t xml:space="preserve"> </t>
        </is>
      </c>
      <c r="D29" s="6" t="n">
        <v>-24000</v>
      </c>
      <c r="E29" s="4" t="inlineStr">
        <is>
          <t xml:space="preserve"> </t>
        </is>
      </c>
      <c r="F29" s="4" t="inlineStr">
        <is>
          <t xml:space="preserve"> </t>
        </is>
      </c>
      <c r="G29" s="4" t="inlineStr">
        <is>
          <t xml:space="preserve"> </t>
        </is>
      </c>
    </row>
    <row r="30">
      <c r="A30" s="4" t="inlineStr">
        <is>
          <t>Common stock redeemed for tax liability</t>
        </is>
      </c>
      <c r="B30" s="6" t="n">
        <v>-2224</v>
      </c>
      <c r="C30" s="4" t="inlineStr">
        <is>
          <t xml:space="preserve"> </t>
        </is>
      </c>
      <c r="D30" s="4" t="inlineStr">
        <is>
          <t xml:space="preserve"> </t>
        </is>
      </c>
      <c r="E30" s="6" t="n">
        <v>-2224</v>
      </c>
      <c r="F30" s="4" t="inlineStr">
        <is>
          <t xml:space="preserve"> </t>
        </is>
      </c>
      <c r="G30" s="4" t="inlineStr">
        <is>
          <t xml:space="preserve"> </t>
        </is>
      </c>
    </row>
    <row r="31">
      <c r="A31" s="4" t="inlineStr">
        <is>
          <t>Other comprehensive gain, net of tax</t>
        </is>
      </c>
      <c r="B31" s="6" t="n">
        <v>3802</v>
      </c>
      <c r="C31" s="4" t="inlineStr">
        <is>
          <t xml:space="preserve"> </t>
        </is>
      </c>
      <c r="D31" s="4" t="inlineStr">
        <is>
          <t xml:space="preserve"> </t>
        </is>
      </c>
      <c r="E31" s="4" t="inlineStr">
        <is>
          <t xml:space="preserve"> </t>
        </is>
      </c>
      <c r="F31" s="6" t="n">
        <v>3802</v>
      </c>
      <c r="G31" s="4" t="inlineStr">
        <is>
          <t xml:space="preserve"> </t>
        </is>
      </c>
    </row>
    <row r="32">
      <c r="A32" s="4" t="inlineStr">
        <is>
          <t>Net income</t>
        </is>
      </c>
      <c r="B32" s="6" t="n">
        <v>298195</v>
      </c>
      <c r="C32" s="4" t="inlineStr">
        <is>
          <t xml:space="preserve"> </t>
        </is>
      </c>
      <c r="D32" s="4" t="inlineStr">
        <is>
          <t xml:space="preserve"> </t>
        </is>
      </c>
      <c r="E32" s="4" t="inlineStr">
        <is>
          <t xml:space="preserve"> </t>
        </is>
      </c>
      <c r="F32" s="4" t="inlineStr">
        <is>
          <t xml:space="preserve"> </t>
        </is>
      </c>
      <c r="G32" s="6" t="n">
        <v>298195</v>
      </c>
    </row>
    <row r="33">
      <c r="A33" s="4" t="inlineStr">
        <is>
          <t>Ending balance (in shares) at Dec. 29, 2022</t>
        </is>
      </c>
      <c r="B33" s="4" t="inlineStr">
        <is>
          <t xml:space="preserve"> </t>
        </is>
      </c>
      <c r="C33" s="6" t="n">
        <v>106150661</v>
      </c>
      <c r="D33" s="6" t="n">
        <v>106151000</v>
      </c>
      <c r="E33" s="4" t="inlineStr">
        <is>
          <t xml:space="preserve"> </t>
        </is>
      </c>
      <c r="F33" s="4" t="inlineStr">
        <is>
          <t xml:space="preserve"> </t>
        </is>
      </c>
      <c r="G33" s="4" t="inlineStr">
        <is>
          <t xml:space="preserve"> </t>
        </is>
      </c>
    </row>
    <row r="34">
      <c r="A34" s="4" t="inlineStr">
        <is>
          <t>Ending balance at Dec. 29, 2022</t>
        </is>
      </c>
      <c r="B34" s="6" t="n">
        <v>1657176</v>
      </c>
      <c r="C34" s="4" t="inlineStr">
        <is>
          <t xml:space="preserve"> </t>
        </is>
      </c>
      <c r="D34" s="7" t="n">
        <v>106</v>
      </c>
      <c r="E34" s="6" t="n">
        <v>482312</v>
      </c>
      <c r="F34" s="6" t="n">
        <v>4337</v>
      </c>
      <c r="G34" s="6" t="n">
        <v>117042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7" t="n">
        <v>27240</v>
      </c>
      <c r="C36" s="4" t="inlineStr">
        <is>
          <t xml:space="preserve"> </t>
        </is>
      </c>
      <c r="D36" s="4" t="inlineStr">
        <is>
          <t xml:space="preserve"> </t>
        </is>
      </c>
      <c r="E36" s="6" t="n">
        <v>27240</v>
      </c>
      <c r="F36" s="4" t="inlineStr">
        <is>
          <t xml:space="preserve"> </t>
        </is>
      </c>
      <c r="G36" s="4" t="inlineStr">
        <is>
          <t xml:space="preserve"> </t>
        </is>
      </c>
    </row>
    <row r="37">
      <c r="A37" s="4" t="inlineStr">
        <is>
          <t>Exercise of stock options (in shares)</t>
        </is>
      </c>
      <c r="B37" s="6" t="n">
        <v>491056</v>
      </c>
      <c r="C37" s="4" t="inlineStr">
        <is>
          <t xml:space="preserve"> </t>
        </is>
      </c>
      <c r="D37" s="6" t="n">
        <v>491000</v>
      </c>
      <c r="E37" s="4" t="inlineStr">
        <is>
          <t xml:space="preserve"> </t>
        </is>
      </c>
      <c r="F37" s="4" t="inlineStr">
        <is>
          <t xml:space="preserve"> </t>
        </is>
      </c>
      <c r="G37" s="4" t="inlineStr">
        <is>
          <t xml:space="preserve"> </t>
        </is>
      </c>
    </row>
    <row r="38">
      <c r="A38" s="4" t="inlineStr">
        <is>
          <t>Exercise of stock options</t>
        </is>
      </c>
      <c r="B38" s="7" t="n">
        <v>10960</v>
      </c>
      <c r="C38" s="4" t="inlineStr">
        <is>
          <t xml:space="preserve"> </t>
        </is>
      </c>
      <c r="D38" s="7" t="n">
        <v>1</v>
      </c>
      <c r="E38" s="6" t="n">
        <v>10959</v>
      </c>
      <c r="F38" s="4" t="inlineStr">
        <is>
          <t xml:space="preserve"> </t>
        </is>
      </c>
      <c r="G38" s="4" t="inlineStr">
        <is>
          <t xml:space="preserve"> </t>
        </is>
      </c>
    </row>
    <row r="39">
      <c r="A39" s="4" t="inlineStr">
        <is>
          <t>Issuance of common stock upon vesting of restricted stock units (in shares)</t>
        </is>
      </c>
      <c r="B39" s="4" t="inlineStr">
        <is>
          <t xml:space="preserve"> </t>
        </is>
      </c>
      <c r="C39" s="4" t="inlineStr">
        <is>
          <t xml:space="preserve"> </t>
        </is>
      </c>
      <c r="D39" s="6" t="n">
        <v>151000</v>
      </c>
      <c r="E39" s="4" t="inlineStr">
        <is>
          <t xml:space="preserve"> </t>
        </is>
      </c>
      <c r="F39" s="4" t="inlineStr">
        <is>
          <t xml:space="preserve"> </t>
        </is>
      </c>
      <c r="G39" s="4" t="inlineStr">
        <is>
          <t xml:space="preserve"> </t>
        </is>
      </c>
    </row>
    <row r="40">
      <c r="A40" s="4" t="inlineStr">
        <is>
          <t>Shares issued under employee stock purchase plan (in shares)</t>
        </is>
      </c>
      <c r="B40" s="6" t="n">
        <v>83686</v>
      </c>
      <c r="C40" s="4" t="inlineStr">
        <is>
          <t xml:space="preserve"> </t>
        </is>
      </c>
      <c r="D40" s="6" t="n">
        <v>84000</v>
      </c>
      <c r="E40" s="4" t="inlineStr">
        <is>
          <t xml:space="preserve"> </t>
        </is>
      </c>
      <c r="F40" s="4" t="inlineStr">
        <is>
          <t xml:space="preserve"> </t>
        </is>
      </c>
      <c r="G40" s="4" t="inlineStr">
        <is>
          <t xml:space="preserve"> </t>
        </is>
      </c>
    </row>
    <row r="41">
      <c r="A41" s="4" t="inlineStr">
        <is>
          <t>Shares issued under employee stock purchase plan</t>
        </is>
      </c>
      <c r="B41" s="7" t="n">
        <v>5159</v>
      </c>
      <c r="C41" s="4" t="inlineStr">
        <is>
          <t xml:space="preserve"> </t>
        </is>
      </c>
      <c r="D41" s="4" t="inlineStr">
        <is>
          <t xml:space="preserve"> </t>
        </is>
      </c>
      <c r="E41" s="6" t="n">
        <v>5159</v>
      </c>
      <c r="F41" s="4" t="inlineStr">
        <is>
          <t xml:space="preserve"> </t>
        </is>
      </c>
      <c r="G41" s="4" t="inlineStr">
        <is>
          <t xml:space="preserve"> </t>
        </is>
      </c>
    </row>
    <row r="42">
      <c r="A42" s="4" t="inlineStr">
        <is>
          <t>Common stock redeemed for tax liability (in shares)</t>
        </is>
      </c>
      <c r="B42" s="4" t="inlineStr">
        <is>
          <t xml:space="preserve"> </t>
        </is>
      </c>
      <c r="C42" s="4" t="inlineStr">
        <is>
          <t xml:space="preserve"> </t>
        </is>
      </c>
      <c r="D42" s="6" t="n">
        <v>-139000</v>
      </c>
      <c r="E42" s="4" t="inlineStr">
        <is>
          <t xml:space="preserve"> </t>
        </is>
      </c>
      <c r="F42" s="4" t="inlineStr">
        <is>
          <t xml:space="preserve"> </t>
        </is>
      </c>
      <c r="G42" s="4" t="inlineStr">
        <is>
          <t xml:space="preserve"> </t>
        </is>
      </c>
    </row>
    <row r="43">
      <c r="A43" s="4" t="inlineStr">
        <is>
          <t>Common stock redeemed for tax liability</t>
        </is>
      </c>
      <c r="B43" s="6" t="n">
        <v>-12610</v>
      </c>
      <c r="C43" s="4" t="inlineStr">
        <is>
          <t xml:space="preserve"> </t>
        </is>
      </c>
      <c r="D43" s="4" t="inlineStr">
        <is>
          <t xml:space="preserve"> </t>
        </is>
      </c>
      <c r="E43" s="6" t="n">
        <v>-12610</v>
      </c>
      <c r="F43" s="4" t="inlineStr">
        <is>
          <t xml:space="preserve"> </t>
        </is>
      </c>
      <c r="G43" s="4" t="inlineStr">
        <is>
          <t xml:space="preserve"> </t>
        </is>
      </c>
    </row>
    <row r="44">
      <c r="A44" s="4" t="inlineStr">
        <is>
          <t>Other comprehensive gain, net of tax</t>
        </is>
      </c>
      <c r="B44" s="6" t="n">
        <v>-2915</v>
      </c>
      <c r="C44" s="4" t="inlineStr">
        <is>
          <t xml:space="preserve"> </t>
        </is>
      </c>
      <c r="D44" s="4" t="inlineStr">
        <is>
          <t xml:space="preserve"> </t>
        </is>
      </c>
      <c r="E44" s="4" t="inlineStr">
        <is>
          <t xml:space="preserve"> </t>
        </is>
      </c>
      <c r="F44" s="6" t="n">
        <v>-2915</v>
      </c>
      <c r="G44" s="4" t="inlineStr">
        <is>
          <t xml:space="preserve"> </t>
        </is>
      </c>
    </row>
    <row r="45">
      <c r="A45" s="4" t="inlineStr">
        <is>
          <t>Net income</t>
        </is>
      </c>
      <c r="B45" s="6" t="n">
        <v>245980</v>
      </c>
      <c r="C45" s="4" t="inlineStr">
        <is>
          <t xml:space="preserve"> </t>
        </is>
      </c>
      <c r="D45" s="4" t="inlineStr">
        <is>
          <t xml:space="preserve"> </t>
        </is>
      </c>
      <c r="E45" s="4" t="inlineStr">
        <is>
          <t xml:space="preserve"> </t>
        </is>
      </c>
      <c r="F45" s="4" t="inlineStr">
        <is>
          <t xml:space="preserve"> </t>
        </is>
      </c>
      <c r="G45" s="6" t="n">
        <v>245980</v>
      </c>
    </row>
    <row r="46">
      <c r="A46" s="4" t="inlineStr">
        <is>
          <t>Ending balance (in shares) at Dec. 28, 2023</t>
        </is>
      </c>
      <c r="B46" s="4" t="inlineStr">
        <is>
          <t xml:space="preserve"> </t>
        </is>
      </c>
      <c r="C46" s="6" t="n">
        <v>106737532</v>
      </c>
      <c r="D46" s="6" t="n">
        <v>106738000</v>
      </c>
      <c r="E46" s="4" t="inlineStr">
        <is>
          <t xml:space="preserve"> </t>
        </is>
      </c>
      <c r="F46" s="4" t="inlineStr">
        <is>
          <t xml:space="preserve"> </t>
        </is>
      </c>
      <c r="G46" s="4" t="inlineStr">
        <is>
          <t xml:space="preserve"> </t>
        </is>
      </c>
    </row>
    <row r="47">
      <c r="A47" s="4" t="inlineStr">
        <is>
          <t>Ending balance at Dec. 28, 2023</t>
        </is>
      </c>
      <c r="B47" s="7" t="n">
        <v>1930990</v>
      </c>
      <c r="C47" s="4" t="inlineStr">
        <is>
          <t xml:space="preserve"> </t>
        </is>
      </c>
      <c r="D47" s="7" t="n">
        <v>107</v>
      </c>
      <c r="E47" s="7" t="n">
        <v>513060</v>
      </c>
      <c r="F47" s="7" t="n">
        <v>1422</v>
      </c>
      <c r="G47" s="7" t="n">
        <v>1416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22" customWidth="1" min="6" max="6"/>
  </cols>
  <sheetData>
    <row r="1">
      <c r="A1" s="1" t="inlineStr">
        <is>
          <t>Commitments and Contingencies - Narrative (Details)</t>
        </is>
      </c>
      <c r="D1" s="2" t="inlineStr">
        <is>
          <t>12 Months Ended</t>
        </is>
      </c>
    </row>
    <row r="2">
      <c r="B2" s="2" t="inlineStr">
        <is>
          <t>Aug. 08, 2022 USD ($)</t>
        </is>
      </c>
      <c r="C2" s="2" t="inlineStr">
        <is>
          <t>Nov. 15, 2021 USD ($)</t>
        </is>
      </c>
      <c r="D2" s="2" t="inlineStr">
        <is>
          <t>Dec. 28, 2023 USD ($) distributionCenter lease</t>
        </is>
      </c>
      <c r="E2" s="2" t="inlineStr">
        <is>
          <t>Dec. 29, 2022 USD ($)</t>
        </is>
      </c>
      <c r="F2" s="2" t="inlineStr">
        <is>
          <t>Dec.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with variable payments | lease</t>
        </is>
      </c>
      <c r="B4" s="4" t="inlineStr">
        <is>
          <t xml:space="preserve"> </t>
        </is>
      </c>
      <c r="C4" s="4" t="inlineStr">
        <is>
          <t xml:space="preserve"> </t>
        </is>
      </c>
      <c r="D4" s="6" t="n">
        <v>1</v>
      </c>
      <c r="E4" s="4" t="inlineStr">
        <is>
          <t xml:space="preserve"> </t>
        </is>
      </c>
      <c r="F4" s="4" t="inlineStr">
        <is>
          <t xml:space="preserve"> </t>
        </is>
      </c>
    </row>
    <row r="5">
      <c r="A5" s="4" t="inlineStr">
        <is>
          <t>Number of distribution centers subleased | distributionCenter</t>
        </is>
      </c>
      <c r="B5" s="4" t="inlineStr">
        <is>
          <t xml:space="preserve"> </t>
        </is>
      </c>
      <c r="C5" s="4" t="inlineStr">
        <is>
          <t xml:space="preserve"> </t>
        </is>
      </c>
      <c r="D5" s="6" t="n">
        <v>1</v>
      </c>
      <c r="E5" s="4" t="inlineStr">
        <is>
          <t xml:space="preserve"> </t>
        </is>
      </c>
      <c r="F5" s="4" t="inlineStr">
        <is>
          <t xml:space="preserve"> </t>
        </is>
      </c>
    </row>
    <row r="6">
      <c r="A6" s="4" t="inlineStr">
        <is>
          <t>Operating lease, weighted average discount rate, percent</t>
        </is>
      </c>
      <c r="B6" s="4" t="inlineStr">
        <is>
          <t xml:space="preserve"> </t>
        </is>
      </c>
      <c r="C6" s="4" t="inlineStr">
        <is>
          <t xml:space="preserve"> </t>
        </is>
      </c>
      <c r="D6" s="12" t="n">
        <v>0.057</v>
      </c>
      <c r="E6" s="12" t="n">
        <v>0.054</v>
      </c>
      <c r="F6" s="4" t="inlineStr">
        <is>
          <t xml:space="preserve"> </t>
        </is>
      </c>
    </row>
    <row r="7">
      <c r="A7" s="4" t="inlineStr">
        <is>
          <t>Operating lease, weighted average remaining lease term</t>
        </is>
      </c>
      <c r="B7" s="4" t="inlineStr">
        <is>
          <t xml:space="preserve"> </t>
        </is>
      </c>
      <c r="C7" s="4" t="inlineStr">
        <is>
          <t xml:space="preserve"> </t>
        </is>
      </c>
      <c r="D7" s="4" t="inlineStr">
        <is>
          <t>12 years</t>
        </is>
      </c>
      <c r="E7" s="4" t="inlineStr">
        <is>
          <t>12 years</t>
        </is>
      </c>
      <c r="F7" s="4" t="inlineStr">
        <is>
          <t xml:space="preserve"> </t>
        </is>
      </c>
    </row>
    <row r="8">
      <c r="A8" s="4" t="inlineStr">
        <is>
          <t>Cash paid during the period against operating lease liabilities</t>
        </is>
      </c>
      <c r="B8" s="4" t="inlineStr">
        <is>
          <t xml:space="preserve"> </t>
        </is>
      </c>
      <c r="C8" s="4" t="inlineStr">
        <is>
          <t xml:space="preserve"> </t>
        </is>
      </c>
      <c r="D8" s="7" t="n">
        <v>194000000</v>
      </c>
      <c r="E8" s="7" t="n">
        <v>178000000</v>
      </c>
      <c r="F8" s="7" t="n">
        <v>157900000</v>
      </c>
    </row>
    <row r="9">
      <c r="A9" s="4" t="inlineStr">
        <is>
          <t>Nguyen v. Inspections Now, Inc., No. 21-DCV-287142 | Pending Litigation | Damages from Product Defe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in excess)</t>
        </is>
      </c>
      <c r="B11" s="7" t="n">
        <v>11000000</v>
      </c>
      <c r="C11" s="7" t="n">
        <v>1000000</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 (in years)</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 (in years)</t>
        </is>
      </c>
      <c r="B17" s="4" t="inlineStr">
        <is>
          <t xml:space="preserve"> </t>
        </is>
      </c>
      <c r="C17" s="4" t="inlineStr">
        <is>
          <t xml:space="preserve"> </t>
        </is>
      </c>
      <c r="D17" s="4" t="inlineStr">
        <is>
          <t>20 years</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28, 2023</t>
        </is>
      </c>
      <c r="C2" s="2" t="inlineStr">
        <is>
          <t>Dec. 29, 2022</t>
        </is>
      </c>
      <c r="D2" s="2" t="inlineStr">
        <is>
          <t>Dec. 30, 2021</t>
        </is>
      </c>
    </row>
    <row r="3">
      <c r="A3" s="3" t="inlineStr">
        <is>
          <t>Lessee, Lease, Description [Line Items]</t>
        </is>
      </c>
      <c r="B3" s="4" t="inlineStr">
        <is>
          <t xml:space="preserve"> </t>
        </is>
      </c>
      <c r="C3" s="4" t="inlineStr">
        <is>
          <t xml:space="preserve"> </t>
        </is>
      </c>
      <c r="D3" s="4" t="inlineStr">
        <is>
          <t xml:space="preserve"> </t>
        </is>
      </c>
    </row>
    <row r="4">
      <c r="A4" s="4" t="inlineStr">
        <is>
          <t>Fixed operating lease cost</t>
        </is>
      </c>
      <c r="B4" s="7" t="n">
        <v>200496</v>
      </c>
      <c r="C4" s="7" t="n">
        <v>179661</v>
      </c>
      <c r="D4" s="7" t="n">
        <v>162538</v>
      </c>
    </row>
    <row r="5">
      <c r="A5" s="4" t="inlineStr">
        <is>
          <t>Variable lease cost</t>
        </is>
      </c>
      <c r="B5" s="6" t="n">
        <v>63932</v>
      </c>
      <c r="C5" s="6" t="n">
        <v>54952</v>
      </c>
      <c r="D5" s="6" t="n">
        <v>48183</v>
      </c>
    </row>
    <row r="6">
      <c r="A6" s="4" t="inlineStr">
        <is>
          <t>Sublease Income</t>
        </is>
      </c>
      <c r="B6" s="6" t="n">
        <v>-2722</v>
      </c>
      <c r="C6" s="6" t="n">
        <v>-2722</v>
      </c>
      <c r="D6" s="6" t="n">
        <v>-2694</v>
      </c>
    </row>
    <row r="7">
      <c r="A7" s="4" t="inlineStr">
        <is>
          <t>Total lease cost</t>
        </is>
      </c>
      <c r="B7" s="6" t="n">
        <v>261706</v>
      </c>
      <c r="C7" s="6" t="n">
        <v>231891</v>
      </c>
      <c r="D7" s="6" t="n">
        <v>208027</v>
      </c>
    </row>
    <row r="8">
      <c r="A8" s="4" t="inlineStr">
        <is>
          <t>Selling and store operat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xed operating lease cost</t>
        </is>
      </c>
      <c r="B10" s="6" t="n">
        <v>157106</v>
      </c>
      <c r="C10" s="6" t="n">
        <v>139603</v>
      </c>
      <c r="D10" s="6" t="n">
        <v>123882</v>
      </c>
    </row>
    <row r="11">
      <c r="A11" s="4" t="inlineStr">
        <is>
          <t>Variable lease cost</t>
        </is>
      </c>
      <c r="B11" s="6" t="n">
        <v>57527</v>
      </c>
      <c r="C11" s="6" t="n">
        <v>49605</v>
      </c>
      <c r="D11" s="6" t="n">
        <v>42093</v>
      </c>
    </row>
    <row r="12">
      <c r="A12" s="4" t="inlineStr">
        <is>
          <t>Cost of sal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 operating lease cost</t>
        </is>
      </c>
      <c r="B14" s="6" t="n">
        <v>24058</v>
      </c>
      <c r="C14" s="6" t="n">
        <v>25465</v>
      </c>
      <c r="D14" s="6" t="n">
        <v>24170</v>
      </c>
    </row>
    <row r="15">
      <c r="A15" s="4" t="inlineStr">
        <is>
          <t>Variable lease cost</t>
        </is>
      </c>
      <c r="B15" s="6" t="n">
        <v>4009</v>
      </c>
      <c r="C15" s="6" t="n">
        <v>3894</v>
      </c>
      <c r="D15" s="6" t="n">
        <v>5506</v>
      </c>
    </row>
    <row r="16">
      <c r="A16" s="4" t="inlineStr">
        <is>
          <t>Pre-opening</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xed operating lease cost</t>
        </is>
      </c>
      <c r="B18" s="6" t="n">
        <v>15171</v>
      </c>
      <c r="C18" s="6" t="n">
        <v>9971</v>
      </c>
      <c r="D18" s="6" t="n">
        <v>10127</v>
      </c>
    </row>
    <row r="19">
      <c r="A19" s="4" t="inlineStr">
        <is>
          <t>Variable lease cost</t>
        </is>
      </c>
      <c r="B19" s="6" t="n">
        <v>976</v>
      </c>
      <c r="C19" s="6" t="n">
        <v>666</v>
      </c>
      <c r="D19" s="6" t="n">
        <v>274</v>
      </c>
    </row>
    <row r="20">
      <c r="A20" s="4" t="inlineStr">
        <is>
          <t>General and administrativ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Fixed operating lease cost</t>
        </is>
      </c>
      <c r="B22" s="6" t="n">
        <v>4161</v>
      </c>
      <c r="C22" s="6" t="n">
        <v>4622</v>
      </c>
      <c r="D22" s="6" t="n">
        <v>4359</v>
      </c>
    </row>
    <row r="23">
      <c r="A23" s="4" t="inlineStr">
        <is>
          <t>Variable lease cost</t>
        </is>
      </c>
      <c r="B23" s="7" t="n">
        <v>1420</v>
      </c>
      <c r="C23" s="7" t="n">
        <v>787</v>
      </c>
      <c r="D23" s="7" t="n">
        <v>3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y (Details) - USD ($) $ in Thousands</t>
        </is>
      </c>
      <c r="B1" s="2" t="inlineStr">
        <is>
          <t>Dec. 28, 2023</t>
        </is>
      </c>
      <c r="C1" s="2" t="inlineStr">
        <is>
          <t>Dec. 29, 2022</t>
        </is>
      </c>
    </row>
    <row r="2">
      <c r="A2" s="3" t="inlineStr">
        <is>
          <t>Undiscounted Cash Flows</t>
        </is>
      </c>
      <c r="B2" s="4" t="inlineStr">
        <is>
          <t xml:space="preserve"> </t>
        </is>
      </c>
      <c r="C2" s="4" t="inlineStr">
        <is>
          <t xml:space="preserve"> </t>
        </is>
      </c>
    </row>
    <row r="3">
      <c r="A3" s="4" t="inlineStr">
        <is>
          <t>2024</t>
        </is>
      </c>
      <c r="B3" s="7" t="n">
        <v>201830</v>
      </c>
      <c r="C3" s="4" t="inlineStr">
        <is>
          <t xml:space="preserve"> </t>
        </is>
      </c>
    </row>
    <row r="4">
      <c r="A4" s="4" t="inlineStr">
        <is>
          <t>2025</t>
        </is>
      </c>
      <c r="B4" s="6" t="n">
        <v>202451</v>
      </c>
      <c r="C4" s="4" t="inlineStr">
        <is>
          <t xml:space="preserve"> </t>
        </is>
      </c>
    </row>
    <row r="5">
      <c r="A5" s="4" t="inlineStr">
        <is>
          <t>2026</t>
        </is>
      </c>
      <c r="B5" s="6" t="n">
        <v>189438</v>
      </c>
      <c r="C5" s="4" t="inlineStr">
        <is>
          <t xml:space="preserve"> </t>
        </is>
      </c>
    </row>
    <row r="6">
      <c r="A6" s="4" t="inlineStr">
        <is>
          <t>2027</t>
        </is>
      </c>
      <c r="B6" s="6" t="n">
        <v>179514</v>
      </c>
      <c r="C6" s="4" t="inlineStr">
        <is>
          <t xml:space="preserve"> </t>
        </is>
      </c>
    </row>
    <row r="7">
      <c r="A7" s="4" t="inlineStr">
        <is>
          <t>2028</t>
        </is>
      </c>
      <c r="B7" s="6" t="n">
        <v>159645</v>
      </c>
      <c r="C7" s="4" t="inlineStr">
        <is>
          <t xml:space="preserve"> </t>
        </is>
      </c>
    </row>
    <row r="8">
      <c r="A8" s="4" t="inlineStr">
        <is>
          <t>Thereafter</t>
        </is>
      </c>
      <c r="B8" s="6" t="n">
        <v>1134470</v>
      </c>
      <c r="C8" s="4" t="inlineStr">
        <is>
          <t xml:space="preserve"> </t>
        </is>
      </c>
    </row>
    <row r="9">
      <c r="A9" s="4" t="inlineStr">
        <is>
          <t>Total minimum lease payments</t>
        </is>
      </c>
      <c r="B9" s="6" t="n">
        <v>2067348</v>
      </c>
      <c r="C9" s="4" t="inlineStr">
        <is>
          <t xml:space="preserve"> </t>
        </is>
      </c>
    </row>
    <row r="10">
      <c r="A10" s="4" t="inlineStr">
        <is>
          <t>Less: amount of lease payments representing interest</t>
        </is>
      </c>
      <c r="B10" s="6" t="n">
        <v>639166</v>
      </c>
      <c r="C10" s="4" t="inlineStr">
        <is>
          <t xml:space="preserve"> </t>
        </is>
      </c>
    </row>
    <row r="11">
      <c r="A11" s="4" t="inlineStr">
        <is>
          <t>Present value of future minimum lease payments</t>
        </is>
      </c>
      <c r="B11" s="6" t="n">
        <v>1428182</v>
      </c>
      <c r="C11" s="4" t="inlineStr">
        <is>
          <t xml:space="preserve"> </t>
        </is>
      </c>
    </row>
    <row r="12">
      <c r="A12" s="4" t="inlineStr">
        <is>
          <t>Less: current obligations under leases</t>
        </is>
      </c>
      <c r="B12" s="6" t="n">
        <v>126428</v>
      </c>
      <c r="C12" s="7" t="n">
        <v>105693</v>
      </c>
    </row>
    <row r="13">
      <c r="A13" s="4" t="inlineStr">
        <is>
          <t>Long-term lease obligations</t>
        </is>
      </c>
      <c r="B13" s="6" t="n">
        <v>1301754</v>
      </c>
      <c r="C13" s="7" t="n">
        <v>1227507</v>
      </c>
    </row>
    <row r="14">
      <c r="A14" s="4" t="inlineStr">
        <is>
          <t>Minimum lease payments for leases not yet commenced</t>
        </is>
      </c>
      <c r="B14" s="6" t="n">
        <v>514000</v>
      </c>
      <c r="C14" s="4" t="inlineStr">
        <is>
          <t xml:space="preserve"> </t>
        </is>
      </c>
    </row>
    <row r="15">
      <c r="A15" s="4" t="inlineStr">
        <is>
          <t>Minimum lease payments for options to extend lease terms</t>
        </is>
      </c>
      <c r="B15" s="7" t="n">
        <v>246700</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Dec. 28, 2023</t>
        </is>
      </c>
      <c r="C1" s="2" t="inlineStr">
        <is>
          <t>Dec. 29, 2022</t>
        </is>
      </c>
    </row>
    <row r="2">
      <c r="A2" s="3" t="inlineStr">
        <is>
          <t>Debt Instrument [Line Items]</t>
        </is>
      </c>
      <c r="B2" s="4" t="inlineStr">
        <is>
          <t xml:space="preserve"> </t>
        </is>
      </c>
      <c r="C2" s="4" t="inlineStr">
        <is>
          <t xml:space="preserve"> </t>
        </is>
      </c>
    </row>
    <row r="3">
      <c r="A3" s="4" t="inlineStr">
        <is>
          <t>Total secured debt at par value</t>
        </is>
      </c>
      <c r="B3" s="7" t="n">
        <v>202396</v>
      </c>
      <c r="C3" s="7" t="n">
        <v>414699</v>
      </c>
    </row>
    <row r="4">
      <c r="A4" s="4" t="inlineStr">
        <is>
          <t>Less: current maturities</t>
        </is>
      </c>
      <c r="B4" s="6" t="n">
        <v>2103</v>
      </c>
      <c r="C4" s="6" t="n">
        <v>2103</v>
      </c>
    </row>
    <row r="5">
      <c r="A5" s="4" t="inlineStr">
        <is>
          <t>Long-term debt maturities</t>
        </is>
      </c>
      <c r="B5" s="6" t="n">
        <v>200293</v>
      </c>
      <c r="C5" s="6" t="n">
        <v>412596</v>
      </c>
    </row>
    <row r="6">
      <c r="A6" s="4" t="inlineStr">
        <is>
          <t>Less: unamortized discount and debt issuance costs</t>
        </is>
      </c>
      <c r="B6" s="6" t="n">
        <v>5354</v>
      </c>
      <c r="C6" s="6" t="n">
        <v>7045</v>
      </c>
    </row>
    <row r="7">
      <c r="A7" s="4" t="inlineStr">
        <is>
          <t>Total long-term debt</t>
        </is>
      </c>
      <c r="B7" s="7" t="n">
        <v>194939</v>
      </c>
      <c r="C7" s="6" t="n">
        <v>405551</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 Annum</t>
        </is>
      </c>
      <c r="B10" s="12" t="n">
        <v>0.0735</v>
      </c>
      <c r="C10" s="4" t="inlineStr">
        <is>
          <t xml:space="preserve"> </t>
        </is>
      </c>
    </row>
    <row r="11">
      <c r="A11" s="4" t="inlineStr">
        <is>
          <t>Total secured debt at par value</t>
        </is>
      </c>
      <c r="B11" s="7" t="n">
        <v>202396</v>
      </c>
      <c r="C11" s="6" t="n">
        <v>204499</v>
      </c>
    </row>
    <row r="12">
      <c r="A12" s="4" t="inlineStr">
        <is>
          <t>Term Loan Facility | Interest Rate Cap | Designated as cash flow hed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amount of hedged item</t>
        </is>
      </c>
      <c r="B14" s="7" t="n">
        <v>150000</v>
      </c>
      <c r="C14" s="4" t="inlineStr">
        <is>
          <t xml:space="preserve"> </t>
        </is>
      </c>
    </row>
    <row r="15">
      <c r="A15" s="4" t="inlineStr">
        <is>
          <t>Derivative, cap interest rate</t>
        </is>
      </c>
      <c r="B15" s="12" t="n">
        <v>0.0168</v>
      </c>
      <c r="C15" s="4" t="inlineStr">
        <is>
          <t xml:space="preserve"> </t>
        </is>
      </c>
    </row>
    <row r="16">
      <c r="A16" s="4" t="inlineStr">
        <is>
          <t>Asset-based Loan Facility (“ABL Facility”) | 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 Annum</t>
        </is>
      </c>
      <c r="B18" s="12" t="n">
        <v>0.06610000000000001</v>
      </c>
      <c r="C18" s="4" t="inlineStr">
        <is>
          <t xml:space="preserve"> </t>
        </is>
      </c>
    </row>
    <row r="19">
      <c r="A19" s="4" t="inlineStr">
        <is>
          <t>Total secured debt at par value</t>
        </is>
      </c>
      <c r="B19" s="7" t="n">
        <v>0</v>
      </c>
      <c r="C19" s="7" t="n">
        <v>210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28, 2023</t>
        </is>
      </c>
      <c r="C1" s="2" t="inlineStr">
        <is>
          <t>Dec. 29, 2022</t>
        </is>
      </c>
    </row>
    <row r="2">
      <c r="A2" s="3" t="inlineStr">
        <is>
          <t>Debt Disclosure [Abstract]</t>
        </is>
      </c>
      <c r="B2" s="4" t="inlineStr">
        <is>
          <t xml:space="preserve"> </t>
        </is>
      </c>
      <c r="C2" s="4" t="inlineStr">
        <is>
          <t xml:space="preserve"> </t>
        </is>
      </c>
    </row>
    <row r="3">
      <c r="A3" s="4" t="inlineStr">
        <is>
          <t>2024</t>
        </is>
      </c>
      <c r="B3" s="7" t="n">
        <v>2103</v>
      </c>
      <c r="C3" s="4" t="inlineStr">
        <is>
          <t xml:space="preserve"> </t>
        </is>
      </c>
    </row>
    <row r="4">
      <c r="A4" s="4" t="inlineStr">
        <is>
          <t>2025</t>
        </is>
      </c>
      <c r="B4" s="6" t="n">
        <v>2103</v>
      </c>
      <c r="C4" s="4" t="inlineStr">
        <is>
          <t xml:space="preserve"> </t>
        </is>
      </c>
    </row>
    <row r="5">
      <c r="A5" s="4" t="inlineStr">
        <is>
          <t>2026</t>
        </is>
      </c>
      <c r="B5" s="6" t="n">
        <v>2629</v>
      </c>
      <c r="C5" s="4" t="inlineStr">
        <is>
          <t xml:space="preserve"> </t>
        </is>
      </c>
    </row>
    <row r="6">
      <c r="A6" s="4" t="inlineStr">
        <is>
          <t>2027</t>
        </is>
      </c>
      <c r="B6" s="6" t="n">
        <v>195561</v>
      </c>
      <c r="C6" s="4" t="inlineStr">
        <is>
          <t xml:space="preserve"> </t>
        </is>
      </c>
    </row>
    <row r="7">
      <c r="A7" s="4" t="inlineStr">
        <is>
          <t>Total secured debt at par value</t>
        </is>
      </c>
      <c r="B7" s="7" t="n">
        <v>202396</v>
      </c>
      <c r="C7" s="7" t="n">
        <v>4146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28, 2023</t>
        </is>
      </c>
      <c r="C2" s="2" t="inlineStr">
        <is>
          <t>Dec. 29, 2022</t>
        </is>
      </c>
      <c r="D2" s="2" t="inlineStr">
        <is>
          <t>Dec. 30, 2021</t>
        </is>
      </c>
    </row>
    <row r="3">
      <c r="A3" s="3" t="inlineStr">
        <is>
          <t>Debt Disclosure [Abstract]</t>
        </is>
      </c>
      <c r="B3" s="4" t="inlineStr">
        <is>
          <t xml:space="preserve"> </t>
        </is>
      </c>
      <c r="C3" s="4" t="inlineStr">
        <is>
          <t xml:space="preserve"> </t>
        </is>
      </c>
      <c r="D3" s="4" t="inlineStr">
        <is>
          <t xml:space="preserve"> </t>
        </is>
      </c>
    </row>
    <row r="4">
      <c r="A4" s="4" t="inlineStr">
        <is>
          <t>Total interest costs, net of interest income</t>
        </is>
      </c>
      <c r="B4" s="7" t="n">
        <v>16905</v>
      </c>
      <c r="C4" s="7" t="n">
        <v>14942</v>
      </c>
      <c r="D4" s="7" t="n">
        <v>7657</v>
      </c>
    </row>
    <row r="5">
      <c r="A5" s="4" t="inlineStr">
        <is>
          <t>Less: interest capitalized</t>
        </is>
      </c>
      <c r="B5" s="6" t="n">
        <v>7008</v>
      </c>
      <c r="C5" s="6" t="n">
        <v>3804</v>
      </c>
      <c r="D5" s="6" t="n">
        <v>2733</v>
      </c>
    </row>
    <row r="6">
      <c r="A6" s="4" t="inlineStr">
        <is>
          <t>Interest expense, net</t>
        </is>
      </c>
      <c r="B6" s="6" t="n">
        <v>9897</v>
      </c>
      <c r="C6" s="6" t="n">
        <v>11138</v>
      </c>
      <c r="D6" s="6" t="n">
        <v>4924</v>
      </c>
    </row>
    <row r="7">
      <c r="A7" s="4" t="inlineStr">
        <is>
          <t>Interest Rate Cap</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cost net of interest income</t>
        </is>
      </c>
      <c r="B9" s="7" t="n">
        <v>5069</v>
      </c>
      <c r="C9" s="7" t="n">
        <v>914</v>
      </c>
      <c r="D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16" customWidth="1" min="2" max="2"/>
  </cols>
  <sheetData>
    <row r="1">
      <c r="A1" s="1" t="inlineStr">
        <is>
          <t>Debt - Term Loan Facility (Narrative) (Details) - Credit Agreement</t>
        </is>
      </c>
      <c r="B1" s="2" t="inlineStr">
        <is>
          <t>12 Months Ended</t>
        </is>
      </c>
    </row>
    <row r="2">
      <c r="B2" s="2" t="inlineStr">
        <is>
          <t>Dec. 28, 2023</t>
        </is>
      </c>
    </row>
    <row r="3">
      <c r="A3" s="4" t="inlineStr">
        <is>
          <t>Federal Funds Rate</t>
        </is>
      </c>
      <c r="B3" s="4" t="inlineStr">
        <is>
          <t xml:space="preserve"> </t>
        </is>
      </c>
    </row>
    <row r="4">
      <c r="A4" s="3" t="inlineStr">
        <is>
          <t>Debt Instrument [Line Items]</t>
        </is>
      </c>
      <c r="B4" s="4" t="inlineStr">
        <is>
          <t xml:space="preserve"> </t>
        </is>
      </c>
    </row>
    <row r="5">
      <c r="A5" s="4" t="inlineStr">
        <is>
          <t>Basis spread on variable rate (as a percent)</t>
        </is>
      </c>
      <c r="B5" s="12" t="n">
        <v>0.005</v>
      </c>
    </row>
    <row r="6">
      <c r="A6" s="4" t="inlineStr">
        <is>
          <t>SOFR</t>
        </is>
      </c>
      <c r="B6" s="4" t="inlineStr">
        <is>
          <t xml:space="preserve"> </t>
        </is>
      </c>
    </row>
    <row r="7">
      <c r="A7" s="3" t="inlineStr">
        <is>
          <t>Debt Instrument [Line Items]</t>
        </is>
      </c>
      <c r="B7" s="4" t="inlineStr">
        <is>
          <t xml:space="preserve"> </t>
        </is>
      </c>
    </row>
    <row r="8">
      <c r="A8" s="4" t="inlineStr">
        <is>
          <t>Basis spread on variable rate (as a percent)</t>
        </is>
      </c>
      <c r="B8" s="10" t="n">
        <v>0.01</v>
      </c>
    </row>
    <row r="9">
      <c r="A9" s="4" t="inlineStr">
        <is>
          <t>Interest rate floor (as a percent)</t>
        </is>
      </c>
      <c r="B9" s="10" t="n">
        <v>0</v>
      </c>
    </row>
    <row r="10">
      <c r="A10" s="4" t="inlineStr">
        <is>
          <t>SOFR | Minimum</t>
        </is>
      </c>
      <c r="B10" s="4" t="inlineStr">
        <is>
          <t xml:space="preserve"> </t>
        </is>
      </c>
    </row>
    <row r="11">
      <c r="A11" s="3" t="inlineStr">
        <is>
          <t>Debt Instrument [Line Items]</t>
        </is>
      </c>
      <c r="B11" s="4" t="inlineStr">
        <is>
          <t xml:space="preserve"> </t>
        </is>
      </c>
    </row>
    <row r="12">
      <c r="A12" s="4" t="inlineStr">
        <is>
          <t>Basis spread on variable rate (as a percent)</t>
        </is>
      </c>
      <c r="B12" s="10" t="n">
        <v>0.02</v>
      </c>
    </row>
    <row r="13">
      <c r="A13" s="4" t="inlineStr">
        <is>
          <t>SOFR | Maximum</t>
        </is>
      </c>
      <c r="B13" s="4" t="inlineStr">
        <is>
          <t xml:space="preserve"> </t>
        </is>
      </c>
    </row>
    <row r="14">
      <c r="A14" s="3" t="inlineStr">
        <is>
          <t>Debt Instrument [Line Items]</t>
        </is>
      </c>
      <c r="B14" s="4" t="inlineStr">
        <is>
          <t xml:space="preserve"> </t>
        </is>
      </c>
    </row>
    <row r="15">
      <c r="A15" s="4" t="inlineStr">
        <is>
          <t>Basis spread on variable rate (as a percent)</t>
        </is>
      </c>
      <c r="B15" s="12" t="n">
        <v>0.0225</v>
      </c>
    </row>
    <row r="16">
      <c r="A16" s="4" t="inlineStr">
        <is>
          <t>Base Rate | Minimum</t>
        </is>
      </c>
      <c r="B16" s="4" t="inlineStr">
        <is>
          <t xml:space="preserve"> </t>
        </is>
      </c>
    </row>
    <row r="17">
      <c r="A17" s="3" t="inlineStr">
        <is>
          <t>Debt Instrument [Line Items]</t>
        </is>
      </c>
      <c r="B17" s="4" t="inlineStr">
        <is>
          <t xml:space="preserve"> </t>
        </is>
      </c>
    </row>
    <row r="18">
      <c r="A18" s="4" t="inlineStr">
        <is>
          <t>Basis spread on variable rate (as a percent)</t>
        </is>
      </c>
      <c r="B18" s="10" t="n">
        <v>0.01</v>
      </c>
    </row>
    <row r="19">
      <c r="A19" s="4" t="inlineStr">
        <is>
          <t>Base Rate | Maximum</t>
        </is>
      </c>
      <c r="B19" s="4" t="inlineStr">
        <is>
          <t xml:space="preserve"> </t>
        </is>
      </c>
    </row>
    <row r="20">
      <c r="A20" s="3" t="inlineStr">
        <is>
          <t>Debt Instrument [Line Items]</t>
        </is>
      </c>
      <c r="B20" s="4" t="inlineStr">
        <is>
          <t xml:space="preserve"> </t>
        </is>
      </c>
    </row>
    <row r="21">
      <c r="A21" s="4" t="inlineStr">
        <is>
          <t>Basis spread on variable rate (as a percent)</t>
        </is>
      </c>
      <c r="B21" s="12" t="n">
        <v>0.0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Debt - ABL Facility (Narrative) (Details)</t>
        </is>
      </c>
      <c r="B1" s="2" t="inlineStr">
        <is>
          <t>Dec. 28, 2023 USD ($)</t>
        </is>
      </c>
    </row>
    <row r="2">
      <c r="A2" s="4" t="inlineStr">
        <is>
          <t>Asset-based Loan Facility (“ABL Facility”)</t>
        </is>
      </c>
      <c r="B2" s="4" t="inlineStr">
        <is>
          <t xml:space="preserve"> </t>
        </is>
      </c>
    </row>
    <row r="3">
      <c r="A3" s="3" t="inlineStr">
        <is>
          <t>Line of Credit Facility [Line Items]</t>
        </is>
      </c>
      <c r="B3" s="4" t="inlineStr">
        <is>
          <t xml:space="preserve"> </t>
        </is>
      </c>
    </row>
    <row r="4">
      <c r="A4" s="4" t="inlineStr">
        <is>
          <t>Outstanding letters of credit</t>
        </is>
      </c>
      <c r="B4" s="7" t="n">
        <v>35300000</v>
      </c>
    </row>
    <row r="5">
      <c r="A5" s="4" t="inlineStr">
        <is>
          <t>Letter of Credit</t>
        </is>
      </c>
      <c r="B5" s="4" t="inlineStr">
        <is>
          <t xml:space="preserve"> </t>
        </is>
      </c>
    </row>
    <row r="6">
      <c r="A6" s="3" t="inlineStr">
        <is>
          <t>Line of Credit Facility [Line Items]</t>
        </is>
      </c>
      <c r="B6" s="4" t="inlineStr">
        <is>
          <t xml:space="preserve"> </t>
        </is>
      </c>
    </row>
    <row r="7">
      <c r="A7" s="4" t="inlineStr">
        <is>
          <t>Borrowing capacity</t>
        </is>
      </c>
      <c r="B7" s="7" t="n">
        <v>50000000</v>
      </c>
    </row>
    <row r="8">
      <c r="A8" s="4" t="inlineStr">
        <is>
          <t>ABL Facility | Asset-based Loan Facility (“ABL Facility”)</t>
        </is>
      </c>
      <c r="B8" s="4" t="inlineStr">
        <is>
          <t xml:space="preserve"> </t>
        </is>
      </c>
    </row>
    <row r="9">
      <c r="A9" s="3" t="inlineStr">
        <is>
          <t>Line of Credit Facility [Line Items]</t>
        </is>
      </c>
      <c r="B9" s="4" t="inlineStr">
        <is>
          <t xml:space="preserve"> </t>
        </is>
      </c>
    </row>
    <row r="10">
      <c r="A10" s="4" t="inlineStr">
        <is>
          <t>Eligible net trade receivables (as a percent)</t>
        </is>
      </c>
      <c r="B10" s="10" t="n">
        <v>0.85</v>
      </c>
    </row>
    <row r="11">
      <c r="A11" s="4" t="inlineStr">
        <is>
          <t>Eligible letter of credit (as a percent)</t>
        </is>
      </c>
      <c r="B11" s="10" t="n">
        <v>1</v>
      </c>
    </row>
    <row r="12">
      <c r="A12" s="4" t="inlineStr">
        <is>
          <t>Available borrowing capacity</t>
        </is>
      </c>
      <c r="B12" s="7" t="n">
        <v>718400000</v>
      </c>
    </row>
    <row r="13">
      <c r="A13" s="4" t="inlineStr">
        <is>
          <t>ABL Facility | Revolving Credit Facility Accordion Feature</t>
        </is>
      </c>
      <c r="B13" s="4" t="inlineStr">
        <is>
          <t xml:space="preserve"> </t>
        </is>
      </c>
    </row>
    <row r="14">
      <c r="A14" s="3" t="inlineStr">
        <is>
          <t>Line of Credit Facility [Line Items]</t>
        </is>
      </c>
      <c r="B14" s="4" t="inlineStr">
        <is>
          <t xml:space="preserve"> </t>
        </is>
      </c>
    </row>
    <row r="15">
      <c r="A15" s="4" t="inlineStr">
        <is>
          <t>Borrowing capacity</t>
        </is>
      </c>
      <c r="B15" s="6" t="n">
        <v>800000000</v>
      </c>
    </row>
    <row r="16">
      <c r="A16" s="4" t="inlineStr">
        <is>
          <t>Line of credit facility, accordion feature, increase limit</t>
        </is>
      </c>
      <c r="B16" s="7" t="n">
        <v>2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venants, Deferred Debt Issuance Costs and Original Issue Discounts (Details) - USD ($) $ in Millions</t>
        </is>
      </c>
      <c r="B1" s="2" t="inlineStr">
        <is>
          <t>12 Months Ended</t>
        </is>
      </c>
    </row>
    <row r="2">
      <c r="B2" s="2" t="inlineStr">
        <is>
          <t>Dec. 28, 2023</t>
        </is>
      </c>
      <c r="C2" s="2" t="inlineStr">
        <is>
          <t>Dec. 29, 2022</t>
        </is>
      </c>
      <c r="D2" s="2" t="inlineStr">
        <is>
          <t>Dec. 30, 2021</t>
        </is>
      </c>
    </row>
    <row r="3">
      <c r="A3" s="3" t="inlineStr">
        <is>
          <t>Debt Instrument [Line Items]</t>
        </is>
      </c>
      <c r="B3" s="4" t="inlineStr">
        <is>
          <t xml:space="preserve"> </t>
        </is>
      </c>
      <c r="C3" s="4" t="inlineStr">
        <is>
          <t xml:space="preserve"> </t>
        </is>
      </c>
      <c r="D3" s="4" t="inlineStr">
        <is>
          <t xml:space="preserve"> </t>
        </is>
      </c>
    </row>
    <row r="4">
      <c r="A4" s="4" t="inlineStr">
        <is>
          <t>Deferred debt issuance and original issue discount amortization expense</t>
        </is>
      </c>
      <c r="B4" s="5" t="n">
        <v>2.2</v>
      </c>
      <c r="C4" s="7" t="n">
        <v>2</v>
      </c>
      <c r="D4" s="5" t="n">
        <v>1.9</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ferred debt issuance costs</t>
        </is>
      </c>
      <c r="B7" s="13" t="n">
        <v>1.7</v>
      </c>
      <c r="C7" s="13" t="n">
        <v>2.2</v>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ferred debt issuance costs</t>
        </is>
      </c>
      <c r="B10" s="5" t="n">
        <v>5.4</v>
      </c>
      <c r="C10" s="7" t="n">
        <v>7</v>
      </c>
      <c r="D10" s="4" t="inlineStr">
        <is>
          <t xml:space="preserve"> </t>
        </is>
      </c>
    </row>
    <row r="11">
      <c r="A11" s="4" t="inlineStr">
        <is>
          <t>Asset-based Loan Facility (“ABL Facility”)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centage usage of facility to trigger covenant</t>
        </is>
      </c>
      <c r="B13" s="10" t="n">
        <v>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air Value of Debt (Details) - USD ($) $ in Thousands</t>
        </is>
      </c>
      <c r="B1" s="2" t="inlineStr">
        <is>
          <t>Dec. 28, 2023</t>
        </is>
      </c>
      <c r="C1" s="2" t="inlineStr">
        <is>
          <t>Dec. 29, 2022</t>
        </is>
      </c>
    </row>
    <row r="2">
      <c r="A2" s="3" t="inlineStr">
        <is>
          <t>Debt Instrument [Line Items]</t>
        </is>
      </c>
      <c r="B2" s="4" t="inlineStr">
        <is>
          <t xml:space="preserve"> </t>
        </is>
      </c>
      <c r="C2" s="4" t="inlineStr">
        <is>
          <t xml:space="preserve"> </t>
        </is>
      </c>
    </row>
    <row r="3">
      <c r="A3" s="4" t="inlineStr">
        <is>
          <t>Long-term debt, fair value</t>
        </is>
      </c>
      <c r="B3" s="7" t="n">
        <v>201637</v>
      </c>
      <c r="C3" s="7" t="n">
        <v>406775</v>
      </c>
    </row>
    <row r="4">
      <c r="A4" s="4" t="inlineStr">
        <is>
          <t>Level 3 |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6" t="n">
        <v>201637</v>
      </c>
      <c r="C6" s="6" t="n">
        <v>196575</v>
      </c>
    </row>
    <row r="7">
      <c r="A7" s="4" t="inlineStr">
        <is>
          <t>Level 2 | ABL Facility |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7" t="n">
        <v>0</v>
      </c>
      <c r="C9" s="7" t="n">
        <v>210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3</t>
        </is>
      </c>
      <c r="C2" s="2" t="inlineStr">
        <is>
          <t>Dec. 29, 2022</t>
        </is>
      </c>
      <c r="D2" s="2" t="inlineStr">
        <is>
          <t>Dec.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45980</v>
      </c>
      <c r="C4" s="7" t="n">
        <v>298195</v>
      </c>
      <c r="D4" s="7" t="n">
        <v>2832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1869</v>
      </c>
      <c r="C6" s="6" t="n">
        <v>155023</v>
      </c>
      <c r="D6" s="6" t="n">
        <v>118196</v>
      </c>
    </row>
    <row r="7">
      <c r="A7" s="4" t="inlineStr">
        <is>
          <t>Stock-based compensation expense</t>
        </is>
      </c>
      <c r="B7" s="6" t="n">
        <v>27240</v>
      </c>
      <c r="C7" s="6" t="n">
        <v>22233</v>
      </c>
      <c r="D7" s="6" t="n">
        <v>20528</v>
      </c>
    </row>
    <row r="8">
      <c r="A8" s="4" t="inlineStr">
        <is>
          <t>Change in fair value of contingent earn-out liabilities</t>
        </is>
      </c>
      <c r="B8" s="6" t="n">
        <v>2609</v>
      </c>
      <c r="C8" s="6" t="n">
        <v>2529</v>
      </c>
      <c r="D8" s="6" t="n">
        <v>0</v>
      </c>
    </row>
    <row r="9">
      <c r="A9" s="4" t="inlineStr">
        <is>
          <t>Deferred income taxes</t>
        </is>
      </c>
      <c r="B9" s="6" t="n">
        <v>23722</v>
      </c>
      <c r="C9" s="6" t="n">
        <v>2525</v>
      </c>
      <c r="D9" s="6" t="n">
        <v>3042</v>
      </c>
    </row>
    <row r="10">
      <c r="A10" s="4" t="inlineStr">
        <is>
          <t>Interest cap derivative contracts</t>
        </is>
      </c>
      <c r="B10" s="6" t="n">
        <v>113</v>
      </c>
      <c r="C10" s="6" t="n">
        <v>114</v>
      </c>
      <c r="D10" s="6" t="n">
        <v>357</v>
      </c>
    </row>
    <row r="11">
      <c r="A11" s="4" t="inlineStr">
        <is>
          <t>Loss on asset impairments and disposals, net</t>
        </is>
      </c>
      <c r="B11" s="6" t="n">
        <v>925</v>
      </c>
      <c r="C11" s="6" t="n">
        <v>20</v>
      </c>
      <c r="D11" s="6" t="n">
        <v>438</v>
      </c>
    </row>
    <row r="12">
      <c r="A12" s="3" t="inlineStr">
        <is>
          <t>Changes in operating assets and liabilities, net of effects of acquisitions:</t>
        </is>
      </c>
      <c r="B12" s="4" t="inlineStr">
        <is>
          <t xml:space="preserve"> </t>
        </is>
      </c>
      <c r="C12" s="4" t="inlineStr">
        <is>
          <t xml:space="preserve"> </t>
        </is>
      </c>
      <c r="D12" s="4" t="inlineStr">
        <is>
          <t xml:space="preserve"> </t>
        </is>
      </c>
    </row>
    <row r="13">
      <c r="A13" s="4" t="inlineStr">
        <is>
          <t>Receivables, net</t>
        </is>
      </c>
      <c r="B13" s="6" t="n">
        <v>1151</v>
      </c>
      <c r="C13" s="6" t="n">
        <v>-12150</v>
      </c>
      <c r="D13" s="6" t="n">
        <v>-19768</v>
      </c>
    </row>
    <row r="14">
      <c r="A14" s="4" t="inlineStr">
        <is>
          <t>Inventories, net</t>
        </is>
      </c>
      <c r="B14" s="6" t="n">
        <v>194890</v>
      </c>
      <c r="C14" s="6" t="n">
        <v>-283438</v>
      </c>
      <c r="D14" s="6" t="n">
        <v>-349678</v>
      </c>
    </row>
    <row r="15">
      <c r="A15" s="4" t="inlineStr">
        <is>
          <t>Trade accounts payable</t>
        </is>
      </c>
      <c r="B15" s="6" t="n">
        <v>96985</v>
      </c>
      <c r="C15" s="6" t="n">
        <v>-84732</v>
      </c>
      <c r="D15" s="6" t="n">
        <v>232761</v>
      </c>
    </row>
    <row r="16">
      <c r="A16" s="4" t="inlineStr">
        <is>
          <t>Accrued expenses and other current liabilities</t>
        </is>
      </c>
      <c r="B16" s="6" t="n">
        <v>7507</v>
      </c>
      <c r="C16" s="6" t="n">
        <v>38716</v>
      </c>
      <c r="D16" s="6" t="n">
        <v>36684</v>
      </c>
    </row>
    <row r="17">
      <c r="A17" s="4" t="inlineStr">
        <is>
          <t>Income taxes</t>
        </is>
      </c>
      <c r="B17" s="6" t="n">
        <v>-18413</v>
      </c>
      <c r="C17" s="6" t="n">
        <v>-8865</v>
      </c>
      <c r="D17" s="6" t="n">
        <v>-15897</v>
      </c>
    </row>
    <row r="18">
      <c r="A18" s="4" t="inlineStr">
        <is>
          <t>Deferred revenue</t>
        </is>
      </c>
      <c r="B18" s="6" t="n">
        <v>1217</v>
      </c>
      <c r="C18" s="6" t="n">
        <v>-4432</v>
      </c>
      <c r="D18" s="6" t="n">
        <v>3158</v>
      </c>
    </row>
    <row r="19">
      <c r="A19" s="4" t="inlineStr">
        <is>
          <t>Other, net</t>
        </is>
      </c>
      <c r="B19" s="6" t="n">
        <v>17794</v>
      </c>
      <c r="C19" s="6" t="n">
        <v>-13288</v>
      </c>
      <c r="D19" s="6" t="n">
        <v>-11709</v>
      </c>
    </row>
    <row r="20">
      <c r="A20" s="4" t="inlineStr">
        <is>
          <t>Net cash provided by operating activities</t>
        </is>
      </c>
      <c r="B20" s="6" t="n">
        <v>803589</v>
      </c>
      <c r="C20" s="6" t="n">
        <v>112450</v>
      </c>
      <c r="D20" s="6" t="n">
        <v>301342</v>
      </c>
    </row>
    <row r="21">
      <c r="A21" s="3" t="inlineStr">
        <is>
          <t>Investing activities</t>
        </is>
      </c>
      <c r="B21" s="4" t="inlineStr">
        <is>
          <t xml:space="preserve"> </t>
        </is>
      </c>
      <c r="C21" s="4" t="inlineStr">
        <is>
          <t xml:space="preserve"> </t>
        </is>
      </c>
      <c r="D21" s="4" t="inlineStr">
        <is>
          <t xml:space="preserve"> </t>
        </is>
      </c>
    </row>
    <row r="22">
      <c r="A22" s="4" t="inlineStr">
        <is>
          <t>Purchases of fixed assets</t>
        </is>
      </c>
      <c r="B22" s="6" t="n">
        <v>-547613</v>
      </c>
      <c r="C22" s="6" t="n">
        <v>-456600</v>
      </c>
      <c r="D22" s="6" t="n">
        <v>-407671</v>
      </c>
    </row>
    <row r="23">
      <c r="A23" s="4" t="inlineStr">
        <is>
          <t>Acquisitions, net of cash acquired</t>
        </is>
      </c>
      <c r="B23" s="6" t="n">
        <v>-17353</v>
      </c>
      <c r="C23" s="6" t="n">
        <v>-3810</v>
      </c>
      <c r="D23" s="6" t="n">
        <v>-63567</v>
      </c>
    </row>
    <row r="24">
      <c r="A24" s="4" t="inlineStr">
        <is>
          <t>Proceeds from sales of property</t>
        </is>
      </c>
      <c r="B24" s="6" t="n">
        <v>0</v>
      </c>
      <c r="C24" s="6" t="n">
        <v>4773</v>
      </c>
      <c r="D24" s="6" t="n">
        <v>0</v>
      </c>
    </row>
    <row r="25">
      <c r="A25" s="4" t="inlineStr">
        <is>
          <t>Net cash used in investing activities</t>
        </is>
      </c>
      <c r="B25" s="6" t="n">
        <v>-564966</v>
      </c>
      <c r="C25" s="6" t="n">
        <v>-455637</v>
      </c>
      <c r="D25" s="6" t="n">
        <v>-471238</v>
      </c>
    </row>
    <row r="26">
      <c r="A26" s="3" t="inlineStr">
        <is>
          <t>Financing activities</t>
        </is>
      </c>
      <c r="B26" s="4" t="inlineStr">
        <is>
          <t xml:space="preserve"> </t>
        </is>
      </c>
      <c r="C26" s="4" t="inlineStr">
        <is>
          <t xml:space="preserve"> </t>
        </is>
      </c>
      <c r="D26" s="4" t="inlineStr">
        <is>
          <t xml:space="preserve"> </t>
        </is>
      </c>
    </row>
    <row r="27">
      <c r="A27" s="4" t="inlineStr">
        <is>
          <t>Proceeds from term loans</t>
        </is>
      </c>
      <c r="B27" s="6" t="n">
        <v>0</v>
      </c>
      <c r="C27" s="6" t="n">
        <v>0</v>
      </c>
      <c r="D27" s="6" t="n">
        <v>65000</v>
      </c>
    </row>
    <row r="28">
      <c r="A28" s="4" t="inlineStr">
        <is>
          <t>Payments on term loans</t>
        </is>
      </c>
      <c r="B28" s="6" t="n">
        <v>-2103</v>
      </c>
      <c r="C28" s="6" t="n">
        <v>-2103</v>
      </c>
      <c r="D28" s="6" t="n">
        <v>-76202</v>
      </c>
    </row>
    <row r="29">
      <c r="A29" s="4" t="inlineStr">
        <is>
          <t>Borrowings on revolving line of credit</t>
        </is>
      </c>
      <c r="B29" s="6" t="n">
        <v>518900</v>
      </c>
      <c r="C29" s="6" t="n">
        <v>1047100</v>
      </c>
      <c r="D29" s="6" t="n">
        <v>13466</v>
      </c>
    </row>
    <row r="30">
      <c r="A30" s="4" t="inlineStr">
        <is>
          <t>Payments on revolving line of credit</t>
        </is>
      </c>
      <c r="B30" s="6" t="n">
        <v>-729100</v>
      </c>
      <c r="C30" s="6" t="n">
        <v>-836900</v>
      </c>
      <c r="D30" s="6" t="n">
        <v>-15969</v>
      </c>
    </row>
    <row r="31">
      <c r="A31" s="4" t="inlineStr">
        <is>
          <t>Payments of contingent earn-out liabilities</t>
        </is>
      </c>
      <c r="B31" s="6" t="n">
        <v>-5241</v>
      </c>
      <c r="C31" s="6" t="n">
        <v>-2571</v>
      </c>
      <c r="D31" s="6" t="n">
        <v>0</v>
      </c>
    </row>
    <row r="32">
      <c r="A32" s="4" t="inlineStr">
        <is>
          <t>Proceeds from exercise of stock options</t>
        </is>
      </c>
      <c r="B32" s="6" t="n">
        <v>10960</v>
      </c>
      <c r="C32" s="6" t="n">
        <v>7592</v>
      </c>
      <c r="D32" s="6" t="n">
        <v>14736</v>
      </c>
    </row>
    <row r="33">
      <c r="A33" s="4" t="inlineStr">
        <is>
          <t>Proceeds from employee stock purchase plan</t>
        </is>
      </c>
      <c r="B33" s="6" t="n">
        <v>5159</v>
      </c>
      <c r="C33" s="6" t="n">
        <v>4379</v>
      </c>
      <c r="D33" s="6" t="n">
        <v>3063</v>
      </c>
    </row>
    <row r="34">
      <c r="A34" s="4" t="inlineStr">
        <is>
          <t>Debt issuance costs</t>
        </is>
      </c>
      <c r="B34" s="6" t="n">
        <v>0</v>
      </c>
      <c r="C34" s="6" t="n">
        <v>-1736</v>
      </c>
      <c r="D34" s="6" t="n">
        <v>-1409</v>
      </c>
    </row>
    <row r="35">
      <c r="A35" s="4" t="inlineStr">
        <is>
          <t>Tax payments for stock-based compensation awards</t>
        </is>
      </c>
      <c r="B35" s="6" t="n">
        <v>-12610</v>
      </c>
      <c r="C35" s="6" t="n">
        <v>-2224</v>
      </c>
      <c r="D35" s="6" t="n">
        <v>-1117</v>
      </c>
    </row>
    <row r="36">
      <c r="A36" s="4" t="inlineStr">
        <is>
          <t>Net cash (used in) provided by financing activities</t>
        </is>
      </c>
      <c r="B36" s="6" t="n">
        <v>-214035</v>
      </c>
      <c r="C36" s="6" t="n">
        <v>213537</v>
      </c>
      <c r="D36" s="6" t="n">
        <v>1568</v>
      </c>
    </row>
    <row r="37">
      <c r="A37" s="4" t="inlineStr">
        <is>
          <t>Net increase (decrease) in cash and cash equivalents</t>
        </is>
      </c>
      <c r="B37" s="6" t="n">
        <v>24588</v>
      </c>
      <c r="C37" s="6" t="n">
        <v>-129650</v>
      </c>
      <c r="D37" s="6" t="n">
        <v>-168328</v>
      </c>
    </row>
    <row r="38">
      <c r="A38" s="4" t="inlineStr">
        <is>
          <t>Cash and cash equivalents, beginning of the period</t>
        </is>
      </c>
      <c r="B38" s="6" t="n">
        <v>9794</v>
      </c>
      <c r="C38" s="6" t="n">
        <v>139444</v>
      </c>
      <c r="D38" s="6" t="n">
        <v>307772</v>
      </c>
    </row>
    <row r="39">
      <c r="A39" s="4" t="inlineStr">
        <is>
          <t>Cash and cash equivalents, end of the period</t>
        </is>
      </c>
      <c r="B39" s="6" t="n">
        <v>34382</v>
      </c>
      <c r="C39" s="6" t="n">
        <v>9794</v>
      </c>
      <c r="D39" s="6" t="n">
        <v>139444</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Buildings and equipment acquired under operating leases</t>
        </is>
      </c>
      <c r="B41" s="6" t="n">
        <v>201486</v>
      </c>
      <c r="C41" s="6" t="n">
        <v>225968</v>
      </c>
      <c r="D41" s="6" t="n">
        <v>285865</v>
      </c>
    </row>
    <row r="42">
      <c r="A42" s="4" t="inlineStr">
        <is>
          <t>Cash paid for interest, net of capitalized interest</t>
        </is>
      </c>
      <c r="B42" s="6" t="n">
        <v>9595</v>
      </c>
      <c r="C42" s="6" t="n">
        <v>7403</v>
      </c>
      <c r="D42" s="6" t="n">
        <v>6279</v>
      </c>
    </row>
    <row r="43">
      <c r="A43" s="4" t="inlineStr">
        <is>
          <t>Cash paid for income taxes, net of refunds</t>
        </is>
      </c>
      <c r="B43" s="6" t="n">
        <v>61027</v>
      </c>
      <c r="C43" s="6" t="n">
        <v>92923</v>
      </c>
      <c r="D43" s="6" t="n">
        <v>63684</v>
      </c>
    </row>
    <row r="44">
      <c r="A44" s="4" t="inlineStr">
        <is>
          <t>Fixed assets accrued at the end of the period</t>
        </is>
      </c>
      <c r="B44" s="7" t="n">
        <v>135707</v>
      </c>
      <c r="C44" s="7" t="n">
        <v>116997</v>
      </c>
      <c r="D44" s="7" t="n">
        <v>876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Common Stock and Conversion Features (Narrative) (Details)</t>
        </is>
      </c>
      <c r="B1" s="2" t="inlineStr">
        <is>
          <t>Dec. 28, 2023 class vote</t>
        </is>
      </c>
    </row>
    <row r="2">
      <c r="A2" s="3" t="inlineStr">
        <is>
          <t>Conversion of Stock [Line Items]</t>
        </is>
      </c>
      <c r="B2" s="4" t="inlineStr">
        <is>
          <t xml:space="preserve"> </t>
        </is>
      </c>
    </row>
    <row r="3">
      <c r="A3" s="4" t="inlineStr">
        <is>
          <t>Number of classes of common stock | class</t>
        </is>
      </c>
      <c r="B3" s="6" t="n">
        <v>3</v>
      </c>
    </row>
    <row r="4">
      <c r="A4" s="4" t="inlineStr">
        <is>
          <t>Common Class A</t>
        </is>
      </c>
      <c r="B4" s="4" t="inlineStr">
        <is>
          <t xml:space="preserve"> </t>
        </is>
      </c>
    </row>
    <row r="5">
      <c r="A5" s="3" t="inlineStr">
        <is>
          <t>Conversion of Stock [Line Items]</t>
        </is>
      </c>
      <c r="B5" s="4" t="inlineStr">
        <is>
          <t xml:space="preserve"> </t>
        </is>
      </c>
    </row>
    <row r="6">
      <c r="A6" s="4" t="inlineStr">
        <is>
          <t>Votes per share held</t>
        </is>
      </c>
      <c r="B6" s="6" t="n">
        <v>1</v>
      </c>
    </row>
    <row r="7">
      <c r="A7" s="4" t="inlineStr">
        <is>
          <t>Common Class B</t>
        </is>
      </c>
      <c r="B7" s="4" t="inlineStr">
        <is>
          <t xml:space="preserve"> </t>
        </is>
      </c>
    </row>
    <row r="8">
      <c r="A8" s="3" t="inlineStr">
        <is>
          <t>Conversion of Stock [Line Items]</t>
        </is>
      </c>
      <c r="B8" s="4" t="inlineStr">
        <is>
          <t xml:space="preserve"> </t>
        </is>
      </c>
    </row>
    <row r="9">
      <c r="A9" s="4" t="inlineStr">
        <is>
          <t>Votes per share held</t>
        </is>
      </c>
      <c r="B9" s="6" t="n">
        <v>0</v>
      </c>
    </row>
    <row r="10">
      <c r="A10" s="4" t="inlineStr">
        <is>
          <t>Common Class C</t>
        </is>
      </c>
      <c r="B10" s="4" t="inlineStr">
        <is>
          <t xml:space="preserve"> </t>
        </is>
      </c>
    </row>
    <row r="11">
      <c r="A11" s="3" t="inlineStr">
        <is>
          <t>Conversion of Stock [Line Items]</t>
        </is>
      </c>
      <c r="B11" s="4" t="inlineStr">
        <is>
          <t xml:space="preserve"> </t>
        </is>
      </c>
    </row>
    <row r="12">
      <c r="A12" s="4" t="inlineStr">
        <is>
          <t>Votes per share held</t>
        </is>
      </c>
      <c r="B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 Stock Incentive Plans (Narrative) (Details) - shares</t>
        </is>
      </c>
      <c r="B1" s="2" t="inlineStr">
        <is>
          <t>Dec. 28, 2023</t>
        </is>
      </c>
      <c r="C1" s="2" t="inlineStr">
        <is>
          <t>May 10, 2023</t>
        </is>
      </c>
      <c r="D1" s="2" t="inlineStr">
        <is>
          <t>Dec. 29, 2022</t>
        </is>
      </c>
      <c r="E1" s="2" t="inlineStr">
        <is>
          <t>Apr. 13, 2017</t>
        </is>
      </c>
      <c r="F1" s="2" t="inlineStr">
        <is>
          <t>Dec. 29, 2016</t>
        </is>
      </c>
      <c r="G1" s="2" t="inlineStr">
        <is>
          <t>Dec. 31, 2015</t>
        </is>
      </c>
    </row>
    <row r="2">
      <c r="A2" s="4" t="inlineStr">
        <is>
          <t>2011 Stock Option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stock authorized under the plan (in shares)</t>
        </is>
      </c>
      <c r="B4" s="4" t="inlineStr">
        <is>
          <t xml:space="preserve"> </t>
        </is>
      </c>
      <c r="C4" s="4" t="inlineStr">
        <is>
          <t xml:space="preserve"> </t>
        </is>
      </c>
      <c r="D4" s="4" t="inlineStr">
        <is>
          <t xml:space="preserve"> </t>
        </is>
      </c>
      <c r="E4" s="4" t="inlineStr">
        <is>
          <t xml:space="preserve"> </t>
        </is>
      </c>
      <c r="F4" s="6" t="n">
        <v>12520407</v>
      </c>
      <c r="G4" s="6" t="n">
        <v>10780970</v>
      </c>
    </row>
    <row r="5">
      <c r="A5" s="4" t="inlineStr">
        <is>
          <t>Shares available for grant (in shares)</t>
        </is>
      </c>
      <c r="B5" s="4" t="inlineStr">
        <is>
          <t xml:space="preserve"> </t>
        </is>
      </c>
      <c r="C5" s="4" t="inlineStr">
        <is>
          <t xml:space="preserve"> </t>
        </is>
      </c>
      <c r="D5" s="4" t="inlineStr">
        <is>
          <t xml:space="preserve"> </t>
        </is>
      </c>
      <c r="E5" s="4" t="inlineStr">
        <is>
          <t xml:space="preserve"> </t>
        </is>
      </c>
      <c r="F5" s="6" t="n">
        <v>179575</v>
      </c>
      <c r="G5" s="6" t="n">
        <v>104269</v>
      </c>
    </row>
    <row r="6">
      <c r="A6" s="4" t="inlineStr">
        <is>
          <t>2017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stock authorized under the plan (in shares)</t>
        </is>
      </c>
      <c r="B8" s="4" t="inlineStr">
        <is>
          <t xml:space="preserve"> </t>
        </is>
      </c>
      <c r="C8" s="6" t="n">
        <v>9000000</v>
      </c>
      <c r="D8" s="4" t="inlineStr">
        <is>
          <t xml:space="preserve"> </t>
        </is>
      </c>
      <c r="E8" s="6" t="n">
        <v>5000000</v>
      </c>
      <c r="F8" s="4" t="inlineStr">
        <is>
          <t xml:space="preserve"> </t>
        </is>
      </c>
      <c r="G8" s="4" t="inlineStr">
        <is>
          <t xml:space="preserve"> </t>
        </is>
      </c>
    </row>
    <row r="9">
      <c r="A9" s="4" t="inlineStr">
        <is>
          <t>Shares available for grant (in shares)</t>
        </is>
      </c>
      <c r="B9" s="6" t="n">
        <v>5187323</v>
      </c>
      <c r="C9" s="4" t="inlineStr">
        <is>
          <t xml:space="preserve"> </t>
        </is>
      </c>
      <c r="D9" s="6" t="n">
        <v>1745649</v>
      </c>
      <c r="E9" s="4" t="inlineStr">
        <is>
          <t xml:space="preserve"> </t>
        </is>
      </c>
      <c r="F9" s="4" t="inlineStr">
        <is>
          <t xml:space="preserve"> </t>
        </is>
      </c>
      <c r="G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Stock-Based Compensation Expense (Details) - USD ($) $ in Thousands</t>
        </is>
      </c>
      <c r="B1" s="2" t="inlineStr">
        <is>
          <t>12 Months Ended</t>
        </is>
      </c>
    </row>
    <row r="2">
      <c r="B2" s="2" t="inlineStr">
        <is>
          <t>Dec. 28, 2023</t>
        </is>
      </c>
      <c r="C2" s="2" t="inlineStr">
        <is>
          <t>Dec. 29, 2022</t>
        </is>
      </c>
      <c r="D2" s="2" t="inlineStr">
        <is>
          <t>Dec. 30, 2021</t>
        </is>
      </c>
    </row>
    <row r="3">
      <c r="A3" s="3" t="inlineStr">
        <is>
          <t>Stock-Based Compensation [Line Items]</t>
        </is>
      </c>
      <c r="B3" s="4" t="inlineStr">
        <is>
          <t xml:space="preserve"> </t>
        </is>
      </c>
      <c r="C3" s="4" t="inlineStr">
        <is>
          <t xml:space="preserve"> </t>
        </is>
      </c>
      <c r="D3" s="4" t="inlineStr">
        <is>
          <t xml:space="preserve"> </t>
        </is>
      </c>
    </row>
    <row r="4">
      <c r="A4" s="4" t="inlineStr">
        <is>
          <t>Total stock-based compensation expense</t>
        </is>
      </c>
      <c r="B4" s="7" t="n">
        <v>27240</v>
      </c>
      <c r="C4" s="7" t="n">
        <v>22233</v>
      </c>
      <c r="D4" s="7" t="n">
        <v>20528</v>
      </c>
    </row>
    <row r="5">
      <c r="A5" s="4" t="inlineStr">
        <is>
          <t>General and administrative</t>
        </is>
      </c>
      <c r="B5" s="4" t="inlineStr">
        <is>
          <t xml:space="preserve"> </t>
        </is>
      </c>
      <c r="C5" s="4" t="inlineStr">
        <is>
          <t xml:space="preserve"> </t>
        </is>
      </c>
      <c r="D5" s="4" t="inlineStr">
        <is>
          <t xml:space="preserve"> </t>
        </is>
      </c>
    </row>
    <row r="6">
      <c r="A6" s="3" t="inlineStr">
        <is>
          <t>Stock-Based Compensation [Line Items]</t>
        </is>
      </c>
      <c r="B6" s="4" t="inlineStr">
        <is>
          <t xml:space="preserve"> </t>
        </is>
      </c>
      <c r="C6" s="4" t="inlineStr">
        <is>
          <t xml:space="preserve"> </t>
        </is>
      </c>
      <c r="D6" s="4" t="inlineStr">
        <is>
          <t xml:space="preserve"> </t>
        </is>
      </c>
    </row>
    <row r="7">
      <c r="A7" s="4" t="inlineStr">
        <is>
          <t>Total stock-based compensation expense</t>
        </is>
      </c>
      <c r="B7" s="6" t="n">
        <v>25095</v>
      </c>
      <c r="C7" s="6" t="n">
        <v>21665</v>
      </c>
      <c r="D7" s="6" t="n">
        <v>20528</v>
      </c>
    </row>
    <row r="8">
      <c r="A8" s="4" t="inlineStr">
        <is>
          <t>Selling and store operating</t>
        </is>
      </c>
      <c r="B8" s="4" t="inlineStr">
        <is>
          <t xml:space="preserve"> </t>
        </is>
      </c>
      <c r="C8" s="4" t="inlineStr">
        <is>
          <t xml:space="preserve"> </t>
        </is>
      </c>
      <c r="D8" s="4" t="inlineStr">
        <is>
          <t xml:space="preserve"> </t>
        </is>
      </c>
    </row>
    <row r="9">
      <c r="A9" s="3" t="inlineStr">
        <is>
          <t>Stock-Based Compensation [Line Items]</t>
        </is>
      </c>
      <c r="B9" s="4" t="inlineStr">
        <is>
          <t xml:space="preserve"> </t>
        </is>
      </c>
      <c r="C9" s="4" t="inlineStr">
        <is>
          <t xml:space="preserve"> </t>
        </is>
      </c>
      <c r="D9" s="4" t="inlineStr">
        <is>
          <t xml:space="preserve"> </t>
        </is>
      </c>
    </row>
    <row r="10">
      <c r="A10" s="4" t="inlineStr">
        <is>
          <t>Total stock-based compensation expense</t>
        </is>
      </c>
      <c r="B10" s="7" t="n">
        <v>2145</v>
      </c>
      <c r="C10" s="7" t="n">
        <v>568</v>
      </c>
      <c r="D10"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holders' Equity - Schedule of Stock Option Activity (Details) - USD ($) $ / shares in Units, $ in Thousands</t>
        </is>
      </c>
      <c r="B1" s="2" t="inlineStr">
        <is>
          <t>12 Months Ended</t>
        </is>
      </c>
    </row>
    <row r="2">
      <c r="B2" s="2" t="inlineStr">
        <is>
          <t>Dec. 28, 2023</t>
        </is>
      </c>
      <c r="C2" s="2" t="inlineStr">
        <is>
          <t>Dec. 29, 2022</t>
        </is>
      </c>
      <c r="D2" s="2" t="inlineStr">
        <is>
          <t>Dec. 30, 2021</t>
        </is>
      </c>
    </row>
    <row r="3">
      <c r="A3" s="3" t="inlineStr">
        <is>
          <t>Fair Value Assumptions</t>
        </is>
      </c>
      <c r="B3" s="4" t="inlineStr">
        <is>
          <t xml:space="preserve"> </t>
        </is>
      </c>
      <c r="C3" s="4" t="inlineStr">
        <is>
          <t xml:space="preserve"> </t>
        </is>
      </c>
      <c r="D3" s="4" t="inlineStr">
        <is>
          <t xml:space="preserve"> </t>
        </is>
      </c>
    </row>
    <row r="4">
      <c r="A4" s="4" t="inlineStr">
        <is>
          <t>Weighted average fair value per stock option (in dollars per share)</t>
        </is>
      </c>
      <c r="B4" s="4" t="inlineStr">
        <is>
          <t xml:space="preserve"> </t>
        </is>
      </c>
      <c r="C4" s="4" t="inlineStr">
        <is>
          <t xml:space="preserve"> </t>
        </is>
      </c>
      <c r="D4" s="9" t="n">
        <v>41.75</v>
      </c>
    </row>
    <row r="5">
      <c r="A5" s="3" t="inlineStr">
        <is>
          <t>Options</t>
        </is>
      </c>
      <c r="B5" s="4" t="inlineStr">
        <is>
          <t xml:space="preserve"> </t>
        </is>
      </c>
      <c r="C5" s="4" t="inlineStr">
        <is>
          <t xml:space="preserve"> </t>
        </is>
      </c>
      <c r="D5" s="4" t="inlineStr">
        <is>
          <t xml:space="preserve"> </t>
        </is>
      </c>
    </row>
    <row r="6">
      <c r="A6" s="4" t="inlineStr">
        <is>
          <t>Outstanding at the beginning of period (in shares)</t>
        </is>
      </c>
      <c r="B6" s="6" t="n">
        <v>2101559</v>
      </c>
      <c r="C6" s="4" t="inlineStr">
        <is>
          <t xml:space="preserve"> </t>
        </is>
      </c>
      <c r="D6" s="4" t="inlineStr">
        <is>
          <t xml:space="preserve"> </t>
        </is>
      </c>
    </row>
    <row r="7">
      <c r="A7" s="4" t="inlineStr">
        <is>
          <t>Exercised (in shares)</t>
        </is>
      </c>
      <c r="B7" s="6" t="n">
        <v>-491056</v>
      </c>
      <c r="C7" s="4" t="inlineStr">
        <is>
          <t xml:space="preserve"> </t>
        </is>
      </c>
      <c r="D7" s="4" t="inlineStr">
        <is>
          <t xml:space="preserve"> </t>
        </is>
      </c>
    </row>
    <row r="8">
      <c r="A8" s="4" t="inlineStr">
        <is>
          <t>Forfeited or expired (in shares)</t>
        </is>
      </c>
      <c r="B8" s="6" t="n">
        <v>-3162</v>
      </c>
      <c r="C8" s="4" t="inlineStr">
        <is>
          <t xml:space="preserve"> </t>
        </is>
      </c>
      <c r="D8" s="4" t="inlineStr">
        <is>
          <t xml:space="preserve"> </t>
        </is>
      </c>
    </row>
    <row r="9">
      <c r="A9" s="4" t="inlineStr">
        <is>
          <t>Outstanding at the end of period (in shares)</t>
        </is>
      </c>
      <c r="B9" s="6" t="n">
        <v>1607341</v>
      </c>
      <c r="C9" s="6" t="n">
        <v>2101559</v>
      </c>
      <c r="D9" s="4" t="inlineStr">
        <is>
          <t xml:space="preserve"> </t>
        </is>
      </c>
    </row>
    <row r="10">
      <c r="A10" s="4" t="inlineStr">
        <is>
          <t>Vested and exercisable (in shares)</t>
        </is>
      </c>
      <c r="B10" s="6" t="n">
        <v>152165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of period (in dollars per share)</t>
        </is>
      </c>
      <c r="B12" s="9" t="n">
        <v>27.1</v>
      </c>
      <c r="C12" s="4" t="inlineStr">
        <is>
          <t xml:space="preserve"> </t>
        </is>
      </c>
      <c r="D12" s="4" t="inlineStr">
        <is>
          <t xml:space="preserve"> </t>
        </is>
      </c>
    </row>
    <row r="13">
      <c r="A13" s="4" t="inlineStr">
        <is>
          <t>Exercised (in dollars per share)</t>
        </is>
      </c>
      <c r="B13" s="14" t="n">
        <v>22.32</v>
      </c>
      <c r="C13" s="4" t="inlineStr">
        <is>
          <t xml:space="preserve"> </t>
        </is>
      </c>
      <c r="D13" s="4" t="inlineStr">
        <is>
          <t xml:space="preserve"> </t>
        </is>
      </c>
    </row>
    <row r="14">
      <c r="A14" s="4" t="inlineStr">
        <is>
          <t>Forfeited or expired (in dollars per share)</t>
        </is>
      </c>
      <c r="B14" s="14" t="n">
        <v>56.55</v>
      </c>
      <c r="C14" s="4" t="inlineStr">
        <is>
          <t xml:space="preserve"> </t>
        </is>
      </c>
      <c r="D14" s="4" t="inlineStr">
        <is>
          <t xml:space="preserve"> </t>
        </is>
      </c>
    </row>
    <row r="15">
      <c r="A15" s="4" t="inlineStr">
        <is>
          <t>Outstanding at the end of period (in dollars per share)</t>
        </is>
      </c>
      <c r="B15" s="14" t="n">
        <v>28.51</v>
      </c>
      <c r="C15" s="9" t="n">
        <v>27.1</v>
      </c>
      <c r="D15" s="4" t="inlineStr">
        <is>
          <t xml:space="preserve"> </t>
        </is>
      </c>
    </row>
    <row r="16">
      <c r="A16" s="4" t="inlineStr">
        <is>
          <t>Vested and exercisable (in dollars per share)</t>
        </is>
      </c>
      <c r="B16" s="9" t="n">
        <v>26.11</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Weighted Average Remaining Contractual Life (Years)</t>
        </is>
      </c>
      <c r="B18" s="4" t="inlineStr">
        <is>
          <t>3 years 10 months 24 days</t>
        </is>
      </c>
      <c r="C18" s="4" t="inlineStr">
        <is>
          <t xml:space="preserve"> </t>
        </is>
      </c>
      <c r="D18" s="4" t="inlineStr">
        <is>
          <t xml:space="preserve"> </t>
        </is>
      </c>
    </row>
    <row r="19">
      <c r="A19" s="4" t="inlineStr">
        <is>
          <t>Vested and exercisable, Weighted Average Remaining Contractual Life (Years)</t>
        </is>
      </c>
      <c r="B19" s="4" t="inlineStr">
        <is>
          <t>3 years 9 months 18 days</t>
        </is>
      </c>
      <c r="C19" s="4" t="inlineStr">
        <is>
          <t xml:space="preserve"> </t>
        </is>
      </c>
      <c r="D19" s="4" t="inlineStr">
        <is>
          <t xml:space="preserve"> </t>
        </is>
      </c>
    </row>
    <row r="20">
      <c r="A20" s="4" t="inlineStr">
        <is>
          <t>Outstanding, Aggregate Intrinsic Value</t>
        </is>
      </c>
      <c r="B20" s="7" t="n">
        <v>137326</v>
      </c>
      <c r="C20" s="4" t="inlineStr">
        <is>
          <t xml:space="preserve"> </t>
        </is>
      </c>
      <c r="D20" s="4" t="inlineStr">
        <is>
          <t xml:space="preserve"> </t>
        </is>
      </c>
    </row>
    <row r="21">
      <c r="A21" s="4" t="inlineStr">
        <is>
          <t>Vested and exercisable, Aggregate Intrinsic Value</t>
        </is>
      </c>
      <c r="B21" s="6" t="n">
        <v>133569</v>
      </c>
      <c r="C21" s="4" t="inlineStr">
        <is>
          <t xml:space="preserve"> </t>
        </is>
      </c>
      <c r="D21" s="4" t="inlineStr">
        <is>
          <t xml:space="preserve"> </t>
        </is>
      </c>
    </row>
    <row r="22">
      <c r="A22" s="4" t="inlineStr">
        <is>
          <t>Fair value of stock options vested</t>
        </is>
      </c>
      <c r="B22" s="6" t="n">
        <v>3000</v>
      </c>
      <c r="C22" s="7" t="n">
        <v>7900</v>
      </c>
      <c r="D22" s="7" t="n">
        <v>8800</v>
      </c>
    </row>
    <row r="23">
      <c r="A23" s="4" t="inlineStr">
        <is>
          <t>Options exercised, intrinsic value</t>
        </is>
      </c>
      <c r="B23" s="7" t="n">
        <v>37900</v>
      </c>
      <c r="C23" s="7" t="n">
        <v>20400</v>
      </c>
      <c r="D23" s="7" t="n">
        <v>126600</v>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ntractual term (in years)</t>
        </is>
      </c>
      <c r="B26" s="4" t="inlineStr">
        <is>
          <t>10 years</t>
        </is>
      </c>
      <c r="C26" s="4" t="inlineStr">
        <is>
          <t xml:space="preserve"> </t>
        </is>
      </c>
      <c r="D26" s="4" t="inlineStr">
        <is>
          <t xml:space="preserve"> </t>
        </is>
      </c>
    </row>
    <row r="27">
      <c r="A27" s="4" t="inlineStr">
        <is>
          <t>Number of options granted in period</t>
        </is>
      </c>
      <c r="B27" s="6" t="n">
        <v>0</v>
      </c>
      <c r="C27" s="6" t="n">
        <v>0</v>
      </c>
      <c r="D27" s="4" t="inlineStr">
        <is>
          <t xml:space="preserve"> </t>
        </is>
      </c>
    </row>
    <row r="28">
      <c r="A28" s="3" t="inlineStr">
        <is>
          <t>Fair Value Assumptions</t>
        </is>
      </c>
      <c r="B28" s="4" t="inlineStr">
        <is>
          <t xml:space="preserve"> </t>
        </is>
      </c>
      <c r="C28" s="4" t="inlineStr">
        <is>
          <t xml:space="preserve"> </t>
        </is>
      </c>
      <c r="D28" s="4" t="inlineStr">
        <is>
          <t xml:space="preserve"> </t>
        </is>
      </c>
    </row>
    <row r="29">
      <c r="A29" s="4" t="inlineStr">
        <is>
          <t>Risk-free interest rate (as a percent)</t>
        </is>
      </c>
      <c r="B29" s="4" t="inlineStr">
        <is>
          <t xml:space="preserve"> </t>
        </is>
      </c>
      <c r="C29" s="4" t="inlineStr">
        <is>
          <t xml:space="preserve"> </t>
        </is>
      </c>
      <c r="D29" s="12" t="n">
        <v>0.008</v>
      </c>
    </row>
    <row r="30">
      <c r="A30" s="4" t="inlineStr">
        <is>
          <t>Expected volatility</t>
        </is>
      </c>
      <c r="B30" s="4" t="inlineStr">
        <is>
          <t xml:space="preserve"> </t>
        </is>
      </c>
      <c r="C30" s="4" t="inlineStr">
        <is>
          <t xml:space="preserve"> </t>
        </is>
      </c>
      <c r="D30" s="10" t="n">
        <v>0.48</v>
      </c>
    </row>
    <row r="31">
      <c r="A31" s="4" t="inlineStr">
        <is>
          <t>Expected life (in years)</t>
        </is>
      </c>
      <c r="B31" s="4" t="inlineStr">
        <is>
          <t xml:space="preserve"> </t>
        </is>
      </c>
      <c r="C31" s="4" t="inlineStr">
        <is>
          <t xml:space="preserve"> </t>
        </is>
      </c>
      <c r="D31" s="4" t="inlineStr">
        <is>
          <t>5 years 4 months 24 days</t>
        </is>
      </c>
    </row>
    <row r="32">
      <c r="A32" s="4" t="inlineStr">
        <is>
          <t>Dividend yield</t>
        </is>
      </c>
      <c r="B32" s="4" t="inlineStr">
        <is>
          <t xml:space="preserve"> </t>
        </is>
      </c>
      <c r="C32" s="4" t="inlineStr">
        <is>
          <t xml:space="preserve"> </t>
        </is>
      </c>
      <c r="D32" s="10" t="n">
        <v>0</v>
      </c>
    </row>
    <row r="33">
      <c r="A33" s="3" t="inlineStr">
        <is>
          <t>Additional Disclosures</t>
        </is>
      </c>
      <c r="B33" s="4" t="inlineStr">
        <is>
          <t xml:space="preserve"> </t>
        </is>
      </c>
      <c r="C33" s="4" t="inlineStr">
        <is>
          <t xml:space="preserve"> </t>
        </is>
      </c>
      <c r="D33" s="4" t="inlineStr">
        <is>
          <t xml:space="preserve"> </t>
        </is>
      </c>
    </row>
    <row r="34">
      <c r="A34" s="4" t="inlineStr">
        <is>
          <t>Unrecognized compensation cost amount</t>
        </is>
      </c>
      <c r="B34" s="7" t="n">
        <v>1000</v>
      </c>
      <c r="C34" s="7" t="n">
        <v>3300</v>
      </c>
      <c r="D34" s="4" t="inlineStr">
        <is>
          <t xml:space="preserve"> </t>
        </is>
      </c>
    </row>
    <row r="35">
      <c r="A35" s="4" t="inlineStr">
        <is>
          <t>Unrecognized compensation cost period for recognition</t>
        </is>
      </c>
      <c r="B35" s="4" t="inlineStr">
        <is>
          <t>10 months 24 days</t>
        </is>
      </c>
      <c r="C35" s="4" t="inlineStr">
        <is>
          <t xml:space="preserve"> </t>
        </is>
      </c>
      <c r="D35" s="4" t="inlineStr">
        <is>
          <t xml:space="preserve"> </t>
        </is>
      </c>
    </row>
    <row r="36">
      <c r="A36" s="4" t="inlineStr">
        <is>
          <t>Stock option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in years)</t>
        </is>
      </c>
      <c r="B38" s="4" t="inlineStr">
        <is>
          <t>1 year</t>
        </is>
      </c>
      <c r="C38" s="4" t="inlineStr">
        <is>
          <t xml:space="preserve"> </t>
        </is>
      </c>
      <c r="D38" s="4" t="inlineStr">
        <is>
          <t xml:space="preserve"> </t>
        </is>
      </c>
    </row>
    <row r="39">
      <c r="A39" s="4" t="inlineStr">
        <is>
          <t>Stock option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 (in years)</t>
        </is>
      </c>
      <c r="B41" s="4" t="inlineStr">
        <is>
          <t>5 years</t>
        </is>
      </c>
      <c r="C41" s="4" t="inlineStr">
        <is>
          <t xml:space="preserve"> </t>
        </is>
      </c>
      <c r="D41" s="4" t="inlineStr">
        <is>
          <t xml:space="preserve"> </t>
        </is>
      </c>
    </row>
    <row r="42">
      <c r="A42" s="4" t="inlineStr">
        <is>
          <t>Restricted stock units</t>
        </is>
      </c>
      <c r="B42" s="4" t="inlineStr">
        <is>
          <t xml:space="preserve"> </t>
        </is>
      </c>
      <c r="C42" s="4" t="inlineStr">
        <is>
          <t xml:space="preserve"> </t>
        </is>
      </c>
      <c r="D42" s="4" t="inlineStr">
        <is>
          <t xml:space="preserve"> </t>
        </is>
      </c>
    </row>
    <row r="43">
      <c r="A43" s="3" t="inlineStr">
        <is>
          <t>Additional Disclosures</t>
        </is>
      </c>
      <c r="B43" s="4" t="inlineStr">
        <is>
          <t xml:space="preserve"> </t>
        </is>
      </c>
      <c r="C43" s="4" t="inlineStr">
        <is>
          <t xml:space="preserve"> </t>
        </is>
      </c>
      <c r="D43" s="4" t="inlineStr">
        <is>
          <t xml:space="preserve"> </t>
        </is>
      </c>
    </row>
    <row r="44">
      <c r="A44" s="4" t="inlineStr">
        <is>
          <t>Unrecognized compensation cost amount</t>
        </is>
      </c>
      <c r="B44" s="7" t="n">
        <v>42800</v>
      </c>
      <c r="C44" s="7" t="n">
        <v>26000</v>
      </c>
      <c r="D44" s="4" t="inlineStr">
        <is>
          <t xml:space="preserve"> </t>
        </is>
      </c>
    </row>
    <row r="45">
      <c r="A45" s="4" t="inlineStr">
        <is>
          <t>Unrecognized compensation cost period for recognition</t>
        </is>
      </c>
      <c r="B45" s="4" t="inlineStr">
        <is>
          <t>2 years 1 month 6 days</t>
        </is>
      </c>
      <c r="C45" s="4" t="inlineStr">
        <is>
          <t xml:space="preserve"> </t>
        </is>
      </c>
      <c r="D45" s="4" t="inlineStr">
        <is>
          <t xml:space="preserve"> </t>
        </is>
      </c>
    </row>
    <row r="46">
      <c r="A46" s="4" t="inlineStr">
        <is>
          <t>Restricted stock units | Min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 (in years)</t>
        </is>
      </c>
      <c r="B48" s="4" t="inlineStr">
        <is>
          <t>2 years</t>
        </is>
      </c>
      <c r="C48" s="4" t="inlineStr">
        <is>
          <t xml:space="preserve"> </t>
        </is>
      </c>
      <c r="D48" s="4" t="inlineStr">
        <is>
          <t xml:space="preserve"> </t>
        </is>
      </c>
    </row>
    <row r="49">
      <c r="A49" s="4" t="inlineStr">
        <is>
          <t>Restricted stock units | Max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iod (in years)</t>
        </is>
      </c>
      <c r="B51" s="4" t="inlineStr">
        <is>
          <t>4 years</t>
        </is>
      </c>
      <c r="C51" s="4" t="inlineStr">
        <is>
          <t xml:space="preserve"> </t>
        </is>
      </c>
      <c r="D51" s="4" t="inlineStr">
        <is>
          <t xml:space="preserve"> </t>
        </is>
      </c>
    </row>
    <row r="52">
      <c r="A52" s="4" t="inlineStr">
        <is>
          <t>Total Shareholder Return Unit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iod (in years)</t>
        </is>
      </c>
      <c r="B54" s="4" t="inlineStr">
        <is>
          <t>3 years</t>
        </is>
      </c>
      <c r="C54" s="4" t="inlineStr">
        <is>
          <t xml:space="preserve"> </t>
        </is>
      </c>
      <c r="D54" s="4" t="inlineStr">
        <is>
          <t xml:space="preserve"> </t>
        </is>
      </c>
    </row>
    <row r="55">
      <c r="A55" s="3" t="inlineStr">
        <is>
          <t>Fair Value Assumptions</t>
        </is>
      </c>
      <c r="B55" s="4" t="inlineStr">
        <is>
          <t xml:space="preserve"> </t>
        </is>
      </c>
      <c r="C55" s="4" t="inlineStr">
        <is>
          <t xml:space="preserve"> </t>
        </is>
      </c>
      <c r="D55" s="4" t="inlineStr">
        <is>
          <t xml:space="preserve"> </t>
        </is>
      </c>
    </row>
    <row r="56">
      <c r="A56" s="4" t="inlineStr">
        <is>
          <t>Risk-free interest rate (as a percent)</t>
        </is>
      </c>
      <c r="B56" s="12" t="n">
        <v>0.045</v>
      </c>
      <c r="C56" s="4" t="inlineStr">
        <is>
          <t xml:space="preserve"> </t>
        </is>
      </c>
      <c r="D56" s="4" t="inlineStr">
        <is>
          <t xml:space="preserve"> </t>
        </is>
      </c>
    </row>
    <row r="57">
      <c r="A57" s="4" t="inlineStr">
        <is>
          <t>Expected volatility</t>
        </is>
      </c>
      <c r="B57" s="12" t="n">
        <v>0.495</v>
      </c>
      <c r="C57" s="4" t="inlineStr">
        <is>
          <t xml:space="preserve"> </t>
        </is>
      </c>
      <c r="D57" s="4" t="inlineStr">
        <is>
          <t xml:space="preserve"> </t>
        </is>
      </c>
    </row>
    <row r="58">
      <c r="A58" s="4" t="inlineStr">
        <is>
          <t>Expected life (in years)</t>
        </is>
      </c>
      <c r="B58" s="4" t="inlineStr">
        <is>
          <t>2 years 9 months 18 days</t>
        </is>
      </c>
      <c r="C58" s="4" t="inlineStr">
        <is>
          <t xml:space="preserve"> </t>
        </is>
      </c>
      <c r="D58" s="4" t="inlineStr">
        <is>
          <t xml:space="preserve"> </t>
        </is>
      </c>
    </row>
    <row r="59">
      <c r="A59" s="4" t="inlineStr">
        <is>
          <t>Dividend yield</t>
        </is>
      </c>
      <c r="B59" s="10" t="n">
        <v>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Schedule of Restricted Stock Unit Activity (Details) - USD ($) $ / shares in Units, $ in Millions</t>
        </is>
      </c>
      <c r="B1" s="2" t="inlineStr">
        <is>
          <t>12 Months Ended</t>
        </is>
      </c>
    </row>
    <row r="2">
      <c r="B2" s="2" t="inlineStr">
        <is>
          <t>Dec. 28, 2023</t>
        </is>
      </c>
      <c r="C2" s="2" t="inlineStr">
        <is>
          <t>Dec. 29, 2022</t>
        </is>
      </c>
      <c r="D2" s="2" t="inlineStr">
        <is>
          <t>Dec. 30, 2021</t>
        </is>
      </c>
    </row>
    <row r="3">
      <c r="A3" s="4" t="inlineStr">
        <is>
          <t>Performanc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3 years</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36117</v>
      </c>
      <c r="C7" s="4" t="inlineStr">
        <is>
          <t xml:space="preserve"> </t>
        </is>
      </c>
      <c r="D7" s="4" t="inlineStr">
        <is>
          <t xml:space="preserve"> </t>
        </is>
      </c>
    </row>
    <row r="8">
      <c r="A8" s="4" t="inlineStr">
        <is>
          <t>Granted (in shares)</t>
        </is>
      </c>
      <c r="B8" s="6" t="n">
        <v>188543</v>
      </c>
      <c r="C8" s="4" t="inlineStr">
        <is>
          <t xml:space="preserve"> </t>
        </is>
      </c>
      <c r="D8" s="4" t="inlineStr">
        <is>
          <t xml:space="preserve"> </t>
        </is>
      </c>
    </row>
    <row r="9">
      <c r="A9" s="4" t="inlineStr">
        <is>
          <t>Vested (in shares)</t>
        </is>
      </c>
      <c r="B9" s="6" t="n">
        <v>0</v>
      </c>
      <c r="C9" s="4" t="inlineStr">
        <is>
          <t xml:space="preserve"> </t>
        </is>
      </c>
      <c r="D9" s="4" t="inlineStr">
        <is>
          <t xml:space="preserve"> </t>
        </is>
      </c>
    </row>
    <row r="10">
      <c r="A10" s="4" t="inlineStr">
        <is>
          <t>Forfeited (in shares)</t>
        </is>
      </c>
      <c r="B10" s="6" t="n">
        <v>-36117</v>
      </c>
      <c r="C10" s="4" t="inlineStr">
        <is>
          <t xml:space="preserve"> </t>
        </is>
      </c>
      <c r="D10" s="4" t="inlineStr">
        <is>
          <t xml:space="preserve"> </t>
        </is>
      </c>
    </row>
    <row r="11">
      <c r="A11" s="4" t="inlineStr">
        <is>
          <t>Ending balance (in shares)</t>
        </is>
      </c>
      <c r="B11" s="6" t="n">
        <v>188543</v>
      </c>
      <c r="C11" s="6" t="n">
        <v>36117</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9" t="n">
        <v>95.62</v>
      </c>
      <c r="C13" s="4" t="inlineStr">
        <is>
          <t xml:space="preserve"> </t>
        </is>
      </c>
      <c r="D13" s="4" t="inlineStr">
        <is>
          <t xml:space="preserve"> </t>
        </is>
      </c>
    </row>
    <row r="14">
      <c r="A14" s="4" t="inlineStr">
        <is>
          <t>Granted (in dollars per share)</t>
        </is>
      </c>
      <c r="B14" s="14" t="n">
        <v>90.38</v>
      </c>
      <c r="C14" s="4" t="inlineStr">
        <is>
          <t xml:space="preserve"> </t>
        </is>
      </c>
      <c r="D14" s="4" t="inlineStr">
        <is>
          <t xml:space="preserve"> </t>
        </is>
      </c>
    </row>
    <row r="15">
      <c r="A15" s="4" t="inlineStr">
        <is>
          <t>Vested (in dollars per share)</t>
        </is>
      </c>
      <c r="B15" s="6" t="n">
        <v>0</v>
      </c>
      <c r="C15" s="4" t="inlineStr">
        <is>
          <t xml:space="preserve"> </t>
        </is>
      </c>
      <c r="D15" s="4" t="inlineStr">
        <is>
          <t xml:space="preserve"> </t>
        </is>
      </c>
    </row>
    <row r="16">
      <c r="A16" s="4" t="inlineStr">
        <is>
          <t>Forfeited (in dollars per share)</t>
        </is>
      </c>
      <c r="B16" s="14" t="n">
        <v>95.62</v>
      </c>
      <c r="C16" s="4" t="inlineStr">
        <is>
          <t xml:space="preserve"> </t>
        </is>
      </c>
      <c r="D16" s="4" t="inlineStr">
        <is>
          <t xml:space="preserve"> </t>
        </is>
      </c>
    </row>
    <row r="17">
      <c r="A17" s="4" t="inlineStr">
        <is>
          <t>Ending balance (in dollars per share)</t>
        </is>
      </c>
      <c r="B17" s="9" t="n">
        <v>90.38</v>
      </c>
      <c r="C17" s="9" t="n">
        <v>95.62</v>
      </c>
      <c r="D17" s="4" t="inlineStr">
        <is>
          <t xml:space="preserve"> </t>
        </is>
      </c>
    </row>
    <row r="18">
      <c r="A18" s="4" t="inlineStr">
        <is>
          <t>Performance-based | Minimum | Annual Share-Based Compensation Gra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rights (as a percent)</t>
        </is>
      </c>
      <c r="B20" s="10" t="n">
        <v>0</v>
      </c>
      <c r="C20" s="4" t="inlineStr">
        <is>
          <t xml:space="preserve"> </t>
        </is>
      </c>
      <c r="D20" s="4" t="inlineStr">
        <is>
          <t xml:space="preserve"> </t>
        </is>
      </c>
    </row>
    <row r="21">
      <c r="A21" s="4" t="inlineStr">
        <is>
          <t>Performance-based | Minimum | Executive Officer | One Time Share-Based Compensation Grant</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rights (as a percent)</t>
        </is>
      </c>
      <c r="B23" s="10" t="n">
        <v>0</v>
      </c>
      <c r="C23" s="4" t="inlineStr">
        <is>
          <t xml:space="preserve"> </t>
        </is>
      </c>
      <c r="D23" s="4" t="inlineStr">
        <is>
          <t xml:space="preserve"> </t>
        </is>
      </c>
    </row>
    <row r="24">
      <c r="A24" s="4" t="inlineStr">
        <is>
          <t>Performance-based | Maximum | Annual Share-Based Compensation Grant</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rights (as a percent)</t>
        </is>
      </c>
      <c r="B26" s="10" t="n">
        <v>2</v>
      </c>
      <c r="C26" s="4" t="inlineStr">
        <is>
          <t xml:space="preserve"> </t>
        </is>
      </c>
      <c r="D26" s="4" t="inlineStr">
        <is>
          <t xml:space="preserve"> </t>
        </is>
      </c>
    </row>
    <row r="27">
      <c r="A27" s="4" t="inlineStr">
        <is>
          <t>Performance-based | Maximum | Executive Officer | One Time Share-Based Compensation Grant</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rights (as a percent)</t>
        </is>
      </c>
      <c r="B29" s="10" t="n">
        <v>1.5</v>
      </c>
      <c r="C29" s="4" t="inlineStr">
        <is>
          <t xml:space="preserve"> </t>
        </is>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Weighted Average Grant Date Fair Value</t>
        </is>
      </c>
      <c r="B31" s="4" t="inlineStr">
        <is>
          <t xml:space="preserve"> </t>
        </is>
      </c>
      <c r="C31" s="4" t="inlineStr">
        <is>
          <t xml:space="preserve"> </t>
        </is>
      </c>
      <c r="D31" s="4" t="inlineStr">
        <is>
          <t xml:space="preserve"> </t>
        </is>
      </c>
    </row>
    <row r="32">
      <c r="A32" s="4" t="inlineStr">
        <is>
          <t>Unrecognized compensation cost amount</t>
        </is>
      </c>
      <c r="B32" s="5" t="n">
        <v>42.8</v>
      </c>
      <c r="C32" s="7" t="n">
        <v>26</v>
      </c>
      <c r="D32" s="4" t="inlineStr">
        <is>
          <t xml:space="preserve"> </t>
        </is>
      </c>
    </row>
    <row r="33">
      <c r="A33" s="4" t="inlineStr">
        <is>
          <t>Unrecognized compensation cost period for recognition</t>
        </is>
      </c>
      <c r="B33" s="4" t="inlineStr">
        <is>
          <t>2 years 1 month 6 days</t>
        </is>
      </c>
      <c r="C33" s="4" t="inlineStr">
        <is>
          <t xml:space="preserve"> </t>
        </is>
      </c>
      <c r="D33" s="4" t="inlineStr">
        <is>
          <t xml:space="preserve"> </t>
        </is>
      </c>
    </row>
    <row r="34">
      <c r="A34" s="4" t="inlineStr">
        <is>
          <t>Fair value of restricted stock awards vested</t>
        </is>
      </c>
      <c r="B34" s="5" t="n">
        <v>13.7</v>
      </c>
      <c r="C34" s="5" t="n">
        <v>5.3</v>
      </c>
      <c r="D34" s="5" t="n">
        <v>2.9</v>
      </c>
    </row>
    <row r="35">
      <c r="A35" s="4" t="inlineStr">
        <is>
          <t>Restricted Stock Unit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 (in years)</t>
        </is>
      </c>
      <c r="B37" s="4" t="inlineStr">
        <is>
          <t>2 years</t>
        </is>
      </c>
      <c r="C37" s="4" t="inlineStr">
        <is>
          <t xml:space="preserve"> </t>
        </is>
      </c>
      <c r="D37" s="4" t="inlineStr">
        <is>
          <t xml:space="preserve"> </t>
        </is>
      </c>
    </row>
    <row r="38">
      <c r="A38" s="4" t="inlineStr">
        <is>
          <t>Restricted Stock Unit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 (in years)</t>
        </is>
      </c>
      <c r="B40" s="4" t="inlineStr">
        <is>
          <t>4 years</t>
        </is>
      </c>
      <c r="C40" s="4" t="inlineStr">
        <is>
          <t xml:space="preserve"> </t>
        </is>
      </c>
      <c r="D40" s="4" t="inlineStr">
        <is>
          <t xml:space="preserve"> </t>
        </is>
      </c>
    </row>
    <row r="41">
      <c r="A41" s="4" t="inlineStr">
        <is>
          <t>Service-based</t>
        </is>
      </c>
      <c r="B41" s="4" t="inlineStr">
        <is>
          <t xml:space="preserve"> </t>
        </is>
      </c>
      <c r="C41" s="4" t="inlineStr">
        <is>
          <t xml:space="preserve"> </t>
        </is>
      </c>
      <c r="D41" s="4" t="inlineStr">
        <is>
          <t xml:space="preserve"> </t>
        </is>
      </c>
    </row>
    <row r="42">
      <c r="A42" s="3" t="inlineStr">
        <is>
          <t>Shares</t>
        </is>
      </c>
      <c r="B42" s="4" t="inlineStr">
        <is>
          <t xml:space="preserve"> </t>
        </is>
      </c>
      <c r="C42" s="4" t="inlineStr">
        <is>
          <t xml:space="preserve"> </t>
        </is>
      </c>
      <c r="D42" s="4" t="inlineStr">
        <is>
          <t xml:space="preserve"> </t>
        </is>
      </c>
    </row>
    <row r="43">
      <c r="A43" s="4" t="inlineStr">
        <is>
          <t>Beginning balance (in shares)</t>
        </is>
      </c>
      <c r="B43" s="6" t="n">
        <v>408829</v>
      </c>
      <c r="C43" s="4" t="inlineStr">
        <is>
          <t xml:space="preserve"> </t>
        </is>
      </c>
      <c r="D43" s="4" t="inlineStr">
        <is>
          <t xml:space="preserve"> </t>
        </is>
      </c>
    </row>
    <row r="44">
      <c r="A44" s="4" t="inlineStr">
        <is>
          <t>Granted (in shares)</t>
        </is>
      </c>
      <c r="B44" s="6" t="n">
        <v>378839</v>
      </c>
      <c r="C44" s="4" t="inlineStr">
        <is>
          <t xml:space="preserve"> </t>
        </is>
      </c>
      <c r="D44" s="4" t="inlineStr">
        <is>
          <t xml:space="preserve"> </t>
        </is>
      </c>
    </row>
    <row r="45">
      <c r="A45" s="4" t="inlineStr">
        <is>
          <t>Vested (in shares)</t>
        </is>
      </c>
      <c r="B45" s="6" t="n">
        <v>-150897</v>
      </c>
      <c r="C45" s="4" t="inlineStr">
        <is>
          <t xml:space="preserve"> </t>
        </is>
      </c>
      <c r="D45" s="4" t="inlineStr">
        <is>
          <t xml:space="preserve"> </t>
        </is>
      </c>
    </row>
    <row r="46">
      <c r="A46" s="4" t="inlineStr">
        <is>
          <t>Forfeited (in shares)</t>
        </is>
      </c>
      <c r="B46" s="6" t="n">
        <v>-28631</v>
      </c>
      <c r="C46" s="4" t="inlineStr">
        <is>
          <t xml:space="preserve"> </t>
        </is>
      </c>
      <c r="D46" s="4" t="inlineStr">
        <is>
          <t xml:space="preserve"> </t>
        </is>
      </c>
    </row>
    <row r="47">
      <c r="A47" s="4" t="inlineStr">
        <is>
          <t>Ending balance (in shares)</t>
        </is>
      </c>
      <c r="B47" s="6" t="n">
        <v>608140</v>
      </c>
      <c r="C47" s="6" t="n">
        <v>408829</v>
      </c>
      <c r="D47" s="4" t="inlineStr">
        <is>
          <t xml:space="preserve"> </t>
        </is>
      </c>
    </row>
    <row r="48">
      <c r="A48" s="3" t="inlineStr">
        <is>
          <t>Weighted Average Grant Date Fair Value</t>
        </is>
      </c>
      <c r="B48" s="4" t="inlineStr">
        <is>
          <t xml:space="preserve"> </t>
        </is>
      </c>
      <c r="C48" s="4" t="inlineStr">
        <is>
          <t xml:space="preserve"> </t>
        </is>
      </c>
      <c r="D48" s="4" t="inlineStr">
        <is>
          <t xml:space="preserve"> </t>
        </is>
      </c>
    </row>
    <row r="49">
      <c r="A49" s="4" t="inlineStr">
        <is>
          <t>Beginning balance (in dollars per share)</t>
        </is>
      </c>
      <c r="B49" s="9" t="n">
        <v>88.84999999999999</v>
      </c>
      <c r="C49" s="4" t="inlineStr">
        <is>
          <t xml:space="preserve"> </t>
        </is>
      </c>
      <c r="D49" s="4" t="inlineStr">
        <is>
          <t xml:space="preserve"> </t>
        </is>
      </c>
    </row>
    <row r="50">
      <c r="A50" s="4" t="inlineStr">
        <is>
          <t>Granted (in dollars per share)</t>
        </is>
      </c>
      <c r="B50" s="14" t="n">
        <v>90.59999999999999</v>
      </c>
      <c r="C50" s="4" t="inlineStr">
        <is>
          <t xml:space="preserve"> </t>
        </is>
      </c>
      <c r="D50" s="4" t="inlineStr">
        <is>
          <t xml:space="preserve"> </t>
        </is>
      </c>
    </row>
    <row r="51">
      <c r="A51" s="4" t="inlineStr">
        <is>
          <t>Vested (in dollars per share)</t>
        </is>
      </c>
      <c r="B51" s="14" t="n">
        <v>86.95999999999999</v>
      </c>
      <c r="C51" s="4" t="inlineStr">
        <is>
          <t xml:space="preserve"> </t>
        </is>
      </c>
      <c r="D51" s="4" t="inlineStr">
        <is>
          <t xml:space="preserve"> </t>
        </is>
      </c>
    </row>
    <row r="52">
      <c r="A52" s="4" t="inlineStr">
        <is>
          <t>Forfeited (in dollars per share)</t>
        </is>
      </c>
      <c r="B52" s="14" t="n">
        <v>88.92</v>
      </c>
      <c r="C52" s="4" t="inlineStr">
        <is>
          <t xml:space="preserve"> </t>
        </is>
      </c>
      <c r="D52" s="4" t="inlineStr">
        <is>
          <t xml:space="preserve"> </t>
        </is>
      </c>
    </row>
    <row r="53">
      <c r="A53" s="4" t="inlineStr">
        <is>
          <t>Ending balance (in dollars per share)</t>
        </is>
      </c>
      <c r="B53" s="9" t="n">
        <v>90.40000000000001</v>
      </c>
      <c r="C53" s="9" t="n">
        <v>88.84999999999999</v>
      </c>
      <c r="D53" s="4" t="inlineStr">
        <is>
          <t xml:space="preserve"> </t>
        </is>
      </c>
    </row>
    <row r="54">
      <c r="A54" s="4" t="inlineStr">
        <is>
          <t>Total shareholder return</t>
        </is>
      </c>
      <c r="B54" s="4" t="inlineStr">
        <is>
          <t xml:space="preserve"> </t>
        </is>
      </c>
      <c r="C54" s="4" t="inlineStr">
        <is>
          <t xml:space="preserve"> </t>
        </is>
      </c>
      <c r="D54" s="4" t="inlineStr">
        <is>
          <t xml:space="preserve"> </t>
        </is>
      </c>
    </row>
    <row r="55">
      <c r="A55" s="3" t="inlineStr">
        <is>
          <t>Shares</t>
        </is>
      </c>
      <c r="B55" s="4" t="inlineStr">
        <is>
          <t xml:space="preserve"> </t>
        </is>
      </c>
      <c r="C55" s="4" t="inlineStr">
        <is>
          <t xml:space="preserve"> </t>
        </is>
      </c>
      <c r="D55" s="4" t="inlineStr">
        <is>
          <t xml:space="preserve"> </t>
        </is>
      </c>
    </row>
    <row r="56">
      <c r="A56" s="4" t="inlineStr">
        <is>
          <t>Beginning balance (in shares)</t>
        </is>
      </c>
      <c r="B56" s="6" t="n">
        <v>87517</v>
      </c>
      <c r="C56" s="4" t="inlineStr">
        <is>
          <t xml:space="preserve"> </t>
        </is>
      </c>
      <c r="D56" s="4" t="inlineStr">
        <is>
          <t xml:space="preserve"> </t>
        </is>
      </c>
    </row>
    <row r="57">
      <c r="A57" s="4" t="inlineStr">
        <is>
          <t>Vested (in shares)</t>
        </is>
      </c>
      <c r="B57" s="6" t="n">
        <v>-56461</v>
      </c>
      <c r="C57" s="4" t="inlineStr">
        <is>
          <t xml:space="preserve"> </t>
        </is>
      </c>
      <c r="D57" s="4" t="inlineStr">
        <is>
          <t xml:space="preserve"> </t>
        </is>
      </c>
    </row>
    <row r="58">
      <c r="A58" s="4" t="inlineStr">
        <is>
          <t>Ending balance (in shares)</t>
        </is>
      </c>
      <c r="B58" s="6" t="n">
        <v>31056</v>
      </c>
      <c r="C58" s="6" t="n">
        <v>87517</v>
      </c>
      <c r="D58" s="4" t="inlineStr">
        <is>
          <t xml:space="preserve"> </t>
        </is>
      </c>
    </row>
    <row r="59">
      <c r="A59" s="3" t="inlineStr">
        <is>
          <t>Weighted Average Grant Date Fair Value</t>
        </is>
      </c>
      <c r="B59" s="4" t="inlineStr">
        <is>
          <t xml:space="preserve"> </t>
        </is>
      </c>
      <c r="C59" s="4" t="inlineStr">
        <is>
          <t xml:space="preserve"> </t>
        </is>
      </c>
      <c r="D59" s="4" t="inlineStr">
        <is>
          <t xml:space="preserve"> </t>
        </is>
      </c>
    </row>
    <row r="60">
      <c r="A60" s="4" t="inlineStr">
        <is>
          <t>Beginning balance (in dollars per share)</t>
        </is>
      </c>
      <c r="B60" s="9" t="n">
        <v>44.28</v>
      </c>
      <c r="C60" s="4" t="inlineStr">
        <is>
          <t xml:space="preserve"> </t>
        </is>
      </c>
      <c r="D60" s="4" t="inlineStr">
        <is>
          <t xml:space="preserve"> </t>
        </is>
      </c>
    </row>
    <row r="61">
      <c r="A61" s="4" t="inlineStr">
        <is>
          <t>Vested (in dollars per share)</t>
        </is>
      </c>
      <c r="B61" s="14" t="n">
        <v>44.28</v>
      </c>
      <c r="C61" s="4" t="inlineStr">
        <is>
          <t xml:space="preserve"> </t>
        </is>
      </c>
      <c r="D61" s="4" t="inlineStr">
        <is>
          <t xml:space="preserve"> </t>
        </is>
      </c>
    </row>
    <row r="62">
      <c r="A62" s="4" t="inlineStr">
        <is>
          <t>Ending balance (in dollars per share)</t>
        </is>
      </c>
      <c r="B62" s="9" t="n">
        <v>44.28</v>
      </c>
      <c r="C62" s="9" t="n">
        <v>44.28</v>
      </c>
      <c r="D62" s="4" t="inlineStr">
        <is>
          <t xml:space="preserve"> </t>
        </is>
      </c>
    </row>
    <row r="63">
      <c r="A63" s="4" t="inlineStr">
        <is>
          <t>Total Shareholder Return Unit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period (in years)</t>
        </is>
      </c>
      <c r="B65" s="4" t="inlineStr">
        <is>
          <t>3 years</t>
        </is>
      </c>
      <c r="C65" s="4" t="inlineStr">
        <is>
          <t xml:space="preserve"> </t>
        </is>
      </c>
      <c r="D65" s="4" t="inlineStr">
        <is>
          <t xml:space="preserve"> </t>
        </is>
      </c>
    </row>
    <row r="66">
      <c r="A66" s="3" t="inlineStr">
        <is>
          <t>Shares</t>
        </is>
      </c>
      <c r="B66" s="4" t="inlineStr">
        <is>
          <t xml:space="preserve"> </t>
        </is>
      </c>
      <c r="C66" s="4" t="inlineStr">
        <is>
          <t xml:space="preserve"> </t>
        </is>
      </c>
      <c r="D66" s="4" t="inlineStr">
        <is>
          <t xml:space="preserve"> </t>
        </is>
      </c>
    </row>
    <row r="67">
      <c r="A67" s="4" t="inlineStr">
        <is>
          <t>Beginning balance (in shares)</t>
        </is>
      </c>
      <c r="B67" s="6" t="n">
        <v>0</v>
      </c>
      <c r="C67" s="4" t="inlineStr">
        <is>
          <t xml:space="preserve"> </t>
        </is>
      </c>
      <c r="D67" s="4" t="inlineStr">
        <is>
          <t xml:space="preserve"> </t>
        </is>
      </c>
    </row>
    <row r="68">
      <c r="A68" s="4" t="inlineStr">
        <is>
          <t>Granted (in shares)</t>
        </is>
      </c>
      <c r="B68" s="6" t="n">
        <v>58854</v>
      </c>
      <c r="C68" s="4" t="inlineStr">
        <is>
          <t xml:space="preserve"> </t>
        </is>
      </c>
      <c r="D68" s="4" t="inlineStr">
        <is>
          <t xml:space="preserve"> </t>
        </is>
      </c>
    </row>
    <row r="69">
      <c r="A69" s="4" t="inlineStr">
        <is>
          <t>Vested (in shares)</t>
        </is>
      </c>
      <c r="B69" s="6" t="n">
        <v>0</v>
      </c>
      <c r="C69" s="4" t="inlineStr">
        <is>
          <t xml:space="preserve"> </t>
        </is>
      </c>
      <c r="D69" s="4" t="inlineStr">
        <is>
          <t xml:space="preserve"> </t>
        </is>
      </c>
    </row>
    <row r="70">
      <c r="A70" s="4" t="inlineStr">
        <is>
          <t>Forfeited (in shares)</t>
        </is>
      </c>
      <c r="B70" s="6" t="n">
        <v>0</v>
      </c>
      <c r="C70" s="4" t="inlineStr">
        <is>
          <t xml:space="preserve"> </t>
        </is>
      </c>
      <c r="D70" s="4" t="inlineStr">
        <is>
          <t xml:space="preserve"> </t>
        </is>
      </c>
    </row>
    <row r="71">
      <c r="A71" s="4" t="inlineStr">
        <is>
          <t>Ending balance (in shares)</t>
        </is>
      </c>
      <c r="B71" s="6" t="n">
        <v>58854</v>
      </c>
      <c r="C71" s="6" t="n">
        <v>0</v>
      </c>
      <c r="D71" s="4" t="inlineStr">
        <is>
          <t xml:space="preserve"> </t>
        </is>
      </c>
    </row>
    <row r="72">
      <c r="A72" s="3" t="inlineStr">
        <is>
          <t>Weighted Average Grant Date Fair Value</t>
        </is>
      </c>
      <c r="B72" s="4" t="inlineStr">
        <is>
          <t xml:space="preserve"> </t>
        </is>
      </c>
      <c r="C72" s="4" t="inlineStr">
        <is>
          <t xml:space="preserve"> </t>
        </is>
      </c>
      <c r="D72" s="4" t="inlineStr">
        <is>
          <t xml:space="preserve"> </t>
        </is>
      </c>
    </row>
    <row r="73">
      <c r="A73" s="4" t="inlineStr">
        <is>
          <t>Beginning balance (in dollars per share)</t>
        </is>
      </c>
      <c r="B73" s="7" t="n">
        <v>0</v>
      </c>
      <c r="C73" s="4" t="inlineStr">
        <is>
          <t xml:space="preserve"> </t>
        </is>
      </c>
      <c r="D73" s="4" t="inlineStr">
        <is>
          <t xml:space="preserve"> </t>
        </is>
      </c>
    </row>
    <row r="74">
      <c r="A74" s="4" t="inlineStr">
        <is>
          <t>Granted (in dollars per share)</t>
        </is>
      </c>
      <c r="B74" s="14" t="n">
        <v>104.67</v>
      </c>
      <c r="C74" s="4" t="inlineStr">
        <is>
          <t xml:space="preserve"> </t>
        </is>
      </c>
      <c r="D74" s="4" t="inlineStr">
        <is>
          <t xml:space="preserve"> </t>
        </is>
      </c>
    </row>
    <row r="75">
      <c r="A75" s="4" t="inlineStr">
        <is>
          <t>Vested (in dollars per share)</t>
        </is>
      </c>
      <c r="B75" s="6" t="n">
        <v>0</v>
      </c>
      <c r="C75" s="4" t="inlineStr">
        <is>
          <t xml:space="preserve"> </t>
        </is>
      </c>
      <c r="D75" s="4" t="inlineStr">
        <is>
          <t xml:space="preserve"> </t>
        </is>
      </c>
    </row>
    <row r="76">
      <c r="A76" s="4" t="inlineStr">
        <is>
          <t>Forfeited (in dollars per share)</t>
        </is>
      </c>
      <c r="B76" s="6" t="n">
        <v>0</v>
      </c>
      <c r="C76" s="4" t="inlineStr">
        <is>
          <t xml:space="preserve"> </t>
        </is>
      </c>
      <c r="D76" s="4" t="inlineStr">
        <is>
          <t xml:space="preserve"> </t>
        </is>
      </c>
    </row>
    <row r="77">
      <c r="A77" s="4" t="inlineStr">
        <is>
          <t>Ending balance (in dollars per share)</t>
        </is>
      </c>
      <c r="B77" s="9" t="n">
        <v>104.67</v>
      </c>
      <c r="C77" s="7" t="n">
        <v>0</v>
      </c>
      <c r="D77" s="4" t="inlineStr">
        <is>
          <t xml:space="preserve"> </t>
        </is>
      </c>
    </row>
    <row r="78">
      <c r="A78" s="4" t="inlineStr">
        <is>
          <t>Total Shareholder Return Units | Minimum | Executive Officer | One Time Share-Based Compensation Grant</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Vesting rights (as a percent)</t>
        </is>
      </c>
      <c r="B80" s="10" t="n">
        <v>0</v>
      </c>
      <c r="C80" s="4" t="inlineStr">
        <is>
          <t xml:space="preserve"> </t>
        </is>
      </c>
      <c r="D80" s="4" t="inlineStr">
        <is>
          <t xml:space="preserve"> </t>
        </is>
      </c>
    </row>
    <row r="81">
      <c r="A81" s="4" t="inlineStr">
        <is>
          <t>Total Shareholder Return Units | Maximum | Executive Officer | One Time Share-Based Compensation Grant</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Vesting rights (as a percent)</t>
        </is>
      </c>
      <c r="B83" s="10" t="n">
        <v>1.5</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Schedule of Restricted Stock Award Activity (Details) - USD ($) $ / shares in Units, $ in Millions</t>
        </is>
      </c>
      <c r="B1" s="2" t="inlineStr">
        <is>
          <t>12 Months Ended</t>
        </is>
      </c>
    </row>
    <row r="2">
      <c r="B2" s="2" t="inlineStr">
        <is>
          <t>Dec. 28, 2023</t>
        </is>
      </c>
      <c r="C2" s="2" t="inlineStr">
        <is>
          <t>Dec. 29, 2022</t>
        </is>
      </c>
      <c r="D2" s="2" t="inlineStr">
        <is>
          <t>Dec. 30, 2021</t>
        </is>
      </c>
    </row>
    <row r="3">
      <c r="A3" s="4" t="inlineStr">
        <is>
          <t>Service-based</t>
        </is>
      </c>
      <c r="B3" s="4" t="inlineStr">
        <is>
          <t xml:space="preserve"> </t>
        </is>
      </c>
      <c r="C3" s="4" t="inlineStr">
        <is>
          <t xml:space="preserve"> </t>
        </is>
      </c>
      <c r="D3" s="4" t="inlineStr">
        <is>
          <t xml:space="preserve"> </t>
        </is>
      </c>
    </row>
    <row r="4">
      <c r="A4" s="3" t="inlineStr">
        <is>
          <t>Restricted Stock Awards</t>
        </is>
      </c>
      <c r="B4" s="4" t="inlineStr">
        <is>
          <t xml:space="preserve"> </t>
        </is>
      </c>
      <c r="C4" s="4" t="inlineStr">
        <is>
          <t xml:space="preserve"> </t>
        </is>
      </c>
      <c r="D4" s="4" t="inlineStr">
        <is>
          <t xml:space="preserve"> </t>
        </is>
      </c>
    </row>
    <row r="5">
      <c r="A5" s="4" t="inlineStr">
        <is>
          <t>Beginning balance (in shares)</t>
        </is>
      </c>
      <c r="B5" s="6" t="n">
        <v>103326</v>
      </c>
      <c r="C5" s="4" t="inlineStr">
        <is>
          <t xml:space="preserve"> </t>
        </is>
      </c>
      <c r="D5" s="4" t="inlineStr">
        <is>
          <t xml:space="preserve"> </t>
        </is>
      </c>
    </row>
    <row r="6">
      <c r="A6" s="4" t="inlineStr">
        <is>
          <t>Vested (in shares)</t>
        </is>
      </c>
      <c r="B6" s="6" t="n">
        <v>-68543</v>
      </c>
      <c r="C6" s="4" t="inlineStr">
        <is>
          <t xml:space="preserve"> </t>
        </is>
      </c>
      <c r="D6" s="4" t="inlineStr">
        <is>
          <t xml:space="preserve"> </t>
        </is>
      </c>
    </row>
    <row r="7">
      <c r="A7" s="4" t="inlineStr">
        <is>
          <t>Ending balance (in shares)</t>
        </is>
      </c>
      <c r="B7" s="6" t="n">
        <v>34783</v>
      </c>
      <c r="C7" s="6" t="n">
        <v>103326</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9" t="n">
        <v>59.18</v>
      </c>
      <c r="C9" s="4" t="inlineStr">
        <is>
          <t xml:space="preserve"> </t>
        </is>
      </c>
      <c r="D9" s="4" t="inlineStr">
        <is>
          <t xml:space="preserve"> </t>
        </is>
      </c>
    </row>
    <row r="10">
      <c r="A10" s="4" t="inlineStr">
        <is>
          <t>Vested (in dollars per share)</t>
        </is>
      </c>
      <c r="B10" s="14" t="n">
        <v>55.57</v>
      </c>
      <c r="C10" s="4" t="inlineStr">
        <is>
          <t xml:space="preserve"> </t>
        </is>
      </c>
      <c r="D10" s="4" t="inlineStr">
        <is>
          <t xml:space="preserve"> </t>
        </is>
      </c>
    </row>
    <row r="11">
      <c r="A11" s="4" t="inlineStr">
        <is>
          <t>Ending balance (in dollars per share)</t>
        </is>
      </c>
      <c r="B11" s="9" t="n">
        <v>66.3</v>
      </c>
      <c r="C11" s="9" t="n">
        <v>59.18</v>
      </c>
      <c r="D11" s="4" t="inlineStr">
        <is>
          <t xml:space="preserve"> </t>
        </is>
      </c>
    </row>
    <row r="12">
      <c r="A12" s="4" t="inlineStr">
        <is>
          <t>Total Shareholder Return Awards</t>
        </is>
      </c>
      <c r="B12" s="4" t="inlineStr">
        <is>
          <t xml:space="preserve"> </t>
        </is>
      </c>
      <c r="C12" s="4" t="inlineStr">
        <is>
          <t xml:space="preserve"> </t>
        </is>
      </c>
      <c r="D12" s="4" t="inlineStr">
        <is>
          <t xml:space="preserve"> </t>
        </is>
      </c>
    </row>
    <row r="13">
      <c r="A13" s="3" t="inlineStr">
        <is>
          <t>Restricted Stock Awards</t>
        </is>
      </c>
      <c r="B13" s="4" t="inlineStr">
        <is>
          <t xml:space="preserve"> </t>
        </is>
      </c>
      <c r="C13" s="4" t="inlineStr">
        <is>
          <t xml:space="preserve"> </t>
        </is>
      </c>
      <c r="D13" s="4" t="inlineStr">
        <is>
          <t xml:space="preserve"> </t>
        </is>
      </c>
    </row>
    <row r="14">
      <c r="A14" s="4" t="inlineStr">
        <is>
          <t>Beginning balance (in shares)</t>
        </is>
      </c>
      <c r="B14" s="6" t="n">
        <v>87517</v>
      </c>
      <c r="C14" s="4" t="inlineStr">
        <is>
          <t xml:space="preserve"> </t>
        </is>
      </c>
      <c r="D14" s="4" t="inlineStr">
        <is>
          <t xml:space="preserve"> </t>
        </is>
      </c>
    </row>
    <row r="15">
      <c r="A15" s="4" t="inlineStr">
        <is>
          <t>Vested (in shares)</t>
        </is>
      </c>
      <c r="B15" s="6" t="n">
        <v>-56461</v>
      </c>
      <c r="C15" s="4" t="inlineStr">
        <is>
          <t xml:space="preserve"> </t>
        </is>
      </c>
      <c r="D15" s="4" t="inlineStr">
        <is>
          <t xml:space="preserve"> </t>
        </is>
      </c>
    </row>
    <row r="16">
      <c r="A16" s="4" t="inlineStr">
        <is>
          <t>Ending balance (in shares)</t>
        </is>
      </c>
      <c r="B16" s="6" t="n">
        <v>31056</v>
      </c>
      <c r="C16" s="6" t="n">
        <v>87517</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Beginning balance (in dollars per share)</t>
        </is>
      </c>
      <c r="B18" s="9" t="n">
        <v>44.28</v>
      </c>
      <c r="C18" s="4" t="inlineStr">
        <is>
          <t xml:space="preserve"> </t>
        </is>
      </c>
      <c r="D18" s="4" t="inlineStr">
        <is>
          <t xml:space="preserve"> </t>
        </is>
      </c>
    </row>
    <row r="19">
      <c r="A19" s="4" t="inlineStr">
        <is>
          <t>Vested (in dollars per share)</t>
        </is>
      </c>
      <c r="B19" s="14" t="n">
        <v>44.28</v>
      </c>
      <c r="C19" s="4" t="inlineStr">
        <is>
          <t xml:space="preserve"> </t>
        </is>
      </c>
      <c r="D19" s="4" t="inlineStr">
        <is>
          <t xml:space="preserve"> </t>
        </is>
      </c>
    </row>
    <row r="20">
      <c r="A20" s="4" t="inlineStr">
        <is>
          <t>Ending balance (in dollars per share)</t>
        </is>
      </c>
      <c r="B20" s="9" t="n">
        <v>44.28</v>
      </c>
      <c r="C20" s="9" t="n">
        <v>44.28</v>
      </c>
      <c r="D20" s="4" t="inlineStr">
        <is>
          <t xml:space="preserve"> </t>
        </is>
      </c>
    </row>
    <row r="21">
      <c r="A21" s="4" t="inlineStr">
        <is>
          <t>Performance-Based And Total Shareholder Return Restricted Stock Awards</t>
        </is>
      </c>
      <c r="B21" s="4" t="inlineStr">
        <is>
          <t xml:space="preserve"> </t>
        </is>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Vesting rights (as a percent)</t>
        </is>
      </c>
      <c r="B23" s="10" t="n">
        <v>1</v>
      </c>
      <c r="C23" s="4" t="inlineStr">
        <is>
          <t xml:space="preserve"> </t>
        </is>
      </c>
      <c r="D23" s="4" t="inlineStr">
        <is>
          <t xml:space="preserve"> </t>
        </is>
      </c>
    </row>
    <row r="24">
      <c r="A24" s="4" t="inlineStr">
        <is>
          <t>Performance Based Share Awards</t>
        </is>
      </c>
      <c r="B24" s="4" t="inlineStr">
        <is>
          <t xml:space="preserve"> </t>
        </is>
      </c>
      <c r="C24" s="4" t="inlineStr">
        <is>
          <t xml:space="preserve"> </t>
        </is>
      </c>
      <c r="D24" s="4" t="inlineStr">
        <is>
          <t xml:space="preserve"> </t>
        </is>
      </c>
    </row>
    <row r="25">
      <c r="A25" s="3" t="inlineStr">
        <is>
          <t>Restricted Stock Awards</t>
        </is>
      </c>
      <c r="B25" s="4" t="inlineStr">
        <is>
          <t xml:space="preserve"> </t>
        </is>
      </c>
      <c r="C25" s="4" t="inlineStr">
        <is>
          <t xml:space="preserve"> </t>
        </is>
      </c>
      <c r="D25" s="4" t="inlineStr">
        <is>
          <t xml:space="preserve"> </t>
        </is>
      </c>
    </row>
    <row r="26">
      <c r="A26" s="4" t="inlineStr">
        <is>
          <t>Beginning balance (in shares)</t>
        </is>
      </c>
      <c r="B26" s="6" t="n">
        <v>134318</v>
      </c>
      <c r="C26" s="4" t="inlineStr">
        <is>
          <t xml:space="preserve"> </t>
        </is>
      </c>
      <c r="D26" s="4" t="inlineStr">
        <is>
          <t xml:space="preserve"> </t>
        </is>
      </c>
    </row>
    <row r="27">
      <c r="A27" s="4" t="inlineStr">
        <is>
          <t>Vested (in shares)</t>
        </is>
      </c>
      <c r="B27" s="6" t="n">
        <v>-86656</v>
      </c>
      <c r="C27" s="4" t="inlineStr">
        <is>
          <t xml:space="preserve"> </t>
        </is>
      </c>
      <c r="D27" s="4" t="inlineStr">
        <is>
          <t xml:space="preserve"> </t>
        </is>
      </c>
    </row>
    <row r="28">
      <c r="A28" s="4" t="inlineStr">
        <is>
          <t>Ending balance (in shares)</t>
        </is>
      </c>
      <c r="B28" s="6" t="n">
        <v>47662</v>
      </c>
      <c r="C28" s="6" t="n">
        <v>134318</v>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Beginning balance (in dollars per share)</t>
        </is>
      </c>
      <c r="B30" s="9" t="n">
        <v>57.7</v>
      </c>
      <c r="C30" s="4" t="inlineStr">
        <is>
          <t xml:space="preserve"> </t>
        </is>
      </c>
      <c r="D30" s="4" t="inlineStr">
        <is>
          <t xml:space="preserve"> </t>
        </is>
      </c>
    </row>
    <row r="31">
      <c r="A31" s="4" t="inlineStr">
        <is>
          <t>Vested (in dollars per share)</t>
        </is>
      </c>
      <c r="B31" s="14" t="n">
        <v>57.7</v>
      </c>
      <c r="C31" s="4" t="inlineStr">
        <is>
          <t xml:space="preserve"> </t>
        </is>
      </c>
      <c r="D31" s="4" t="inlineStr">
        <is>
          <t xml:space="preserve"> </t>
        </is>
      </c>
    </row>
    <row r="32">
      <c r="A32" s="4" t="inlineStr">
        <is>
          <t>Ending balance (in dollars per share)</t>
        </is>
      </c>
      <c r="B32" s="9" t="n">
        <v>57.7</v>
      </c>
      <c r="C32" s="9" t="n">
        <v>57.7</v>
      </c>
      <c r="D32" s="4" t="inlineStr">
        <is>
          <t xml:space="preserve"> </t>
        </is>
      </c>
    </row>
    <row r="33">
      <c r="A33" s="4" t="inlineStr">
        <is>
          <t>Restricted Stock Award</t>
        </is>
      </c>
      <c r="B33" s="4" t="inlineStr">
        <is>
          <t xml:space="preserve"> </t>
        </is>
      </c>
      <c r="C33" s="4" t="inlineStr">
        <is>
          <t xml:space="preserve"> </t>
        </is>
      </c>
      <c r="D33" s="4" t="inlineStr">
        <is>
          <t xml:space="preserve"> </t>
        </is>
      </c>
    </row>
    <row r="34">
      <c r="A34" s="3" t="inlineStr">
        <is>
          <t>Weighted Average Grant Date Fair Value</t>
        </is>
      </c>
      <c r="B34" s="4" t="inlineStr">
        <is>
          <t xml:space="preserve"> </t>
        </is>
      </c>
      <c r="C34" s="4" t="inlineStr">
        <is>
          <t xml:space="preserve"> </t>
        </is>
      </c>
      <c r="D34" s="4" t="inlineStr">
        <is>
          <t xml:space="preserve"> </t>
        </is>
      </c>
    </row>
    <row r="35">
      <c r="A35" s="4" t="inlineStr">
        <is>
          <t>Unrecognized compensation cost amount</t>
        </is>
      </c>
      <c r="B35" s="5" t="n">
        <v>0.7</v>
      </c>
      <c r="C35" s="5" t="n">
        <v>3.2</v>
      </c>
      <c r="D35" s="4" t="inlineStr">
        <is>
          <t xml:space="preserve"> </t>
        </is>
      </c>
    </row>
    <row r="36">
      <c r="A36" s="4" t="inlineStr">
        <is>
          <t>Unrecognized compensation cost period for recognition</t>
        </is>
      </c>
      <c r="B36" s="4" t="inlineStr">
        <is>
          <t>9 months 18 days</t>
        </is>
      </c>
      <c r="C36" s="4" t="inlineStr">
        <is>
          <t xml:space="preserve"> </t>
        </is>
      </c>
      <c r="D36" s="4" t="inlineStr">
        <is>
          <t xml:space="preserve"> </t>
        </is>
      </c>
    </row>
    <row r="37">
      <c r="A37" s="4" t="inlineStr">
        <is>
          <t>Fair value of restricted stock awards vested</t>
        </is>
      </c>
      <c r="B37" s="5" t="n">
        <v>19.2</v>
      </c>
      <c r="C37" s="5" t="n">
        <v>2.2</v>
      </c>
      <c r="D37" s="5"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Narrative) (Details) - USD ($) $ / shares in Units, $ in Thousands</t>
        </is>
      </c>
      <c r="B1" s="2" t="inlineStr">
        <is>
          <t>12 Months Ended</t>
        </is>
      </c>
    </row>
    <row r="2">
      <c r="B2" s="2" t="inlineStr">
        <is>
          <t>Dec. 28, 2023</t>
        </is>
      </c>
      <c r="C2" s="2" t="inlineStr">
        <is>
          <t>Dec. 29, 2022</t>
        </is>
      </c>
      <c r="D2" s="2" t="inlineStr">
        <is>
          <t>Dec.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price, as a percentage of fair market value</t>
        </is>
      </c>
      <c r="B4" s="10" t="n">
        <v>0.9</v>
      </c>
      <c r="C4" s="4" t="inlineStr">
        <is>
          <t xml:space="preserve"> </t>
        </is>
      </c>
      <c r="D4" s="4" t="inlineStr">
        <is>
          <t xml:space="preserve"> </t>
        </is>
      </c>
    </row>
    <row r="5">
      <c r="A5" s="4" t="inlineStr">
        <is>
          <t>Fair market value measurement period (in months)</t>
        </is>
      </c>
      <c r="B5" s="4" t="inlineStr">
        <is>
          <t>6 months</t>
        </is>
      </c>
      <c r="C5" s="4" t="inlineStr">
        <is>
          <t xml:space="preserve"> </t>
        </is>
      </c>
      <c r="D5" s="4" t="inlineStr">
        <is>
          <t xml:space="preserve"> </t>
        </is>
      </c>
    </row>
    <row r="6">
      <c r="A6" s="4" t="inlineStr">
        <is>
          <t>Shares issued under employee stock plan (in shares)</t>
        </is>
      </c>
      <c r="B6" s="6" t="n">
        <v>83686</v>
      </c>
      <c r="C6" s="6" t="n">
        <v>62274</v>
      </c>
      <c r="D6" s="6" t="n">
        <v>46273</v>
      </c>
    </row>
    <row r="7">
      <c r="A7" s="4" t="inlineStr">
        <is>
          <t>Total stock-based compensation expense</t>
        </is>
      </c>
      <c r="B7" s="7" t="n">
        <v>27240</v>
      </c>
      <c r="C7" s="7" t="n">
        <v>22233</v>
      </c>
      <c r="D7" s="7" t="n">
        <v>20528</v>
      </c>
    </row>
    <row r="8">
      <c r="A8" s="4" t="inlineStr">
        <is>
          <t>Common Class A</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par value (in dollars per share)</t>
        </is>
      </c>
      <c r="B10" s="8" t="n">
        <v>0.001</v>
      </c>
      <c r="C10" s="8" t="n">
        <v>0.001</v>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1300</v>
      </c>
      <c r="C13" s="7" t="n">
        <v>1200</v>
      </c>
      <c r="D13" s="7" t="n">
        <v>1000</v>
      </c>
    </row>
    <row r="14">
      <c r="A14" s="4" t="inlineStr">
        <is>
          <t>Employee Stock Purchase Plan | Common Class A</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of stock authorized under the plan (in shares)</t>
        </is>
      </c>
      <c r="B16" s="6" t="n">
        <v>1500000</v>
      </c>
      <c r="C16" s="4" t="inlineStr">
        <is>
          <t xml:space="preserve"> </t>
        </is>
      </c>
      <c r="D16" s="4" t="inlineStr">
        <is>
          <t xml:space="preserve"> </t>
        </is>
      </c>
    </row>
    <row r="17">
      <c r="A17" s="4" t="inlineStr">
        <is>
          <t>Common stock, par value (in dollars per share)</t>
        </is>
      </c>
      <c r="B17" s="8" t="n">
        <v>0.0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omputation of Basic and Diluted Earnings Per Share (Details) - USD ($) $ / shares in Units, shares in Thousands, $ in Thousands</t>
        </is>
      </c>
      <c r="B1" s="2" t="inlineStr">
        <is>
          <t>3 Months Ended</t>
        </is>
      </c>
      <c r="J1" s="2" t="inlineStr">
        <is>
          <t>12 Months Ended</t>
        </is>
      </c>
    </row>
    <row r="2">
      <c r="B2" s="2" t="inlineStr">
        <is>
          <t>Dec. 28, 2023</t>
        </is>
      </c>
      <c r="C2" s="2" t="inlineStr">
        <is>
          <t>Sep. 28, 2023</t>
        </is>
      </c>
      <c r="D2" s="2" t="inlineStr">
        <is>
          <t>Jun. 29, 2023</t>
        </is>
      </c>
      <c r="E2" s="2" t="inlineStr">
        <is>
          <t>Mar. 30, 2023</t>
        </is>
      </c>
      <c r="F2" s="2" t="inlineStr">
        <is>
          <t>Dec. 29, 2022</t>
        </is>
      </c>
      <c r="G2" s="2" t="inlineStr">
        <is>
          <t>Sep. 29, 2022</t>
        </is>
      </c>
      <c r="H2" s="2" t="inlineStr">
        <is>
          <t>Jun. 30, 2022</t>
        </is>
      </c>
      <c r="I2" s="2" t="inlineStr">
        <is>
          <t>Mar. 31, 2022</t>
        </is>
      </c>
      <c r="J2" s="2" t="inlineStr">
        <is>
          <t>Dec. 28, 2023</t>
        </is>
      </c>
      <c r="K2" s="2" t="inlineStr">
        <is>
          <t>Dec. 29, 2022</t>
        </is>
      </c>
      <c r="L2" s="2" t="inlineStr">
        <is>
          <t>Dec.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7081</v>
      </c>
      <c r="C4" s="7" t="n">
        <v>65923</v>
      </c>
      <c r="D4" s="7" t="n">
        <v>71452</v>
      </c>
      <c r="E4" s="7" t="n">
        <v>71524</v>
      </c>
      <c r="F4" s="7" t="n">
        <v>69237</v>
      </c>
      <c r="G4" s="7" t="n">
        <v>76175</v>
      </c>
      <c r="H4" s="7" t="n">
        <v>81832</v>
      </c>
      <c r="I4" s="7" t="n">
        <v>70951</v>
      </c>
      <c r="J4" s="7" t="n">
        <v>245980</v>
      </c>
      <c r="K4" s="7" t="n">
        <v>298195</v>
      </c>
      <c r="L4" s="7" t="n">
        <v>283230</v>
      </c>
    </row>
    <row r="5">
      <c r="A5" s="4" t="inlineStr">
        <is>
          <t>Basic weighted average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6264</v>
      </c>
      <c r="K5" s="6" t="n">
        <v>105626</v>
      </c>
      <c r="L5" s="6" t="n">
        <v>104683</v>
      </c>
    </row>
    <row r="6">
      <c r="A6" s="4" t="inlineStr">
        <is>
          <t>Dilutive effect of share-based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18</v>
      </c>
      <c r="K6" s="6" t="n">
        <v>1817</v>
      </c>
      <c r="L6" s="6" t="n">
        <v>2707</v>
      </c>
    </row>
    <row r="7">
      <c r="A7" s="4" t="inlineStr">
        <is>
          <t>Diluted weighted average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7882</v>
      </c>
      <c r="K7" s="6" t="n">
        <v>107443</v>
      </c>
      <c r="L7" s="6" t="n">
        <v>107390</v>
      </c>
    </row>
    <row r="8">
      <c r="A8" s="4" t="inlineStr">
        <is>
          <t>Basic earnings per share (in dollars per share)</t>
        </is>
      </c>
      <c r="B8" s="9" t="n">
        <v>0.35</v>
      </c>
      <c r="C8" s="9" t="n">
        <v>0.62</v>
      </c>
      <c r="D8" s="9" t="n">
        <v>0.67</v>
      </c>
      <c r="E8" s="9" t="n">
        <v>0.67</v>
      </c>
      <c r="F8" s="9" t="n">
        <v>0.65</v>
      </c>
      <c r="G8" s="9" t="n">
        <v>0.72</v>
      </c>
      <c r="H8" s="9" t="n">
        <v>0.78</v>
      </c>
      <c r="I8" s="9" t="n">
        <v>0.67</v>
      </c>
      <c r="J8" s="9" t="n">
        <v>2.31</v>
      </c>
      <c r="K8" s="9" t="n">
        <v>2.82</v>
      </c>
      <c r="L8" s="9" t="n">
        <v>2.71</v>
      </c>
    </row>
    <row r="9">
      <c r="A9" s="4" t="inlineStr">
        <is>
          <t>Diluted earnings per share (in dollars per share)</t>
        </is>
      </c>
      <c r="B9" s="9" t="n">
        <v>0.34</v>
      </c>
      <c r="C9" s="9" t="n">
        <v>0.61</v>
      </c>
      <c r="D9" s="9" t="n">
        <v>0.66</v>
      </c>
      <c r="E9" s="9" t="n">
        <v>0.66</v>
      </c>
      <c r="F9" s="9" t="n">
        <v>0.64</v>
      </c>
      <c r="G9" s="9" t="n">
        <v>0.71</v>
      </c>
      <c r="H9" s="9" t="n">
        <v>0.76</v>
      </c>
      <c r="I9" s="9" t="n">
        <v>0.66</v>
      </c>
      <c r="J9" s="9" t="n">
        <v>2.28</v>
      </c>
      <c r="K9" s="9" t="n">
        <v>2.78</v>
      </c>
      <c r="L9" s="9" t="n">
        <v>2.64</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wards Excluded From Computation (Details) - shares shares in Thousands</t>
        </is>
      </c>
      <c r="B1" s="2" t="inlineStr">
        <is>
          <t>12 Months Ended</t>
        </is>
      </c>
    </row>
    <row r="2">
      <c r="B2" s="2" t="inlineStr">
        <is>
          <t>Dec. 28, 2023</t>
        </is>
      </c>
      <c r="C2" s="2" t="inlineStr">
        <is>
          <t>Dec. 29, 2022</t>
        </is>
      </c>
      <c r="D2" s="2" t="inlineStr">
        <is>
          <t>Dec.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the computation of diluted earnings (in shares)</t>
        </is>
      </c>
      <c r="B5" s="6" t="n">
        <v>55</v>
      </c>
      <c r="C5" s="6" t="n">
        <v>69</v>
      </c>
      <c r="D5" s="6" t="n">
        <v>7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the computation of diluted earnings (in shares)</t>
        </is>
      </c>
      <c r="B8" s="6" t="n">
        <v>12</v>
      </c>
      <c r="C8" s="6" t="n">
        <v>267</v>
      </c>
      <c r="D8"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28, 2023</t>
        </is>
      </c>
      <c r="C2" s="2" t="inlineStr">
        <is>
          <t>Sep. 28, 2023</t>
        </is>
      </c>
      <c r="D2" s="2" t="inlineStr">
        <is>
          <t>Jun. 29, 2023</t>
        </is>
      </c>
      <c r="E2" s="2" t="inlineStr">
        <is>
          <t>Mar. 30, 2023</t>
        </is>
      </c>
      <c r="F2" s="2" t="inlineStr">
        <is>
          <t>Dec. 29, 2022</t>
        </is>
      </c>
      <c r="G2" s="2" t="inlineStr">
        <is>
          <t>Sep. 29, 2022</t>
        </is>
      </c>
      <c r="H2" s="2" t="inlineStr">
        <is>
          <t>Jun. 30, 2022</t>
        </is>
      </c>
      <c r="I2" s="2" t="inlineStr">
        <is>
          <t>Mar. 31, 2022</t>
        </is>
      </c>
      <c r="J2" s="2" t="inlineStr">
        <is>
          <t>Dec. 28, 2023</t>
        </is>
      </c>
      <c r="K2" s="2" t="inlineStr">
        <is>
          <t>Dec. 29, 2022</t>
        </is>
      </c>
      <c r="L2" s="2" t="inlineStr">
        <is>
          <t>Dec.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048121</v>
      </c>
      <c r="C4" s="7" t="n">
        <v>1107812</v>
      </c>
      <c r="D4" s="7" t="n">
        <v>1135899</v>
      </c>
      <c r="E4" s="7" t="n">
        <v>1122052</v>
      </c>
      <c r="F4" s="7" t="n">
        <v>1048069</v>
      </c>
      <c r="G4" s="7" t="n">
        <v>1097824</v>
      </c>
      <c r="H4" s="7" t="n">
        <v>1089846</v>
      </c>
      <c r="I4" s="7" t="n">
        <v>1028734</v>
      </c>
      <c r="J4" s="7" t="n">
        <v>4413884</v>
      </c>
      <c r="K4" s="7" t="n">
        <v>4264473</v>
      </c>
      <c r="L4" s="7" t="n">
        <v>3433533</v>
      </c>
    </row>
    <row r="5">
      <c r="A5" s="4" t="inlineStr">
        <is>
          <t>Gross profit</t>
        </is>
      </c>
      <c r="B5" s="6" t="n">
        <v>442142</v>
      </c>
      <c r="C5" s="6" t="n">
        <v>467455</v>
      </c>
      <c r="D5" s="6" t="n">
        <v>479633</v>
      </c>
      <c r="E5" s="6" t="n">
        <v>469118</v>
      </c>
      <c r="F5" s="6" t="n">
        <v>435901</v>
      </c>
      <c r="G5" s="6" t="n">
        <v>447475</v>
      </c>
      <c r="H5" s="6" t="n">
        <v>436282</v>
      </c>
      <c r="I5" s="6" t="n">
        <v>408058</v>
      </c>
      <c r="J5" s="6" t="n">
        <v>1858348</v>
      </c>
      <c r="K5" s="6" t="n">
        <v>1727716</v>
      </c>
      <c r="L5" s="6" t="n">
        <v>1422266</v>
      </c>
    </row>
    <row r="6">
      <c r="A6" s="4" t="inlineStr">
        <is>
          <t>Net income</t>
        </is>
      </c>
      <c r="B6" s="7" t="n">
        <v>37081</v>
      </c>
      <c r="C6" s="7" t="n">
        <v>65923</v>
      </c>
      <c r="D6" s="7" t="n">
        <v>71452</v>
      </c>
      <c r="E6" s="7" t="n">
        <v>71524</v>
      </c>
      <c r="F6" s="7" t="n">
        <v>69237</v>
      </c>
      <c r="G6" s="7" t="n">
        <v>76175</v>
      </c>
      <c r="H6" s="7" t="n">
        <v>81832</v>
      </c>
      <c r="I6" s="7" t="n">
        <v>70951</v>
      </c>
      <c r="J6" s="7" t="n">
        <v>245980</v>
      </c>
      <c r="K6" s="7" t="n">
        <v>298195</v>
      </c>
      <c r="L6" s="7" t="n">
        <v>283230</v>
      </c>
    </row>
    <row r="7">
      <c r="A7" s="4" t="inlineStr">
        <is>
          <t>Basic earnings per share (in dollars per share)</t>
        </is>
      </c>
      <c r="B7" s="9" t="n">
        <v>0.35</v>
      </c>
      <c r="C7" s="9" t="n">
        <v>0.62</v>
      </c>
      <c r="D7" s="9" t="n">
        <v>0.67</v>
      </c>
      <c r="E7" s="9" t="n">
        <v>0.67</v>
      </c>
      <c r="F7" s="9" t="n">
        <v>0.65</v>
      </c>
      <c r="G7" s="9" t="n">
        <v>0.72</v>
      </c>
      <c r="H7" s="9" t="n">
        <v>0.78</v>
      </c>
      <c r="I7" s="9" t="n">
        <v>0.67</v>
      </c>
      <c r="J7" s="9" t="n">
        <v>2.31</v>
      </c>
      <c r="K7" s="9" t="n">
        <v>2.82</v>
      </c>
      <c r="L7" s="9" t="n">
        <v>2.71</v>
      </c>
    </row>
    <row r="8">
      <c r="A8" s="4" t="inlineStr">
        <is>
          <t>Diluted earnings per share (in dollars per share)</t>
        </is>
      </c>
      <c r="B8" s="9" t="n">
        <v>0.34</v>
      </c>
      <c r="C8" s="9" t="n">
        <v>0.61</v>
      </c>
      <c r="D8" s="9" t="n">
        <v>0.66</v>
      </c>
      <c r="E8" s="9" t="n">
        <v>0.66</v>
      </c>
      <c r="F8" s="9" t="n">
        <v>0.64</v>
      </c>
      <c r="G8" s="9" t="n">
        <v>0.71</v>
      </c>
      <c r="H8" s="9" t="n">
        <v>0.76</v>
      </c>
      <c r="I8" s="9" t="n">
        <v>0.66</v>
      </c>
      <c r="J8" s="9" t="n">
        <v>2.28</v>
      </c>
      <c r="K8" s="9" t="n">
        <v>2.78</v>
      </c>
      <c r="L8" s="9" t="n">
        <v>2.6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28,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Business Floor &amp; Decor Holdings, Inc., together with its subsidiaries (the “Company,” “we,” “our,” or “us”) is a high-growth, differentiated, multi-channel specialty retailer of hard surface flooring and related accessories and seller of commercial surfaces. The Company offers a broad assortment of in-stock hard-surface flooring, including tile, wood, laminate and vinyl, and natural stone along with decorative accessories and wall tile, installation materials, and adjacent categories at everyday low prices. Our stores appeal to a variety of customers, including professional installers and commercial businesses (“Pro”) and homeowners, which are comprised of do it yourself customers (“DIY”) and buy it yourself customers, who buy our products for professional installation (“BIY”). We operate within one reportable segment. As of December 28, 2023, the Company, through its wholly owned subsidiary, Floor and Decor Outlets of America, Inc. (“Outlets”), operates 221 warehouse-format stores, which average 78,000 square feet, and five small-format standalone design studios in 36 states as well as four distribution centers and an e-commerce site, FloorandDecor.com . Substantially all of the Company’s operating assets and liabilities are held by Outlets. Fiscal Year The Company’s fiscal year is the 52- or 53-week period ending on the Thursday on or preceding December 31st. The fiscal years ended December 28, 2023 (“fiscal 2023”), December 29, 2022 (“fiscal 2022”), and December 30, 2021 (“fiscal 2021”) include 52 weeks. 52-week fiscal years consist of thirteen-week periods in each quarter of the fiscal year. When a 53-week fiscal year occurs, we report the additional week at the end of the fiscal fourth quarte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Actual results could differ from these estimates. Business Combinations The Company accounts for acquisitions in accordance with Financial Accounting Standards Board (“FASB”) Accounting Standards Codification (“ASC”) 805, Business Combinations (“ASC 805”). The purchase price of an acquisition is measured as the aggregate fair value of the consideration transferred at the date of acquisition.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from the acquisition date to provide reasonable time to obtain the information necessary to identify and measure the assets acquired and liabilities assumed. Only facts and circumstances that existed as of the acquisition date are considered for subsequent adjustment to the purchase price allocation, and any such adjustment will be recognized in the period in which it is determined prior to completion of the measurement period. Transaction costs associated with acquisitions are expensed as incurred. Cash and Cash Equivalents Cash consists of currency and demand deposits with banks. Receivables Receivables consist primarily of amounts due from credit card companies, vendor receivables, and commercial credit receivables. The Company typically collects its credit card receivables within three five Credit Program Credit is offered to the Company's customers through a proprietary credit card underwritten by third-party financial institutions at no recourse to the Company. The Company also offers limited credit to its commercial clients. The Company’s total credit exposure for receivables not insured by a third party at the end of fiscal 2023 and fiscal 2022 was $18.3 million and $10.2 million, respectively. 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6.5 million and $8.7 million as of December 28, 2023 and December 29, 2022,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its stores, the Company accrues for estimated losses related to shrinkage on a store-by-store basis. Shrinkage is the difference between the recorded amount of inventory and the physical inventory. Shrinkage may occur due to theft or loss, among other things. Fixed Assets Fixed assets consist primarily of furniture, fixtures, and equipment, computer software and hardware, leasehold improvements (including those that are reimbursed by landlords as tenant improvement allowances), buildings and improvements, and land. Fixed assets are stated at cost less accumulated depreciation utilizing the straight-line method over the assets’ estimated useful lives. The Company capitalizes interest on borrowings during the active construction period of certain capital project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Computer software and hardware 3 - 7 years Leasehold improvements 10 - 25 years Buildings and improvements 10 - 35 years Land Indefinite The cost and related accumulated depreciation of assets sold or otherwise disposed are removed from the accounts, and the related gain or loss is reported in the Consolidated Statements of Operations and Comprehensive Income. Internal-Use Software Costs The Company capitalizes certain costs related to the acquisition and development of internal-use software which are included within fixed assets, net in the Consolidated Balance Sheets. Capitalized internal-use software costs are amortized using the straight-line method over the estimated useful life of the software within selling and store operating expense or general and administrative expense in the Consolidated Statements of Operations and Comprehensive Income. Costs related to internal-use software not meeting the criteria for capitalization are expensed as incurred. Cloud Computing Arrangements The Company capitalizes certain costs to implement cloud computing arrangements that are service contracts “(CCA”) hosted by third-party vendors. CCA implementation costs meeting the criteria for capitalization are included within prepaid and other current assets in the Consolidated Balance Sheets and are amortized using the straight-line method over the expected term of the related contract, which may include reasonably certain renewals. Amortization expense for capitalized implementation costs is presented in the Consolidated Statements of Operations and Comprehensive Income based on where the hosting fees for the related service contract are recognized, which is either selling and store operating expense or general and administrative expense. Finite-lived Intangible Assets In accordance with ASC 350, Intangibles—Goodwill and Other (“ASC 350”) , identifiable intangible assets with finite lives are amortized over their estimated useful lives. The estimated lives of the Company’s finite-lived intangible assets are as follows: Useful Life Non-compete agreement 5 years Customer relationships 12 years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ASC 350,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Impairment Assessment of Goodwill and Other Indefinite-lived Intangible Assets The Company tests goodwill and its trade names, which are indefinite-lived intangible assets, for impairment annually in the fourth quarter of each fiscal year, or more often if events occur or changes in circumstances indicate that the carrying amount of goodwill or indefinite-lived intangible assets may not be recoverable. The Company has the option to assess the value of its goodwill and other indefinite-lived intangible assets under either a qualitative or quantitative approach. Under a qualitative approach, the Company evaluates various market and other factors to determine whether it is more likely than not that the Company’s goodwill or othe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other indefinite-lived intangible asset exceeds its estimated fair value, an impairment charge is recorded to write the asset down to its estimated fair value. During the fourth quarter of fiscal 2023, the Company qualitatively assessed whether it was more likely than not that the goodwill and indefinite-lived intangible assets were impaired. Based on this assessment, the Company determined it was more likely than not that its goodwill and other indefinite-lived intangible assets were not impaired as of October 27, 2023. No events or changes in circumstances have occurred since the date of the Company's most recent annual impairment assessment that would more likely than not reduce the fair value of the reporting unit below its carrying amount. The Company’s goodwill and other indefinite-lived intangible assets impairment assessments contain uncertainties because they require management to make significant judgments in estimating the fair value of the Company’s reporting unit and other indefinite-lived intangible assets and, if a quantitative assessment is deemed necessary, may include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the Company’s use of an asset, a product recall, or an adverse action by a regulator. In accordance with ASC 360, Property, Plant and Equipment ,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s,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Definite-lived intangible assets are amortized over their respective estimated useful lives on a straight-line basis, which the Company believes to be the amortization methodology that best matches the pattern of economic benefit that is expected from the assets. The useful lives of definite-lived intangible asset are evaluated on an annual basis. Leases The Company recognizes lease right-of-use assets and corresponding lease liabilities for all operating leases on the balance sheet, excluding short-term leases (leases with terms of 12 months or less) as described under ASC 842, Leases (“ASC 842”). The majority of the Company’s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the Company’s lease agreements include escalating rents over the lease terms, which, under ASC 842, results in rent being expensed on a straight-line basis over the life of the lease that commences on the date the Company has the right to control the property. Self-Insurance Reserves The Company is partially self-insured for workers’ compensation and general liability claims less than certain dollar amounts and maintains insurance coverage with individual and aggregate limit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the Company’s depreciation policy, which would generally result in depreciation expense being recognized prospectively over the shorter of the remaining lease term or estimated useful life. As of December 28, 2023 and December 29, 2022, ARO assets included in fixed assets, net were $5.8 million and $5.2 million, respectively, and ARO liabilities included in other long-term liabilities were $8.9 million and $6.8 million, respectively. Fair Value Measurements The Company estimates fair values in accordance with ASC 820, Fair Value Measurement (“ASC 820”).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 Derivative Financial Instruments Changes in interest rates impact the Company’s results of operations. In an effort to manage exposure to this risk, the Company enters into derivative contracts and may adjust its derivative portfolio as market conditions change. Derivative contracts are recognized at fair value on the Consolidated Balance Sheets. Unrealized changes in the fair value of hedged derivative instruments are recorded in accumulated other comprehensive income within the stockholders’ equity section of the Consolidated Balance Sheets. The Company has outstanding interest rate cap contracts designated as cash flow hedges that are expected to continue to be highly effective in offsetting changes in cash flow attributable to floating interest rate risk. The effective portion of the gain or loss on effective cash flow hedges is reported as a component of accumulated other comprehensive income and reclassified into earnings in the same period in which the hedged transaction affects earnings. To the extent that hedges are not highly effective, the ineffective portion of the hedge is immediately recognized in earnings. The Company performs an assessment of the effectiveness of its derivative contracts designated as hedges, including assessing the possibility of counterparty default. If it is determined that a derivative is no longer expected to be highly effective, hedge accounting is discontinued prospectively, and subsequent changes in the fair value of the hedge are recognized in earnings. See Note 8, “Derivatives and Risk Management” for additional information. Revenue Recognition In accordance with ASC 606, Revenue from Contracts with Customers (“ASC 606”), revenue and cost of sales are recognized when the related performance obligations in contracts with customers are settled. Performance obligations for the Company’s retail store sales, as well as for orders placed through its website and shipped to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ASC 606. Payment is generally due from the customer immediately at the point-of-sale for both retail store sales and website sales. The nature of the goods offered primarily include hard surface flooring and related accessories. The Company does not perform installation services, and free design services are offered in-store. The transaction price recognized in revenue represents the selling price of the products offered. Sales taxes collected are not recognized as revenue as these amounts are ultimately remitted to the appropriate taxing authorities. The Company provides customers the right to return the goods sold to them within a reasonable time period, typically 90 days. The right of return is an element of variable consideration as defined within ASC 606. Reserves for future returns of previously sold goods are estimated based on historical experience and various other assumptions that management believes to be reasonable. These reserves reduce sales and cost of sales and establish a related return asset and refund liability as defined in AS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The Company sells gift cards to customers through its stores and website and also issues merchandise credits in its stores. Gift cards and merchandise credits are accounted for by recognizing a liability at the time the gift card is sold or the merchandise credit is issued. The liability is relieved and revenue is recognized upon redemption. We recognize breakage revenue that is not subject to escheatment based on historical redemption patterns for the portion of gift card values that are not expected to be redeemed. Accordingly, in fiscal years 2023, 2022, and 2021, the Company recognized gift card breakage income related to unredeemed gift cards of $5.1 million, $3.7 million, and $2.4 million, respectively, within net sales in the Consolidated Statements of Operations and Comprehensive Income. Loyalty Program Our Pro Premier loyalty program allows customers to earn points through purchases in our stores and our website. The Company allocates the transaction price between the goods and services sold and the loyalty points earned based on their relative standalone selling prices, which takes into account the portion of loyalty points expected to be redeemed. For eligible transactions, loyalty points are typically awarded at one percent, but may be awarded at up to four percent for our higher volume customers, of the selling price of the merchandise sold and are recognized at the time of sale as a liability. Breakage for loyalty point rewards is estimated based on historical customer redemption patterns and may change in the future as the program matures. In fiscal years 2023, 2022, and 2021, loyalty breakage of $1.0 million, $1.9 million, and $2.2 million, respectively, was recognized as net sales in the Consolidated Statements of Operations and Comprehensive Income. Sales Returns and Allowances The Company accrues for estimated sales returns based on historical results. The allowance for sales returns at December 28, 2023 and December 29, 2022, was $27.4 million and $33.3 million, respectively. Cost of Sales Cost of sales consists of merchandise costs as well as freight, duty, and other costs to transport inventory to the Company’s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 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 Advertising Expenses The Company expenses advertising costs as the advertising takes place. Advertising costs incurred during the fiscal years ended December 28, 2023, December 29, 2022, and December 30, 2021 were $112.1 million, $104.3 million, and $90.4 million, respectively, and are included in selling and store operating expenses and pre-opening expenses in the accompanying Consolidated Statements of Operations and Comprehensive Income. Pre-Opening Expenses The Company accounts for non-capital operating expenditures incurred prior to opening a new store as pre-opening expenses in its Consolidated Statements of Operations and Comprehensive Income. The Company's pre-opening expenses begin on average three months to one year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 Stock-Based Compensation The Company accounts for stock-based compensation, including employee stock options, restricted stock, and employee stock purchase plans, in accordance with ASC 718, Compensation – Stock Compensation (“ASC 718”), which requires measurement of compensation cost for all stock awards at fair value on the date of grant and recognition of compensation, net of forfeitures, over the requisite service period for awards expected to vest. As necessary, the Company obtains independent third-party valuation studies to assist with determining the grant date fair value of employee stock awards. Stock-based compensation cost is recognized as expense over the requisite service period based on the number of years for which the requisite service is expected to be rendered. Refer to Note 11, “Stockholders’ Equity” for additional details related to the Company’s stock-based compensation awards. 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 The Company includes any estimated interest and penalties on tax-related matters in income taxes payable and income tax expense. The Company accounts for uncertain tax positions in accordance with ASC 740. ASC 740-10 clarifies the accounting for uncertainty in income taxes recognized in an enterprise's financial statements using a two-step process for evaluating tax positions taken, or expected to be taken, on a tax return. The Company may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In addition, the Company recognizes a loss contingency for uncertain tax positions when it is probable that a liability has been incurred and the amount of the loss can be reasonably estimated. Amounts recognized for uncertain tax positions require that management mak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pply Chain Finance (Details) - USD ($) $ in Millions</t>
        </is>
      </c>
      <c r="B1" s="2" t="inlineStr">
        <is>
          <t>Dec. 28, 2023</t>
        </is>
      </c>
      <c r="C1" s="2" t="inlineStr">
        <is>
          <t>Dec. 29, 2022</t>
        </is>
      </c>
    </row>
    <row r="2">
      <c r="A2" s="3" t="inlineStr">
        <is>
          <t>Payables and Accruals [Abstract]</t>
        </is>
      </c>
      <c r="B2" s="4" t="inlineStr">
        <is>
          <t xml:space="preserve"> </t>
        </is>
      </c>
      <c r="C2" s="4" t="inlineStr">
        <is>
          <t xml:space="preserve"> </t>
        </is>
      </c>
    </row>
    <row r="3">
      <c r="A3" s="4" t="inlineStr">
        <is>
          <t>Supplier finance program, obligation</t>
        </is>
      </c>
      <c r="B3" s="7" t="n">
        <v>114</v>
      </c>
      <c r="C3" s="5" t="n">
        <v>82.5</v>
      </c>
    </row>
    <row r="4">
      <c r="A4" s="4" t="inlineStr">
        <is>
          <t>Supplier Finance Program, Obligation, Current, Statement of Financial Position [Extensible Enumeration]</t>
        </is>
      </c>
      <c r="B4" s="4" t="inlineStr">
        <is>
          <t>Trade accounts payable</t>
        </is>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4" customWidth="1" min="5" max="5"/>
    <col width="22" customWidth="1" min="6" max="6"/>
  </cols>
  <sheetData>
    <row r="1">
      <c r="A1" s="1" t="inlineStr">
        <is>
          <t>Acquisition - Narrative (Details) $ in Thousands</t>
        </is>
      </c>
      <c r="D1" s="2" t="inlineStr">
        <is>
          <t>12 Months Ended</t>
        </is>
      </c>
    </row>
    <row r="2">
      <c r="B2" s="2" t="inlineStr">
        <is>
          <t>Jun. 07, 2023 USD ($)</t>
        </is>
      </c>
      <c r="C2" s="2" t="inlineStr">
        <is>
          <t>Jun. 04, 2021 USD ($)</t>
        </is>
      </c>
      <c r="D2" s="2" t="inlineStr">
        <is>
          <t>Dec. 28, 2023 USD ($)</t>
        </is>
      </c>
      <c r="E2" s="2" t="inlineStr">
        <is>
          <t>Dec. 29, 2022 USD ($) distributor</t>
        </is>
      </c>
      <c r="F2" s="2" t="inlineStr">
        <is>
          <t>Dec.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7" t="n">
        <v>17353</v>
      </c>
      <c r="E4" s="7" t="n">
        <v>3810</v>
      </c>
      <c r="F4" s="7" t="n">
        <v>63567</v>
      </c>
    </row>
    <row r="5">
      <c r="A5" s="4" t="inlineStr">
        <is>
          <t>Goodwill</t>
        </is>
      </c>
      <c r="B5" s="4" t="inlineStr">
        <is>
          <t xml:space="preserve"> </t>
        </is>
      </c>
      <c r="C5" s="4" t="inlineStr">
        <is>
          <t xml:space="preserve"> </t>
        </is>
      </c>
      <c r="D5" s="6" t="n">
        <v>257940</v>
      </c>
      <c r="E5" s="6" t="n">
        <v>255473</v>
      </c>
      <c r="F5" s="6" t="n">
        <v>255473</v>
      </c>
    </row>
    <row r="6">
      <c r="A6" s="4" t="inlineStr">
        <is>
          <t>Spart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7" t="n">
        <v>3400</v>
      </c>
    </row>
    <row r="9">
      <c r="A9" s="4" t="inlineStr">
        <is>
          <t>Business combination, consideration transferred</t>
        </is>
      </c>
      <c r="B9" s="4" t="inlineStr">
        <is>
          <t xml:space="preserve"> </t>
        </is>
      </c>
      <c r="C9" s="7" t="n">
        <v>77700</v>
      </c>
      <c r="D9" s="4" t="inlineStr">
        <is>
          <t xml:space="preserve"> </t>
        </is>
      </c>
      <c r="E9" s="4" t="inlineStr">
        <is>
          <t xml:space="preserve"> </t>
        </is>
      </c>
      <c r="F9" s="4" t="inlineStr">
        <is>
          <t xml:space="preserve"> </t>
        </is>
      </c>
    </row>
    <row r="10">
      <c r="A10" s="4" t="inlineStr">
        <is>
          <t>Acquisitions, net of cash acquired</t>
        </is>
      </c>
      <c r="B10" s="4" t="inlineStr">
        <is>
          <t xml:space="preserve"> </t>
        </is>
      </c>
      <c r="C10" s="6" t="n">
        <v>63600</v>
      </c>
      <c r="D10" s="4" t="inlineStr">
        <is>
          <t xml:space="preserve"> </t>
        </is>
      </c>
      <c r="E10" s="4" t="inlineStr">
        <is>
          <t xml:space="preserve"> </t>
        </is>
      </c>
      <c r="F10" s="4" t="inlineStr">
        <is>
          <t xml:space="preserve"> </t>
        </is>
      </c>
    </row>
    <row r="11">
      <c r="A11" s="4" t="inlineStr">
        <is>
          <t>Contingent consideration liability</t>
        </is>
      </c>
      <c r="B11" s="4" t="inlineStr">
        <is>
          <t xml:space="preserve"> </t>
        </is>
      </c>
      <c r="C11" s="7" t="n">
        <v>9100</v>
      </c>
      <c r="D11" s="4" t="inlineStr">
        <is>
          <t xml:space="preserve"> </t>
        </is>
      </c>
      <c r="E11" s="4" t="inlineStr">
        <is>
          <t xml:space="preserve"> </t>
        </is>
      </c>
      <c r="F11" s="4" t="inlineStr">
        <is>
          <t xml:space="preserve"> </t>
        </is>
      </c>
    </row>
    <row r="12">
      <c r="A12" s="4" t="inlineStr">
        <is>
          <t>Percentage of voting interests acquired</t>
        </is>
      </c>
      <c r="B12" s="4" t="inlineStr">
        <is>
          <t xml:space="preserve"> </t>
        </is>
      </c>
      <c r="C12" s="10" t="n">
        <v>1</v>
      </c>
      <c r="D12" s="4" t="inlineStr">
        <is>
          <t xml:space="preserve"> </t>
        </is>
      </c>
      <c r="E12" s="4" t="inlineStr">
        <is>
          <t xml:space="preserve"> </t>
        </is>
      </c>
      <c r="F12" s="4" t="inlineStr">
        <is>
          <t xml:space="preserve"> </t>
        </is>
      </c>
    </row>
    <row r="13">
      <c r="A13" s="4" t="inlineStr">
        <is>
          <t>Floor and Decor Class A common stock</t>
        </is>
      </c>
      <c r="B13" s="4" t="inlineStr">
        <is>
          <t xml:space="preserve"> </t>
        </is>
      </c>
      <c r="C13" s="7" t="n">
        <v>5000</v>
      </c>
      <c r="D13" s="4" t="inlineStr">
        <is>
          <t xml:space="preserve"> </t>
        </is>
      </c>
      <c r="E13" s="4" t="inlineStr">
        <is>
          <t xml:space="preserve"> </t>
        </is>
      </c>
      <c r="F13" s="4" t="inlineStr">
        <is>
          <t xml:space="preserve"> </t>
        </is>
      </c>
    </row>
    <row r="14">
      <c r="A14" s="4" t="inlineStr">
        <is>
          <t>Contingent consideration, potential earnout payments</t>
        </is>
      </c>
      <c r="B14" s="4" t="inlineStr">
        <is>
          <t xml:space="preserve"> </t>
        </is>
      </c>
      <c r="C14" s="6" t="n">
        <v>18000</v>
      </c>
      <c r="D14" s="4" t="inlineStr">
        <is>
          <t xml:space="preserve"> </t>
        </is>
      </c>
      <c r="E14" s="4" t="inlineStr">
        <is>
          <t xml:space="preserve"> </t>
        </is>
      </c>
      <c r="F14" s="4" t="inlineStr">
        <is>
          <t xml:space="preserve"> </t>
        </is>
      </c>
    </row>
    <row r="15">
      <c r="A15" s="4" t="inlineStr">
        <is>
          <t>Spartan | Annual Adjusted EBITDA Margin Targ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potential earnout payments</t>
        </is>
      </c>
      <c r="B17" s="4" t="inlineStr">
        <is>
          <t xml:space="preserve"> </t>
        </is>
      </c>
      <c r="C17" s="6" t="n">
        <v>9000</v>
      </c>
      <c r="D17" s="4" t="inlineStr">
        <is>
          <t xml:space="preserve"> </t>
        </is>
      </c>
      <c r="E17" s="4" t="inlineStr">
        <is>
          <t xml:space="preserve"> </t>
        </is>
      </c>
      <c r="F17" s="4" t="inlineStr">
        <is>
          <t xml:space="preserve"> </t>
        </is>
      </c>
    </row>
    <row r="18">
      <c r="A18" s="4" t="inlineStr">
        <is>
          <t>Spartan | Annual Gross Profit Targ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potential earnout payments</t>
        </is>
      </c>
      <c r="B20" s="4" t="inlineStr">
        <is>
          <t xml:space="preserve"> </t>
        </is>
      </c>
      <c r="C20" s="7" t="n">
        <v>9000</v>
      </c>
      <c r="D20" s="4" t="inlineStr">
        <is>
          <t xml:space="preserve"> </t>
        </is>
      </c>
      <c r="E20" s="4" t="inlineStr">
        <is>
          <t xml:space="preserve"> </t>
        </is>
      </c>
      <c r="F20" s="4" t="inlineStr">
        <is>
          <t xml:space="preserve"> </t>
        </is>
      </c>
    </row>
    <row r="21">
      <c r="A21" s="4" t="inlineStr">
        <is>
          <t>Other Commercial Flooring Distribu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6" t="n">
        <v>4600</v>
      </c>
      <c r="F23" s="4" t="inlineStr">
        <is>
          <t xml:space="preserve"> </t>
        </is>
      </c>
    </row>
    <row r="24">
      <c r="A24" s="4" t="inlineStr">
        <is>
          <t>Acquisitions, net of cash acquired</t>
        </is>
      </c>
      <c r="B24" s="4" t="inlineStr">
        <is>
          <t xml:space="preserve"> </t>
        </is>
      </c>
      <c r="C24" s="4" t="inlineStr">
        <is>
          <t xml:space="preserve"> </t>
        </is>
      </c>
      <c r="D24" s="4" t="inlineStr">
        <is>
          <t xml:space="preserve"> </t>
        </is>
      </c>
      <c r="E24" s="6" t="n">
        <v>3800</v>
      </c>
      <c r="F24" s="4" t="inlineStr">
        <is>
          <t xml:space="preserve"> </t>
        </is>
      </c>
    </row>
    <row r="25">
      <c r="A25" s="4" t="inlineStr">
        <is>
          <t>Contingent consideration liability</t>
        </is>
      </c>
      <c r="B25" s="4" t="inlineStr">
        <is>
          <t xml:space="preserve"> </t>
        </is>
      </c>
      <c r="C25" s="4" t="inlineStr">
        <is>
          <t xml:space="preserve"> </t>
        </is>
      </c>
      <c r="D25" s="4" t="inlineStr">
        <is>
          <t xml:space="preserve"> </t>
        </is>
      </c>
      <c r="E25" s="7" t="n">
        <v>800</v>
      </c>
      <c r="F25" s="4" t="inlineStr">
        <is>
          <t xml:space="preserve"> </t>
        </is>
      </c>
    </row>
    <row r="26">
      <c r="A26" s="4" t="inlineStr">
        <is>
          <t>Number of sales distributors acquired | distributor</t>
        </is>
      </c>
      <c r="B26" s="4" t="inlineStr">
        <is>
          <t xml:space="preserve"> </t>
        </is>
      </c>
      <c r="C26" s="4" t="inlineStr">
        <is>
          <t xml:space="preserve"> </t>
        </is>
      </c>
      <c r="D26" s="4" t="inlineStr">
        <is>
          <t xml:space="preserve"> </t>
        </is>
      </c>
      <c r="E26" s="6" t="n">
        <v>3</v>
      </c>
      <c r="F26" s="4" t="inlineStr">
        <is>
          <t xml:space="preserve"> </t>
        </is>
      </c>
    </row>
    <row r="27">
      <c r="A27" s="4" t="inlineStr">
        <is>
          <t>Other Commercial Flooring Distributors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s</t>
        </is>
      </c>
      <c r="B29" s="4" t="inlineStr">
        <is>
          <t xml:space="preserve"> </t>
        </is>
      </c>
      <c r="C29" s="4" t="inlineStr">
        <is>
          <t xml:space="preserve"> </t>
        </is>
      </c>
      <c r="D29" s="4" t="inlineStr">
        <is>
          <t xml:space="preserve"> </t>
        </is>
      </c>
      <c r="E29" s="7" t="n">
        <v>3300</v>
      </c>
      <c r="F29" s="4" t="inlineStr">
        <is>
          <t xml:space="preserve"> </t>
        </is>
      </c>
    </row>
    <row r="30">
      <c r="A30" s="4" t="inlineStr">
        <is>
          <t>Useful life</t>
        </is>
      </c>
      <c r="B30" s="4" t="inlineStr">
        <is>
          <t xml:space="preserve"> </t>
        </is>
      </c>
      <c r="C30" s="4" t="inlineStr">
        <is>
          <t xml:space="preserve"> </t>
        </is>
      </c>
      <c r="D30" s="4" t="inlineStr">
        <is>
          <t xml:space="preserve"> </t>
        </is>
      </c>
      <c r="E30" s="4" t="inlineStr">
        <is>
          <t>12 years</t>
        </is>
      </c>
      <c r="F30" s="4" t="inlineStr">
        <is>
          <t xml:space="preserve"> </t>
        </is>
      </c>
    </row>
    <row r="31">
      <c r="A31" s="4" t="inlineStr">
        <is>
          <t>Salesmaster Associate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related costs</t>
        </is>
      </c>
      <c r="B33" s="4" t="inlineStr">
        <is>
          <t xml:space="preserve"> </t>
        </is>
      </c>
      <c r="C33" s="4" t="inlineStr">
        <is>
          <t xml:space="preserve"> </t>
        </is>
      </c>
      <c r="D33" s="7" t="n">
        <v>900</v>
      </c>
      <c r="E33" s="4" t="inlineStr">
        <is>
          <t xml:space="preserve"> </t>
        </is>
      </c>
      <c r="F33" s="4" t="inlineStr">
        <is>
          <t xml:space="preserve"> </t>
        </is>
      </c>
    </row>
    <row r="34">
      <c r="A34" s="4" t="inlineStr">
        <is>
          <t>Business combination, consideration transferred</t>
        </is>
      </c>
      <c r="B34" s="7" t="n">
        <v>20100</v>
      </c>
      <c r="C34" s="4" t="inlineStr">
        <is>
          <t xml:space="preserve"> </t>
        </is>
      </c>
      <c r="D34" s="4" t="inlineStr">
        <is>
          <t xml:space="preserve"> </t>
        </is>
      </c>
      <c r="E34" s="4" t="inlineStr">
        <is>
          <t xml:space="preserve"> </t>
        </is>
      </c>
      <c r="F34" s="4" t="inlineStr">
        <is>
          <t xml:space="preserve"> </t>
        </is>
      </c>
    </row>
    <row r="35">
      <c r="A35" s="4" t="inlineStr">
        <is>
          <t>Acquisitions, net of cash acquired</t>
        </is>
      </c>
      <c r="B35" s="6" t="n">
        <v>17400</v>
      </c>
      <c r="C35" s="4" t="inlineStr">
        <is>
          <t xml:space="preserve"> </t>
        </is>
      </c>
      <c r="D35" s="4" t="inlineStr">
        <is>
          <t xml:space="preserve"> </t>
        </is>
      </c>
      <c r="E35" s="4" t="inlineStr">
        <is>
          <t xml:space="preserve"> </t>
        </is>
      </c>
      <c r="F35" s="4" t="inlineStr">
        <is>
          <t xml:space="preserve"> </t>
        </is>
      </c>
    </row>
    <row r="36">
      <c r="A36" s="4" t="inlineStr">
        <is>
          <t>Contingent consideration liability</t>
        </is>
      </c>
      <c r="B36" s="6" t="n">
        <v>2800</v>
      </c>
      <c r="C36" s="4" t="inlineStr">
        <is>
          <t xml:space="preserve"> </t>
        </is>
      </c>
      <c r="D36" s="4" t="inlineStr">
        <is>
          <t xml:space="preserve"> </t>
        </is>
      </c>
      <c r="E36" s="4" t="inlineStr">
        <is>
          <t xml:space="preserve"> </t>
        </is>
      </c>
      <c r="F36" s="4" t="inlineStr">
        <is>
          <t xml:space="preserve"> </t>
        </is>
      </c>
    </row>
    <row r="37">
      <c r="A37" s="4" t="inlineStr">
        <is>
          <t>Working Capital</t>
        </is>
      </c>
      <c r="B37" s="6" t="n">
        <v>12100</v>
      </c>
      <c r="C37" s="4" t="inlineStr">
        <is>
          <t xml:space="preserve"> </t>
        </is>
      </c>
      <c r="D37" s="4" t="inlineStr">
        <is>
          <t xml:space="preserve"> </t>
        </is>
      </c>
      <c r="E37" s="4" t="inlineStr">
        <is>
          <t xml:space="preserve"> </t>
        </is>
      </c>
      <c r="F37" s="4" t="inlineStr">
        <is>
          <t xml:space="preserve"> </t>
        </is>
      </c>
    </row>
    <row r="38">
      <c r="A38" s="4" t="inlineStr">
        <is>
          <t>Right-of-use assets</t>
        </is>
      </c>
      <c r="B38" s="6" t="n">
        <v>6000</v>
      </c>
      <c r="C38" s="4" t="inlineStr">
        <is>
          <t xml:space="preserve"> </t>
        </is>
      </c>
      <c r="D38" s="4" t="inlineStr">
        <is>
          <t xml:space="preserve"> </t>
        </is>
      </c>
      <c r="E38" s="4" t="inlineStr">
        <is>
          <t xml:space="preserve"> </t>
        </is>
      </c>
      <c r="F38" s="4" t="inlineStr">
        <is>
          <t xml:space="preserve"> </t>
        </is>
      </c>
    </row>
    <row r="39">
      <c r="A39" s="4" t="inlineStr">
        <is>
          <t>Goodwill</t>
        </is>
      </c>
      <c r="B39" s="6" t="n">
        <v>2500</v>
      </c>
      <c r="C39" s="4" t="inlineStr">
        <is>
          <t xml:space="preserve"> </t>
        </is>
      </c>
      <c r="D39" s="4" t="inlineStr">
        <is>
          <t xml:space="preserve"> </t>
        </is>
      </c>
      <c r="E39" s="4" t="inlineStr">
        <is>
          <t xml:space="preserve"> </t>
        </is>
      </c>
      <c r="F39" s="4" t="inlineStr">
        <is>
          <t xml:space="preserve"> </t>
        </is>
      </c>
    </row>
    <row r="40">
      <c r="A40" s="4" t="inlineStr">
        <is>
          <t>Lease obligation</t>
        </is>
      </c>
      <c r="B40" s="6" t="n">
        <v>5500</v>
      </c>
      <c r="C40" s="4" t="inlineStr">
        <is>
          <t xml:space="preserve"> </t>
        </is>
      </c>
      <c r="D40" s="4" t="inlineStr">
        <is>
          <t xml:space="preserve"> </t>
        </is>
      </c>
      <c r="E40" s="4" t="inlineStr">
        <is>
          <t xml:space="preserve"> </t>
        </is>
      </c>
      <c r="F40" s="4" t="inlineStr">
        <is>
          <t xml:space="preserve"> </t>
        </is>
      </c>
    </row>
    <row r="41">
      <c r="A41" s="4" t="inlineStr">
        <is>
          <t>Contingent consideration, potential earnout payments</t>
        </is>
      </c>
      <c r="B41" s="6" t="n">
        <v>4000</v>
      </c>
      <c r="C41" s="4" t="inlineStr">
        <is>
          <t xml:space="preserve"> </t>
        </is>
      </c>
      <c r="D41" s="4" t="inlineStr">
        <is>
          <t xml:space="preserve"> </t>
        </is>
      </c>
      <c r="E41" s="4" t="inlineStr">
        <is>
          <t xml:space="preserve"> </t>
        </is>
      </c>
      <c r="F41" s="4" t="inlineStr">
        <is>
          <t xml:space="preserve"> </t>
        </is>
      </c>
    </row>
    <row r="42">
      <c r="A42" s="4" t="inlineStr">
        <is>
          <t>Salesmaster Associates, Inc.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s</t>
        </is>
      </c>
      <c r="B44" s="7" t="n">
        <v>5000</v>
      </c>
      <c r="C44" s="4" t="inlineStr">
        <is>
          <t xml:space="preserve"> </t>
        </is>
      </c>
      <c r="D44" s="4" t="inlineStr">
        <is>
          <t xml:space="preserve"> </t>
        </is>
      </c>
      <c r="E44" s="4" t="inlineStr">
        <is>
          <t xml:space="preserve"> </t>
        </is>
      </c>
      <c r="F44" s="4" t="inlineStr">
        <is>
          <t xml:space="preserve"> </t>
        </is>
      </c>
    </row>
    <row r="45">
      <c r="A45" s="4" t="inlineStr">
        <is>
          <t>Useful life</t>
        </is>
      </c>
      <c r="B45" s="4" t="inlineStr">
        <is>
          <t>12 years</t>
        </is>
      </c>
      <c r="C45" s="4" t="inlineStr">
        <is>
          <t xml:space="preserve"> </t>
        </is>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Term Loan Facility - Interest Rate Cap - Designated as cash flow hedges - USD ($) $ in Millions</t>
        </is>
      </c>
      <c r="B1" s="2" t="inlineStr">
        <is>
          <t>Jan. 15, 2024</t>
        </is>
      </c>
      <c r="C1" s="2" t="inlineStr">
        <is>
          <t>Dec. 28, 2023</t>
        </is>
      </c>
    </row>
    <row r="2">
      <c r="A2" s="3" t="inlineStr">
        <is>
          <t>Subsequent Event [Line Items]</t>
        </is>
      </c>
      <c r="B2" s="4" t="inlineStr">
        <is>
          <t xml:space="preserve"> </t>
        </is>
      </c>
      <c r="C2" s="4" t="inlineStr">
        <is>
          <t xml:space="preserve"> </t>
        </is>
      </c>
    </row>
    <row r="3">
      <c r="A3" s="4" t="inlineStr">
        <is>
          <t>Derivative, cap interest rate</t>
        </is>
      </c>
      <c r="B3" s="4" t="inlineStr">
        <is>
          <t xml:space="preserve"> </t>
        </is>
      </c>
      <c r="C3" s="12" t="n">
        <v>0.016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ational amount</t>
        </is>
      </c>
      <c r="B6" s="7" t="n">
        <v>150</v>
      </c>
      <c r="C6" s="4" t="inlineStr">
        <is>
          <t xml:space="preserve"> </t>
        </is>
      </c>
    </row>
    <row r="7">
      <c r="A7" s="4" t="inlineStr">
        <is>
          <t>Subsequent Event | SOF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rivative, cap interest rate</t>
        </is>
      </c>
      <c r="B9" s="12" t="n">
        <v>0.055</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3</t>
        </is>
      </c>
    </row>
    <row r="3">
      <c r="A3" s="3" t="inlineStr">
        <is>
          <t>Revenue from Contract with Customer [Abstract]</t>
        </is>
      </c>
      <c r="B3" s="4" t="inlineStr">
        <is>
          <t xml:space="preserve"> </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SC 606, the Company recognizes revenue when the customer obtains control of the inventory. Amounts in deferred revenue at period-end reflect orders for which the inventory was not yet ready for physical transfer to customers. Contract liabilities within the Consolidated Balance Sheets as of December 28, 2023 and December 29, 2022 primarily consisted of deferred revenue as well as amounts in accrued expenses and other current liabilities related to the Pro Premier Rewards loyalty program and unredeemed gift cards. As of December 28, 2023, contract liabilities totaled $69.6 million and included $45.6 million of loyalty program liabilities, $12.7 million of unredeemed gift cards, and $11.3 million of deferred revenue. As of December 29, 2022, contract liabilities totaled $57.0 million and included $33.8 million of loyalty program liabilities, $13.1 million of unredeemed gift cards, and $10.1 million of deferred revenue. Of the contract liabilities outstanding as of December 29, 2022, approximately $18.0 million was recognized in revenue during fiscal 2023. Disaggregated Revenue The Company has one reportable segment. The following table presents the net sales of each major product category for each of the last three fiscal years: Fiscal Year Ended in thousands December 28, December 29, December 30, Product Category Net Sales % of Net Sales Net Sales % of Net Sales Net Sales % of Laminate and vinyl $ 1,153,476 26 % $ 1,184,636 28 % $ 876,714 26 % Tile 1,033,830 23 963,999 23 801,101 23 Installation materials and tools 828,601 19 713,127 17 558,721 16 Decorative accessories and wall tile 743,571 17 744,888 17 642,697 19 Wood 258,359 6 274,528 6 259,637 8 Natural stone 208,286 5 212,167 5 199,140 6 Adjacent categories 83,525 2 69,820 2 54,482 1 Other (1) 104,236 2 101,308 2 41,041 1 Total $ 4,413,884 100 % $ 4,264,473 100 % $ 3,433,533 100 % (1) Other includes delivery, sample, and other product revenue and adjustments for deferred revenue, sales returns reserves, and other revenue related adjustments that are not allocated on a product-category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0:44Z</dcterms:created>
  <dcterms:modified xmlns:dcterms="http://purl.org/dc/terms/" xmlns:xsi="http://www.w3.org/2001/XMLSchema-instance" xsi:type="dcterms:W3CDTF">2024-02-22T21:20:44Z</dcterms:modified>
</cp:coreProperties>
</file>